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and Ac" sheetId="9" state="visible" r:id="rId9"/>
    <sheet xmlns:r="http://schemas.openxmlformats.org/officeDocument/2006/relationships" name="Adoption of ASC Topic 842, Leas" sheetId="10" state="visible" r:id="rId10"/>
    <sheet xmlns:r="http://schemas.openxmlformats.org/officeDocument/2006/relationships" name="Lease Arrangements And Financin" sheetId="11" state="visible" r:id="rId11"/>
    <sheet xmlns:r="http://schemas.openxmlformats.org/officeDocument/2006/relationships" name="Inventories" sheetId="12" state="visible" r:id="rId12"/>
    <sheet xmlns:r="http://schemas.openxmlformats.org/officeDocument/2006/relationships" name="Credit Facility and Other Finan" sheetId="13" state="visible" r:id="rId13"/>
    <sheet xmlns:r="http://schemas.openxmlformats.org/officeDocument/2006/relationships" name="Commitments, Contingencies and " sheetId="14" state="visible" r:id="rId14"/>
    <sheet xmlns:r="http://schemas.openxmlformats.org/officeDocument/2006/relationships" name="Condensed Consolidated Statem_5" sheetId="15" state="visible" r:id="rId15"/>
    <sheet xmlns:r="http://schemas.openxmlformats.org/officeDocument/2006/relationships" name="Condensed Consolidated Statem_6"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Revenue from Contracts with Cus" sheetId="19" state="visible" r:id="rId19"/>
    <sheet xmlns:r="http://schemas.openxmlformats.org/officeDocument/2006/relationships" name="Segmented Information" sheetId="20" state="visible" r:id="rId20"/>
    <sheet xmlns:r="http://schemas.openxmlformats.org/officeDocument/2006/relationships" name="Employees Pension and Postretir" sheetId="21" state="visible" r:id="rId21"/>
    <sheet xmlns:r="http://schemas.openxmlformats.org/officeDocument/2006/relationships" name="Financial Instruments" sheetId="22" state="visible" r:id="rId22"/>
    <sheet xmlns:r="http://schemas.openxmlformats.org/officeDocument/2006/relationships" name="Non-Controlling Interests" sheetId="23" state="visible" r:id="rId23"/>
    <sheet xmlns:r="http://schemas.openxmlformats.org/officeDocument/2006/relationships" name="Exit Costs, Restructuring Charg" sheetId="24" state="visible" r:id="rId24"/>
    <sheet xmlns:r="http://schemas.openxmlformats.org/officeDocument/2006/relationships" name="Prior Period's Figure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doption of ASC Topic 842, Le_2" sheetId="28" state="visible" r:id="rId28"/>
    <sheet xmlns:r="http://schemas.openxmlformats.org/officeDocument/2006/relationships" name="Lease Arrangements And Financ_2" sheetId="29" state="visible" r:id="rId29"/>
    <sheet xmlns:r="http://schemas.openxmlformats.org/officeDocument/2006/relationships" name="Inventories (Tables)" sheetId="30" state="visible" r:id="rId30"/>
    <sheet xmlns:r="http://schemas.openxmlformats.org/officeDocument/2006/relationships" name="Credit Facility and Other Fin_2" sheetId="31" state="visible" r:id="rId31"/>
    <sheet xmlns:r="http://schemas.openxmlformats.org/officeDocument/2006/relationships" name="Condensed Consolidated Statem_7" sheetId="32" state="visible" r:id="rId32"/>
    <sheet xmlns:r="http://schemas.openxmlformats.org/officeDocument/2006/relationships" name="Income Taxes (Tables)" sheetId="33" state="visible" r:id="rId33"/>
    <sheet xmlns:r="http://schemas.openxmlformats.org/officeDocument/2006/relationships" name="Capital Stock (Tables)" sheetId="34" state="visible" r:id="rId34"/>
    <sheet xmlns:r="http://schemas.openxmlformats.org/officeDocument/2006/relationships" name="Revenue from Contracts with C_2" sheetId="35" state="visible" r:id="rId35"/>
    <sheet xmlns:r="http://schemas.openxmlformats.org/officeDocument/2006/relationships" name="Segmented Information (Tables)" sheetId="36" state="visible" r:id="rId36"/>
    <sheet xmlns:r="http://schemas.openxmlformats.org/officeDocument/2006/relationships" name="Employees Pension and Postret_2" sheetId="37" state="visible" r:id="rId37"/>
    <sheet xmlns:r="http://schemas.openxmlformats.org/officeDocument/2006/relationships" name="Financial Instruments (Tables)" sheetId="38" state="visible" r:id="rId38"/>
    <sheet xmlns:r="http://schemas.openxmlformats.org/officeDocument/2006/relationships" name="Non-Controlling Interests (Tabl" sheetId="39" state="visible" r:id="rId39"/>
    <sheet xmlns:r="http://schemas.openxmlformats.org/officeDocument/2006/relationships" name="Exit Costs, Restructuring Cha_2" sheetId="40" state="visible" r:id="rId40"/>
    <sheet xmlns:r="http://schemas.openxmlformats.org/officeDocument/2006/relationships" name="Basis of Presentation - Additio" sheetId="41" state="visible" r:id="rId41"/>
    <sheet xmlns:r="http://schemas.openxmlformats.org/officeDocument/2006/relationships" name="Basis of Presentation - VIEs To" sheetId="42" state="visible" r:id="rId42"/>
    <sheet xmlns:r="http://schemas.openxmlformats.org/officeDocument/2006/relationships" name="Adoption of ASC Topic 842, Le_3" sheetId="43" state="visible" r:id="rId43"/>
    <sheet xmlns:r="http://schemas.openxmlformats.org/officeDocument/2006/relationships" name="Adoption of ASC Topic 842, Le_4" sheetId="44" state="visible" r:id="rId44"/>
    <sheet xmlns:r="http://schemas.openxmlformats.org/officeDocument/2006/relationships" name="Lease Arrangements And Financ_3" sheetId="45" state="visible" r:id="rId45"/>
    <sheet xmlns:r="http://schemas.openxmlformats.org/officeDocument/2006/relationships" name="Lease Arrangements And Financ_4" sheetId="46" state="visible" r:id="rId46"/>
    <sheet xmlns:r="http://schemas.openxmlformats.org/officeDocument/2006/relationships" name="Lease Arrangements And Financ_5" sheetId="47" state="visible" r:id="rId47"/>
    <sheet xmlns:r="http://schemas.openxmlformats.org/officeDocument/2006/relationships" name="Lease Arrangements And Financ_6" sheetId="48" state="visible" r:id="rId48"/>
    <sheet xmlns:r="http://schemas.openxmlformats.org/officeDocument/2006/relationships" name="Lease Arrangements And Financ_7" sheetId="49" state="visible" r:id="rId49"/>
    <sheet xmlns:r="http://schemas.openxmlformats.org/officeDocument/2006/relationships" name="Lease Arrangements And Financ_8" sheetId="50" state="visible" r:id="rId50"/>
    <sheet xmlns:r="http://schemas.openxmlformats.org/officeDocument/2006/relationships" name="Lease Arrangements And Financ_9" sheetId="51" state="visible" r:id="rId51"/>
    <sheet xmlns:r="http://schemas.openxmlformats.org/officeDocument/2006/relationships" name="Inventories - Inventories (Deta" sheetId="52" state="visible" r:id="rId52"/>
    <sheet xmlns:r="http://schemas.openxmlformats.org/officeDocument/2006/relationships" name="Inventories - Additional Inform" sheetId="53" state="visible" r:id="rId53"/>
    <sheet xmlns:r="http://schemas.openxmlformats.org/officeDocument/2006/relationships" name="Credit Facility and Other Fin_3" sheetId="54" state="visible" r:id="rId54"/>
    <sheet xmlns:r="http://schemas.openxmlformats.org/officeDocument/2006/relationships" name="Credit Facility and Other Fin_4" sheetId="55" state="visible" r:id="rId55"/>
    <sheet xmlns:r="http://schemas.openxmlformats.org/officeDocument/2006/relationships" name="Commitments, Contingencies an_2" sheetId="56" state="visible" r:id="rId56"/>
    <sheet xmlns:r="http://schemas.openxmlformats.org/officeDocument/2006/relationships" name="Condensed Consolidated Statem_8" sheetId="57" state="visible" r:id="rId57"/>
    <sheet xmlns:r="http://schemas.openxmlformats.org/officeDocument/2006/relationships" name="Condensed Consolidated Statem_9" sheetId="58" state="visible" r:id="rId58"/>
    <sheet xmlns:r="http://schemas.openxmlformats.org/officeDocument/2006/relationships" name="Condensed Consolidated State_10" sheetId="59" state="visible" r:id="rId59"/>
    <sheet xmlns:r="http://schemas.openxmlformats.org/officeDocument/2006/relationships" name="Condensed Consolidated State_11" sheetId="60" state="visible" r:id="rId60"/>
    <sheet xmlns:r="http://schemas.openxmlformats.org/officeDocument/2006/relationships" name="Condensed Consolidated State_12" sheetId="61" state="visible" r:id="rId61"/>
    <sheet xmlns:r="http://schemas.openxmlformats.org/officeDocument/2006/relationships" name="Income Taxes - Additional Infor" sheetId="62" state="visible" r:id="rId62"/>
    <sheet xmlns:r="http://schemas.openxmlformats.org/officeDocument/2006/relationships" name="Income Taxes - Income Tax (Expe" sheetId="63" state="visible" r:id="rId63"/>
    <sheet xmlns:r="http://schemas.openxmlformats.org/officeDocument/2006/relationships" name="Capital Stock - Additional Info" sheetId="64" state="visible" r:id="rId64"/>
    <sheet xmlns:r="http://schemas.openxmlformats.org/officeDocument/2006/relationships" name="Capital Stock - Stock Compensat" sheetId="65" state="visible" r:id="rId65"/>
    <sheet xmlns:r="http://schemas.openxmlformats.org/officeDocument/2006/relationships" name="Capital Stock - Stock-based Com" sheetId="66" state="visible" r:id="rId66"/>
    <sheet xmlns:r="http://schemas.openxmlformats.org/officeDocument/2006/relationships" name="Capital Stock - Schedule of Sha" sheetId="67" state="visible" r:id="rId67"/>
    <sheet xmlns:r="http://schemas.openxmlformats.org/officeDocument/2006/relationships" name="Capital Stock - Restricted Stoc" sheetId="68" state="visible" r:id="rId68"/>
    <sheet xmlns:r="http://schemas.openxmlformats.org/officeDocument/2006/relationships" name="Capital Stock - Basic and Dilut"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Segmented Information - Additio" sheetId="72" state="visible" r:id="rId72"/>
    <sheet xmlns:r="http://schemas.openxmlformats.org/officeDocument/2006/relationships" name="Segmented Information - Inter-S" sheetId="73" state="visible" r:id="rId73"/>
    <sheet xmlns:r="http://schemas.openxmlformats.org/officeDocument/2006/relationships" name="Segmented Information - Geograp" sheetId="74" state="visible" r:id="rId74"/>
    <sheet xmlns:r="http://schemas.openxmlformats.org/officeDocument/2006/relationships" name="Employee's Pension and Postreti" sheetId="75" state="visible" r:id="rId75"/>
    <sheet xmlns:r="http://schemas.openxmlformats.org/officeDocument/2006/relationships" name="Employee's Pension and Postre_2" sheetId="76" state="visible" r:id="rId76"/>
    <sheet xmlns:r="http://schemas.openxmlformats.org/officeDocument/2006/relationships" name="Employees Pension and Postret_3" sheetId="77" state="visible" r:id="rId77"/>
    <sheet xmlns:r="http://schemas.openxmlformats.org/officeDocument/2006/relationships" name="Financial Instruments - Fair Va" sheetId="78" state="visible" r:id="rId78"/>
    <sheet xmlns:r="http://schemas.openxmlformats.org/officeDocument/2006/relationships" name="Financial Instruments - Additio" sheetId="79" state="visible" r:id="rId79"/>
    <sheet xmlns:r="http://schemas.openxmlformats.org/officeDocument/2006/relationships" name="Financial Instruments - Recorde" sheetId="80" state="visible" r:id="rId80"/>
    <sheet xmlns:r="http://schemas.openxmlformats.org/officeDocument/2006/relationships" name="Financial Instruments - Investm" sheetId="81" state="visible" r:id="rId81"/>
    <sheet xmlns:r="http://schemas.openxmlformats.org/officeDocument/2006/relationships" name="Financial Instruments - Aging o" sheetId="82" state="visible" r:id="rId82"/>
    <sheet xmlns:r="http://schemas.openxmlformats.org/officeDocument/2006/relationships" name="Financial Instruments - Financi" sheetId="83" state="visible" r:id="rId83"/>
    <sheet xmlns:r="http://schemas.openxmlformats.org/officeDocument/2006/relationships" name="Financial Instruments - Impaire" sheetId="84" state="visible" r:id="rId84"/>
    <sheet xmlns:r="http://schemas.openxmlformats.org/officeDocument/2006/relationships" name="Financial Instruments - Allowan" sheetId="85" state="visible" r:id="rId85"/>
    <sheet xmlns:r="http://schemas.openxmlformats.org/officeDocument/2006/relationships" name="Financial Instruments - Notiona" sheetId="86" state="visible" r:id="rId86"/>
    <sheet xmlns:r="http://schemas.openxmlformats.org/officeDocument/2006/relationships" name="Financial Instruments - Fair _2" sheetId="87" state="visible" r:id="rId87"/>
    <sheet xmlns:r="http://schemas.openxmlformats.org/officeDocument/2006/relationships" name="Financial Instruments - Derivat" sheetId="88" state="visible" r:id="rId88"/>
    <sheet xmlns:r="http://schemas.openxmlformats.org/officeDocument/2006/relationships" name="Non-Controlling Interests - Add" sheetId="89" state="visible" r:id="rId89"/>
    <sheet xmlns:r="http://schemas.openxmlformats.org/officeDocument/2006/relationships" name="Non-Controlling Interests - Sum" sheetId="90" state="visible" r:id="rId90"/>
    <sheet xmlns:r="http://schemas.openxmlformats.org/officeDocument/2006/relationships" name="Exit Costs, Restructuring Cha_3" sheetId="91" state="visible" r:id="rId91"/>
    <sheet xmlns:r="http://schemas.openxmlformats.org/officeDocument/2006/relationships" name="Exit Costs, Restructuring Cha_4" sheetId="92" state="visible" r:id="rId92"/>
    <sheet xmlns:r="http://schemas.openxmlformats.org/officeDocument/2006/relationships" name="Exit Costs, Restructuring Cha_5" sheetId="93" state="visible" r:id="rId93"/>
    <sheet xmlns:r="http://schemas.openxmlformats.org/officeDocument/2006/relationships" name="Exit Costs, Restructuring Cha_6" sheetId="94" state="visible" r:id="rId94"/>
  </sheets>
  <definedNames/>
  <calcPr calcId="124519" fullCalcOnLoad="1"/>
</workbook>
</file>

<file path=xl/sharedStrings.xml><?xml version="1.0" encoding="utf-8"?>
<sst xmlns="http://schemas.openxmlformats.org/spreadsheetml/2006/main" uniqueCount="1024">
  <si>
    <t>Document and Entity Information</t>
  </si>
  <si>
    <t>6 Months Ended</t>
  </si>
  <si>
    <t>Jun. 30, 2019shares</t>
  </si>
  <si>
    <t>Document Information [Line Items]</t>
  </si>
  <si>
    <t>Entity Registrant Name</t>
  </si>
  <si>
    <t>IMAX Corporation</t>
  </si>
  <si>
    <t>Entity Central Index Key</t>
  </si>
  <si>
    <t>0000921582</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Current Reporting Status</t>
  </si>
  <si>
    <t>Yes</t>
  </si>
  <si>
    <t>Entity Filer Category</t>
  </si>
  <si>
    <t>Large Accelerated Filer</t>
  </si>
  <si>
    <t>Entity Small Business</t>
  </si>
  <si>
    <t>Entity Emerging Growth Company</t>
  </si>
  <si>
    <t>Entity Shell Company</t>
  </si>
  <si>
    <t>Entity Common Stock Shares Outstanding</t>
  </si>
  <si>
    <t>Trading Symbol</t>
  </si>
  <si>
    <t>IMAX</t>
  </si>
  <si>
    <t>Entity File Number</t>
  </si>
  <si>
    <t>001-35066</t>
  </si>
  <si>
    <t>Entity Tax Identification Number</t>
  </si>
  <si>
    <t>980140269</t>
  </si>
  <si>
    <t>Entity Address, Address Line One</t>
  </si>
  <si>
    <t>2525 Speakman Drive</t>
  </si>
  <si>
    <t>Entity Address, City or Town</t>
  </si>
  <si>
    <t>Mississauga</t>
  </si>
  <si>
    <t>Entity Address, State or Province</t>
  </si>
  <si>
    <t>Ontario</t>
  </si>
  <si>
    <t>Entity Address, Country</t>
  </si>
  <si>
    <t>Canada</t>
  </si>
  <si>
    <t>Entity Address, Postal Zip Code</t>
  </si>
  <si>
    <t>L5K 1B1</t>
  </si>
  <si>
    <t>City Area Code</t>
  </si>
  <si>
    <t>(905)</t>
  </si>
  <si>
    <t>Local Phone Number</t>
  </si>
  <si>
    <t>403-6500</t>
  </si>
  <si>
    <t>Other Address [Member]</t>
  </si>
  <si>
    <t>902 Broadway, Floor 20</t>
  </si>
  <si>
    <t>New York</t>
  </si>
  <si>
    <t>USA</t>
  </si>
  <si>
    <t>10010</t>
  </si>
  <si>
    <t>(212)</t>
  </si>
  <si>
    <t>821-0100</t>
  </si>
  <si>
    <t>Condensed Consolidated Balance Sheets (Unaudited) - USD ($) $ in Thousands</t>
  </si>
  <si>
    <t>Jun. 30, 2019</t>
  </si>
  <si>
    <t>Dec. 31, 2018</t>
  </si>
  <si>
    <t>Assets</t>
  </si>
  <si>
    <t>Cash and cash equivalents</t>
  </si>
  <si>
    <t>Accounts receivable, net of allowance for doubtful accounts of $4,641 (December 31, 2018 — $3,174)</t>
  </si>
  <si>
    <t>Financing receivables, net of allowance for uncollectible amounts</t>
  </si>
  <si>
    <t>Variable consideration receivable from contracts</t>
  </si>
  <si>
    <t>Inventories</t>
  </si>
  <si>
    <t>Prepaid expenses</t>
  </si>
  <si>
    <t>Film assets</t>
  </si>
  <si>
    <t>Property, plant and equipment</t>
  </si>
  <si>
    <t>Investment in equity securities</t>
  </si>
  <si>
    <t>Other assets</t>
  </si>
  <si>
    <t>Deferred income taxes</t>
  </si>
  <si>
    <t>Other intangible assets</t>
  </si>
  <si>
    <t>Goodwill</t>
  </si>
  <si>
    <t>Total assets</t>
  </si>
  <si>
    <t>Liabilities</t>
  </si>
  <si>
    <t>Bank indebtedness</t>
  </si>
  <si>
    <t>Accounts payable</t>
  </si>
  <si>
    <t>Accrued and other liabilities</t>
  </si>
  <si>
    <t>Deferred revenue</t>
  </si>
  <si>
    <t>Total liabilities</t>
  </si>
  <si>
    <t>Commitments and contingencies</t>
  </si>
  <si>
    <t xml:space="preserve"> </t>
  </si>
  <si>
    <t>Non-controlling interests</t>
  </si>
  <si>
    <t>Shareholders' equity</t>
  </si>
  <si>
    <t>Capital stock common shares — no par value. Authorized — unlimited number. 61,432,275 issued and 61,354,668 outstanding (December 31, 2018 — 61,478,168 issued and 61,433,589 outstanding)</t>
  </si>
  <si>
    <t>Less: Treasury stock, 77,607 shares at cost (December 31, 2018 — 44,579)</t>
  </si>
  <si>
    <t>Other equity</t>
  </si>
  <si>
    <t>Accumulated deficit</t>
  </si>
  <si>
    <t>Accumulated other comprehensive loss</t>
  </si>
  <si>
    <t>Total shareholders' equity attributable to common shareholders</t>
  </si>
  <si>
    <t>Total shareholders' equity</t>
  </si>
  <si>
    <t>Total liabilities and shareholders' equity</t>
  </si>
  <si>
    <t>Condensed Consolidated Balance Sheets (Parenthetical) - USD ($) $ in Thousands</t>
  </si>
  <si>
    <t>12 Months Ended</t>
  </si>
  <si>
    <t>Allowance for doubtful accounts</t>
  </si>
  <si>
    <t>Common stock, par value</t>
  </si>
  <si>
    <t>Common stock, shares issued</t>
  </si>
  <si>
    <t>Common stock, shares outstanding</t>
  </si>
  <si>
    <t>Number of treasury shares held in trust for future settlement of share based awards</t>
  </si>
  <si>
    <t>Condensed Consolidated Statements of Operations (Unaudited) - USD ($) $ in Thousands</t>
  </si>
  <si>
    <t>3 Months Ended</t>
  </si>
  <si>
    <t>Jun. 30, 2018</t>
  </si>
  <si>
    <t>Revenues</t>
  </si>
  <si>
    <t>Revenues, total</t>
  </si>
  <si>
    <t>Costs and expenses applicable to revenues</t>
  </si>
  <si>
    <t>Cost and expenses applicable to revenues, total</t>
  </si>
  <si>
    <t>Gross margin</t>
  </si>
  <si>
    <t>Selling, general and administrative expenses</t>
  </si>
  <si>
    <t>Research and development</t>
  </si>
  <si>
    <t>Amortization of intangibles</t>
  </si>
  <si>
    <t>Receivable provisions, net of recoveries</t>
  </si>
  <si>
    <t>Legal arbitration award</t>
  </si>
  <si>
    <t>Exit costs, restructuring charges and associated impairments</t>
  </si>
  <si>
    <t>Income from operations</t>
  </si>
  <si>
    <t>Change in fair value of equity investment</t>
  </si>
  <si>
    <t>Retirement benefits non-service expense</t>
  </si>
  <si>
    <t>Interest income</t>
  </si>
  <si>
    <t>Interest expense</t>
  </si>
  <si>
    <t>Income before income taxes</t>
  </si>
  <si>
    <t>Provision for income taxes</t>
  </si>
  <si>
    <t>Loss from equity-accounted investments, net of tax</t>
  </si>
  <si>
    <t>Net income</t>
  </si>
  <si>
    <t>Less: net income attributable to non-controlling interests</t>
  </si>
  <si>
    <t>Net income attributable to common shareholders</t>
  </si>
  <si>
    <t>Net income per share attributable to common shareholders - basic and diluted:</t>
  </si>
  <si>
    <t>Net income per share — basic and diluted</t>
  </si>
  <si>
    <t>Equipment and Product Sales [Member]</t>
  </si>
  <si>
    <t>Services [Member]</t>
  </si>
  <si>
    <t>Rentals [Member]</t>
  </si>
  <si>
    <t>Finance Income [Member]</t>
  </si>
  <si>
    <t>Condensed Consolidated Statements of Comprehensive Income (Unaudited) - USD ($) $ in Thousands</t>
  </si>
  <si>
    <t>Statement Of Income And Comprehensive Income [Abstract]</t>
  </si>
  <si>
    <t>Unrealized net gain (loss) from cash flow hedging instruments</t>
  </si>
  <si>
    <t>Realization of cash flow hedging net (gain) loss upon settlement</t>
  </si>
  <si>
    <t>Foreign currency translation adjustments</t>
  </si>
  <si>
    <t>Other comprehensive (loss) income, before tax</t>
  </si>
  <si>
    <t>Income tax (expense) benefit related to other comprehensive (loss) income</t>
  </si>
  <si>
    <t>Other comprehensive (loss) income, net of tax</t>
  </si>
  <si>
    <t>Comprehensive income</t>
  </si>
  <si>
    <t>Less: Comprehensive income attributable to non-controlling interests</t>
  </si>
  <si>
    <t>Comprehensive income attributable to common shareholders</t>
  </si>
  <si>
    <t>Condensed Consolidated Statements of Cash Flows (Unaudited) - USD ($) $ in Thousands</t>
  </si>
  <si>
    <t>Operating Activities</t>
  </si>
  <si>
    <t>Adjustments to reconcile net income to cash from operations:</t>
  </si>
  <si>
    <t>Depreciation and amortization</t>
  </si>
  <si>
    <t>Write-downs, net of recoveries</t>
  </si>
  <si>
    <t>Change in deferred income taxes</t>
  </si>
  <si>
    <t>Stock and other non-cash compensation</t>
  </si>
  <si>
    <t>Unrealized foreign currency exchange (gain) loss</t>
  </si>
  <si>
    <t>Loss from equity-accounted investments</t>
  </si>
  <si>
    <t>(Gain) loss on non-cash contribution to equity-accounted investees</t>
  </si>
  <si>
    <t>Investment in film assets</t>
  </si>
  <si>
    <t>Changes in other non-cash operating assets and liabilities</t>
  </si>
  <si>
    <t>Net cash provided by operating activities</t>
  </si>
  <si>
    <t>Investing Activities</t>
  </si>
  <si>
    <t>Purchase of property, plant and equipment</t>
  </si>
  <si>
    <t>Investment in joint revenue sharing equipment</t>
  </si>
  <si>
    <t>Acquisition of other intangible assets</t>
  </si>
  <si>
    <t>Net cash used in investing activities</t>
  </si>
  <si>
    <t>Financing Activities</t>
  </si>
  <si>
    <t>Increase in bank indebtedness</t>
  </si>
  <si>
    <t>Repayment of bank indebtedness</t>
  </si>
  <si>
    <t>Settlement of restricted share units and options</t>
  </si>
  <si>
    <t>Treasury stock repurchased for future settlement of restricted share units</t>
  </si>
  <si>
    <t>Repurchase of common shares, IMAX China</t>
  </si>
  <si>
    <t>Taxes withheld and paid on employee stock awards vested</t>
  </si>
  <si>
    <t>Common shares issued - stock options exercised</t>
  </si>
  <si>
    <t>Issuance of subsidiary shares to non-controlling interests (net of return on capital)</t>
  </si>
  <si>
    <t>Dividends paid to non-controlling interests</t>
  </si>
  <si>
    <t>Credit facility amendment fees paid</t>
  </si>
  <si>
    <t>Net cash used in financing activities</t>
  </si>
  <si>
    <t>Effects of exchange rate changes on cash</t>
  </si>
  <si>
    <t>Decrease in cash and cash equivalents during period</t>
  </si>
  <si>
    <t>Cash and cash equivalents, beginning of period</t>
  </si>
  <si>
    <t>Cash and cash equivalents, end of period</t>
  </si>
  <si>
    <t>IMAX China</t>
  </si>
  <si>
    <t>Condensed Consolidated Statements of Shareholders' Equity (Unaudited) - USD ($) $ in Thousands</t>
  </si>
  <si>
    <t>Total</t>
  </si>
  <si>
    <t>Capital Stock [Member]</t>
  </si>
  <si>
    <t>Other Equity [Member]</t>
  </si>
  <si>
    <t>Accumulated Deficit [Member]</t>
  </si>
  <si>
    <t>Accumulated Other Comprehensive Loss [Member]</t>
  </si>
  <si>
    <t>Non-controlling Interests [Member]</t>
  </si>
  <si>
    <t>Balance, beginning of period at Dec. 31, 2017</t>
  </si>
  <si>
    <t>Movement of Shareholders' Equity</t>
  </si>
  <si>
    <t>Change in shares held in treasury</t>
  </si>
  <si>
    <t>Employee stock options exercised</t>
  </si>
  <si>
    <t>Fair value of stock options exercised at the grant date</t>
  </si>
  <si>
    <t>Common shares repurchased and retired</t>
  </si>
  <si>
    <t>Paid-in-capital for employee stock options granted</t>
  </si>
  <si>
    <t>Paid-in-capital for restricted share units granted</t>
  </si>
  <si>
    <t>Paid-in-capital for restricted share units vested</t>
  </si>
  <si>
    <t>Cash received from the issuance of common shares in excess of par value</t>
  </si>
  <si>
    <t>Common shares repurchased, IMAX China</t>
  </si>
  <si>
    <t>Stock options exercised from treasury shares</t>
  </si>
  <si>
    <t>Retrospective adjustment for adoption of new accounting pronouncements | Retrospective adoption of ASC Topic 606, Revenue from Contracts with Customers [Member]</t>
  </si>
  <si>
    <t>Other comprehensive income (loss), net of tax</t>
  </si>
  <si>
    <t>Balance, end of period at Jun. 30, 2018</t>
  </si>
  <si>
    <t>Net income attributable to non-controlling interests</t>
  </si>
  <si>
    <t>Other comprehensive loss, net of tax</t>
  </si>
  <si>
    <t>Dividends paid to non-controlling shareholders</t>
  </si>
  <si>
    <t>Balance, beginning of period at Mar. 31, 2018</t>
  </si>
  <si>
    <t>Balance, beginning of period at Dec. 31, 2018</t>
  </si>
  <si>
    <t>Balance, end of period at Jun. 30, 2019</t>
  </si>
  <si>
    <t>Balance, beginning of period at Mar. 31, 2019</t>
  </si>
  <si>
    <t>Basis of Presentation</t>
  </si>
  <si>
    <t>Organization Consolidation And Presentation Of Financial Statements [Abstract]</t>
  </si>
  <si>
    <t>1. Basis of Presentation IMAX Corporation, together with its consolidated subsidiaries (the “Company”), prepares its financial statements in accordance with United States Generally Accepted Accounting Principles (“U.S. GAAP”). These condensed consolidated financial statements include the accounts of the Company,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ten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Original Film Fund”) as described in note 16(b). For the other five film production companies which are VIEs, the Company does not consolidate these film entities since it does not have the power to direct activities and does not absorb the majority of the expected losses or expected residual returns. The Company used the equity method of accounting for these entities. A loss in value of an investment other than a temporary decline is recognized as a charge to the condensed consolidated statements of operations. Total assets and liabilities of the Company’s consolidated VIEs are as follows:
June 30,
December 31,
2019
2018
Total assets
$
12,169
$
12,203
Total liabilities
$
15,611
$
11,573
Total assets and liabilities of the VIE entities which the Company does not consolidate are as follows:
June 30,
December 31,
2019
2018
Total assets
$
448
$
447
Total liabilities
$
375
$
362
The Company accounts for investments in new business ventures using the guidance of the FASB ASC 323 “Investments – Equity Method and Joint Ventures” (“ASC 323”) or ASC 320 “Investments in Debt and Equity Securities” (“ASC 320”), as appropriate. All intercompany accounts and transactions, including all unrealized intercompany profits on transactions with equity-accounted investees, have been eliminated. The year-end condensed consolidated balance sheet data was derived from audited financial statements but does not include all disclosures required by U.S. GAAP. These interim financial statements should be read in conjunction with the consolidated financial statements included in the Company’s 2018 Annual Report on Form 10-K for the year ended December 31, 2018 (the “2018 Form 10-K”) which should be consulted for a summary of the significant accounting policies utilized by the Company. These interim financial statements are prepared following accounting policies consistent with the Company’s financial statements for the year ended December 31, 2018, except as noted below.</t>
  </si>
  <si>
    <t>New Accounting Standards and Accounting Changes</t>
  </si>
  <si>
    <t>Accounting Changes And Error Corrections [Abstract]</t>
  </si>
  <si>
    <t>2. New Accounting Standards and Accounting Changes Adoption of New Accounting Policies The Company adopted several standards including the following material standards on January 1, 2019, which are effective for annual periods ending after December 31, 2018, and for annual and interim periods thereafter. In 2016, the FASB issued ASU 2016-02, “Leases (Topic 842)” (“ASC Topic 842”). The Company adopted 2016-02 and several associated ASUs on January 1, 2019. See note 3 for a further discussion of the Company’s adoption of ASC Topic 842. In January 2017, the FASB issued ASU No. 2017-04, “Intangibles – Goodwill and Other (Topic 350): Simplifying the Test for Goodwill Impairment” (“ASU 2017-04”). The adoption of this standard was applied prospectively and did not have a material impact on the Company’s condensed consolidated financial statements. In December 2017, the FASB issued ASU No. 2017-12, “Derivatives and Hedging (Topic 815): Targeted Improvements to Accounting for Hedging Activities” (“ASU 2017-12”). The adoption of this standard was applied prospectively and did not have an impact on the Company, see note 15(d) for additional disclosure regarding the Company’s hedging arrangements. Recently Issued FASB Accounting Standard Codification Updates In May 2019, the FASB issued ASU No. 2019-05, “Financial Instruments – Credit Losses (Topic 326)” (“ASU 2019-05”). The purpose of ASU 2019-05 is to provide the option to irrevocably elect the fair value option applied on an instrument-by-instrument basis for certain financial assets upon adoption of ASU 2016-13. Adoption of ASU 2019-05 coincides with the adoption of ASU 2016-13 and will therefore be effective for interim and annual reporting periods beginning after December 15, 2019. The Company is currently assessing the impact of ASU 2019-05 on its condensed consolidated financial statements. In April 2019, the FASB issued ASU No. 2019-04, “Codification Improvements to Topic 326, Financial Instruments – Credit Losses, Topic 815, Derivatives and Hedging, and Topic 825, Financial Instruments” (“ASU 2019-04”). The purpose of ASU 2019-04 is to provide clarification and improve the guidance provided by ASU 2016-01, ASU 2016-13, and ASU 2017-12. Adoption of these amendments are required at the time of adopting ASU 2016-01, ASU 2016-13, and ASU 2017-12. As the Company has not yet adopted ASU 2016-13, the effective date and transition requirements for the amendments in ASU 2019-04 related to amendments in 2016-13, have the same effective date and transition requirements as ASU 2016-13. ASU 2016-13 is effective for interim and annual reporting periods beginning after December 15, 2019 (see below). The Company is currently assessing the impact of the codification improvements on its condensed consolidated financial statements. The Company has previously adopted ASU 2016-01 and ASU 2017-12. As a result, the effective date for adoption of ASU 2019-04 as it pertains to ASU 2016-01 is the fiscal year beginning after December 15, 2019 and ASU 2017-12 is the beginning of the first annual period beginning after the issuance date. The Company is currently assessing the potential impacts of the codification improvements in ASU 2019-04 relating to ASU 2016-01 and 2017-12 on its condensed consolidated financial statements. In March 2019, the FASB issued ASU No. 2019-02, “Entertainment—Films—Other Assets—Film Costs (Subtopic 926-20) and Entertainment—Broadcasters—Intangibles—Goodwill and Other (Subtopic 920-350)” (“ASU 2019-02”). The purpose of ASU 2019-02 is to align the accounting for production costs of an episodic television series with the accounting for production costs of films by removing the content distinction for capitalization, as well as requiring an entity to reassess estimates of the use of a film in a film group. In addition, ASU 2019-02 will require an entity to test for impairment at a film group level if it is predominantly monetized with other films. Amendments in this update would be applied prospectively, and for public entities, the amendments in ASU 2019-02 are effective for interim and annual reporting periods beginning after December 15, 2019. The Company is currently assessing the impact of ASU 2019-02 on its condensed consolidated financial statements.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June 30, 2019.</t>
  </si>
  <si>
    <t>Adoption of ASC Topic 842, Leases, Effective January 1, 2019</t>
  </si>
  <si>
    <t>Adoption of ASC Topic 842, Leases</t>
  </si>
  <si>
    <t>3. Adoption of ASC Topic 842, Leases, effective January 1, 2019 On January 1, 2019, the Company adopted ASC Topic 842 “Leases”. The standard was issued to help investors and other financial statement users better understand the amount, timing, and uncertainty of cash flows arising from leases. As a lessee, the adoption of the standard resulted in the Company recording a net increase to net lease assets and lease liabilities of approximately $17.4 million as at January 1, 2019. The gross right-of-use assets and lease liabilities amounted to $20.0 million, while prepaid expenses of less than $0.1 million and unamortized lease inducements and other accruals of $2.5 million were reclassed from accrued liabilities to offset the applicable right-of-use asset. The Company mainly leases office and warehouse storage space. Office equipment is generally purchased outright. Adoption of ASC Topic 842 did not change the lease classification of its leases. The leases continue to be classified as operating leases similar to the guidance under ASC Topic 840. The adoption of ASC Topic 842 did not materially impact the Company’s net earnings and had no impact on cash flows. As a lessor, several of the Company’s leases of IMAX theater systems are classified as sales-type leases. The accounting treatment of its lease arrangements for IMAX theater systems has not changed under Topic ASC 842 as compared to guidance under ASC Topic 840, as the Company has very few sales-type leases with variable consideration tied to an index. The Company adopted ASC Topic 842, utilizing the modified retrospective transition method, which allowed the Company to adopt the standard as of the date of initial application. Prior year comparative amounts are not required to be restated and are presented in accordance with ASC Topic 840, “Leases” or other applicable standards effective prior to January 1, 2019. The Company has elected the ‘package of practical expedients’ permitted under the transition guidance within ASC Topi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Topic 842 also provides practical expedients for an entity’s ongoing accounting. The Company has elected the short-term lease recognition exemption for all leases that qualify. As a result, for those leases with a term of less than 12 months, it will not recognize right-of-use assets or lease liabilities. The Company also elected the practical expedient to not separate lease and non-lease components for all its leases regardless of whether the Company is the lessee or a lessor to the lease. The following table presents the impact from the adoption of ASC Topic 842 on the Company’s assets and liabilities in the condensed consolidated balance sheet:
Balance at
Balance at
December 31,
ASC Topic 842
January 1,
2018
Adjustments
2019
Assets
Property, plant and equipment
$
280,658
$
17,462
$
298,120
Prepaid expenses
10,294
(36
)
10,258
Liabilities
Accrued and other liabilities
97,724
17,426
115,150</t>
  </si>
  <si>
    <t>Lease Arrangements And Financing Receivables</t>
  </si>
  <si>
    <t>Leases [Abstract]</t>
  </si>
  <si>
    <t>4. Lease Arrangements and Financing Receivables IMAX Corporation as a Lessor: Several of the Company’s leases are classified as sales-type leases for transactions related to the lease of IMAX theater systems. Certain arrangements that are legal sales are also classified as sales-type leases as certain clauses within the arrangements limit transfer of title or provide the Company with conditional rights to the system. The customer’s rights under the Company’s lease arrangements are described in note 2(m) in the Company’s 2018 Form 10-K. The Company classifies its lease arrangements at inception of the arrangement and, if required, after a modification of the lease arrangement, to determine whether they are sales-type leases or operating leases. Under the Company’s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Except for those sales arrangements that are classified as sales-type leases, the Company’s leases generally do not contain an automatic transfer of title at the end of the lease term. The Company’s lease arrangements do not contain a guarantee of residu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theater systems commencing on the date specified in the arrangement’s shipping terms and ending on the date the theater systems are delivered back to the Company. The Company has assessed the nature of its joint revenue sharing arrangements and concluded that, based on the guidance in the Revenue Recognition Topic of the ASC, the arrangements contain a leas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See additional details regarding the Company’s traditional and hybrid joint revenue sharing arrangements as described in note 2(m) in the Company’s 2018 Form 10-K. Financing receivables, consisting of net investment in sales-type leases and receivables from financed sales of theater systems are as follows:
June 30,
December 31,
2019
2018
Gross minimum lease payments receivable
$
9,516
$
10,499
Unearned finance income
(755
)
(902
)
Minimum lease payments receivable
8,761
9,597
Accumulated allowance for uncollectible amounts
(155
)
(155
)
Net investment in leases
8,606
9,442
Gross financed sales receivables
147,797
155,044
Unearned finance income
(33,915
)
(36,215
)
Financed sales receivables
113,882
118,829
Accumulated allowance for uncollectible amounts
(839
)
(839
)
Net financed sales receivables
113,043
117,990
Total financing receivables
$
121,649
$
127,432
Net financed sales receivables due within one year
$
27,533
$
26,911
Net financed sales receivables due after one year
$
85,510
$
91,079
As at June 30, 2019, the financed sale receivables had a weighted average effective interest rate of 9.1% (December 31, 2018 —9.1%). As at June 30, 2019, sales-type lease arrangements had a weighted average effective interest rate of 7.9% and weighted average remaining lease term of 7.0 years, respectively. (December 31, 2018 — 8.0% and 7.3 years, respectively). IMAX Corporation as a Lessee : The Company mainly leases office and warehouse storage space and office equipment is generally purchased outright. Leases with an initial term of less than 12 months are not recorded on the balance sheet; the Company recognizes lease expense for these leases on a straight-line basis over the lease term. Most leases include one or more options to renew, with renewal terms that can extend the lease term from one to 5 years or more. The Company assumed that it was reasonably certain that the renewal options on its warehouse leases would be exercised based on previous history and knowledge, current understanding of future business needs and level of investment in leasehold improvements, among other considerations. The incremental borrowing rate used in the calculation of the lease liability is based on the location of each leased property. None of the Company’s leases include options to purchase the leased property. The depreciable life of assets an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The components of lease expense are as follows:
Three months ended June 30,
Six months ended June 30,
2019
2018
2019
2018
Operating lease cost (1)
SG&amp;A Expenses
$
220
$
1,282
$
463
$
2,437
Amortization of lease assets
SG&amp;A Expenses
664
—
1,195
—
Interest on lease liabilities
SG&amp;A Expenses
274
—
542
—
Total lease cost
$
1,158
$
1,282
$
2,200
$
2,437
(1)
Includes short-term leases and variable lease costs, which are not significant for the three and six months ended June 30, 2019. Supplemental balance sheet information related to leases are as follows:
June 30,
January 1,
2019
2018
Assets
Operating Leases
Property, plant and equipment
$
16,252
$
17,462
Liabilities
Operating Leases (1)
Accrued and other liabilities
$
18,792
$
19,960
(1)
The Company recorded lease liabilities of approximately $20.0 million as at January 1, 2019 upon initial adoption of ASC Topic 842. In addition, unamortized lease inducements and other accruals of $2.5 million were reclassed from accrued liabilities to offset against the applicable right-of-use asset.
June 30,
January 1,
2019
2018
Weighted-average remaining lease term (years)
Operating Leases
8.0
8.3
Weighted-average discount rate
Operating Leases
5.80
%
5.80
% Maturities of lease liabilities are as follows:
Operating Leases
2019 (six months remaining)
$
1,795
2020
3,451
2021
3,047
2022
2,283
2023
2,175
Thereafter
11,312
Total lease payments
$
24,063
Less: interest expense
(5,271
)
Present value of lease liabilities
$
18,792
As of December 31, 2018, under ASC Topic 840, minimum lease payments under non-cancelable operating leases by period were expected to be as follows:
Operating Leases
2019
$
3,847
2020
2,790
2021
2,491
2022
1,843
2023
1,759
Thereafter
9,657
Total lease payments
$
22,387</t>
  </si>
  <si>
    <t>Inventory Disclosure [Abstract]</t>
  </si>
  <si>
    <t>5. Inventories
June 30,
December 31,
2019
2018
Raw materials
$
30,298
$
29,705
Work-in-process
4,343
4,733
Finished goods
13,335
10,122
$
47,976
$
44,560
At June 30, 2019, finished goods inventory for which title had passed to the customer and revenue was deferred amounted to $4.2 million (December 31, 2018 — $1.9 million). There were no write-downs for excess and obsolete inventory based on current estimates of net realizable value considering future events and conditions, during the three and six months ended June 30, 2019 and 2018.</t>
  </si>
  <si>
    <t>Credit Facility and Other Financing Arrangements</t>
  </si>
  <si>
    <t>Debt Disclosure [Abstract]</t>
  </si>
  <si>
    <t>6. Credit Facility and Other Financing Arrangements Credit Facility On June 28, 2018, the Company entered into a Fifth Amended and Restated Credit Agreement (the “Credit Agreement”) with Wells Fargo Bank, National Association (“Wells Fargo”), as agent, and a syndicate of lenders party thereto. The Credit Agreement expands the Company’s revolving borrowing capacity from $200.0 million to $300.0 million, and contains an uncommitted accordion feature allowing the Company to further expand its borrowing capacity to $440.0 million or greater, depending on the mix of revolving and term loans comprising the incremental facility. The facility (the “Credit Facility”) matures on June 28, 2023. Loans under the Credit Facility will bear interest, at the Company’s option, at (i) LIBOR plus a margin ranging from 1.00% to 1.75% per annum; or (ii) the U.S. base rate plus a margin ranging from 0.25% to 1.00% per annum, in each case depending on the Company’s Total Leverage Ratio (as defined in the Credit Agreement). The Credit Agreement provides that the Company is required to maintain a Senior Secured Net Leverage Ratio (as defined in the Credit Agreement) as of the last day of any Fiscal Quarter (as defined in the Credit Agreement) of no greater than 3.25:1.00. In addition, the Credit Agreement contains customary affirmative and negative covenants for a transaction of this type, including covenants that limit indebtedness, liens, capital expenditures, asset sales, investments and restricted payments, in each case subject to negotiated exceptions and baskets. The Credit Agreement also contains representations, warranties and event of default provisions customary for a transaction of this type. The Company’s obligations under the Credit Agreement are guaranteed by certain of the Company’s subsidiaries (the “Guarantors”) and are secured by first-priority security interests in substantially all the assets of the Company and the Guarantors. The Company was in compliance with all of its requirements at June 30, 2019. Total amounts drawn and available under the Credit Facility at June 30, 2019 were $25.0 million and $275.0 million, respectively (December 31, 2018 — $40.0 million and $260.0 million, respectively). The effective interest rate for the three and six months ended June 30, 2019 was 3.52% and 3.55%, respectively (2018 — n/a). As at June 30, 2019, the Company did not have any letters of credit and advance payment guarantees outstanding (December 31, 2018 — $nil), under the Credit Facility. Working Capital Loan On July 5, 2018, IMAX (Shanghai) Multimedia Technology Co., Ltd. (“IMAX Shanghai”), one of the Company’s majority-owned subsidiaries in China, entered into an unsecured revolving facility for up to 200.0 million Renminbi (approximately $30.0 million U.S. Dollars) to fund ongoing working capital requirements. Subsequent to June 30, 2019 this facility was renewed. The total amounts drawn and available under the working capital loan at June 30, 2019 and December 31, 2018 were nil and 200.0 million Renminbi, respectively ($nil and approximately $30.0 million U.S. Dollars, respectively). Bank indebtedness includes the following:
June 30,
December 31,
2019
2018
Credit Facility
$
25,000
$
40,000
Deferred charges on debt financing
(2,024
)
(2,247
)
$
22,976
$
37,753
Wells Fargo Foreign Exchange Facility Within the Credit Facility, the Company is able to purchase foreign currency forward contracts and/or other swap arrangements. The net settlement risk on its foreign currency forward contracts was $0.1 million at June 30, 2019, as the notional value exceeded the fair value of the forward contracts. As at June 30, 2019, the Company has $42.4 million in notional value of such arrangements outstanding. Bank of Montreal Facility As at June 30, 2019, the Company had available a $10.0 million facility (December 31, 2018 — $10.0 million) with the Bank of Montreal for use solely in conjunction with the issuance of performance guarantees and letters of credit fully insured by Export Development Canada (the “Bank of Montreal Facility”). As at June 30, 2019, the Company did not have any letters of credit and advance payment guarantees outstanding (December 31, 2018 — $nil) under the Bank of Montreal Facility.</t>
  </si>
  <si>
    <t>Commitments, Contingencies and Guarantees</t>
  </si>
  <si>
    <t>Commitments And Contingencies Disclosure [Abstract]</t>
  </si>
  <si>
    <t>7. Commitments, Contingencies and Guarantees Commitments In the ordinary course of business, the Company enters into contractual agreements with third parties that include non-cancellable payment obligations, for which it is liable in future periods. These arrangements can include terms binding the Company to minimum payments and/or penalties if it terminates the agreement for any reason other than an event of default as described by the agreement.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 and proceedings as incurred. (a)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 11.3 million, consisting of past and future rents owed to the Company, plus interest and costs, as well as an additional $ 2,512 each day in interest from October 1, 2007 until the date the award is paid . In July 2008, E-City commenced a proceeding in Mumbai, India seeking an order that the ICC award may not be recognized in India and on June 10, 2013, the Bombay High Court ruled that it had jurisdiction over the proceeding filed by E-City. The Company appealed that ruling to the Supreme Court of India, and on March 10, 2017, the Supreme Court set aside the Bombay High Court’s judgement and dismissed E-City’s petition. On March 29, 2017, the Company filed an Execution Application in the Bombay High Court seeking to enforce the ICC award against E-City and several related parties. That matter is currently pending. The Company has also taken steps to enforce the ICC final award outside of India. In December 2011, the Ontario Superior Court of Justice issued an order recognizing the final award and requiring E-City to pay the Company $ 30,000 to cover the costs of the application , and in October 2015, the New York Supreme Court recognized the Canadian judgment and entered it as a New York judgment. The Company intends to continue pursuing its rights and seeking to enforce the award, although no assurances can be given with respect to the ultimate outcome. (b) On November 11, 2013, Giencourt Investments, S.A. (“Giencourt”) initiated arbitration before the International Centre for Dispute Resolution in Miami, Florida, based on alleged breaches by the Company of its theater agreement and related license agreement with Giencourt. An arbitration hearing for witness testimony was held during the week of December 14, 2015. At the hearing, Giencourt’s expert identified monetary damages of up to approximately $10.4 million, which Giencourt sought to recover from the Company. The Company asserted a counterclaim against Giencourt for breach of contract and sought to recover lost profits in excess of $24.0 million under the agreements. Subsequently, in December 2015, Giencourt made a motion to the panel seeking to enforce a purported settlement of the matter based on negotiations between Giencourt and the Company. The panel held a final hearing with closing arguments in October 2016. On February 7, 2017, the panel issued a Partial Final Award and on July 21, 2017, the panel issued a Final Award (collectively, the “Award”), which held that the parties had reached a binding settlement, and therefore the panel did not reach the merits of the dispute. The Company strongly disputes that discussions about a potential resolution of this matter amounted to an enforceable settlement. In October 2017, the Company filed a petition to vacate the arbitration award in the United States Court for the Southern District of Florida on various grounds, including that the panel exceeded its jurisdiction, and a hearing was held on June 27, 2019. The petition is still pending. At this time, the Company is unable to determine the amounts that it may owe pursuant to the Award, or the timing of any such payments, and therefore no assurances can be given with respect to the ultimate outcome of the matter. (c)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d)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mpany has provided no significant financial guarantees to third parties. Product Warranties The Company’s accrual for product warranties, which was recorded as part of accrued and other liabilities in the condensed consolidated balance sheets, was $0.2 million and $0.2 million at June 30, 2019 , respectively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pay to counterparties. The Company has purchased directors’ and officers’ liability insurance. No amount has been accrued in the condensed consolidated balance sheets as at June 30, 2019 and December 31, 2018 , with respect to this indemnity. Other Indemnification Agreements 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t>
  </si>
  <si>
    <t>Condensed Consolidated Statements of Operations Supplemental Information</t>
  </si>
  <si>
    <t>8. Condensed Consolidated Statements of Operations Supplemental Information
(a)
Selling Expenses The Company defers direct selling costs such as sales commissions and other amounts related to its sales and sales-type lease arrangements until the related revenue is recognized. These costs and direct advertising and marketing, included in costs and expenses applicable to Revenues – Equipment and product sales, totaled $0.4 million and $0.9 million for the three and six months ended June 30, 2019, respectively (2018 — $0.5 million and $1.2 million, respectively). Film exploitation costs, including advertising and marketing, totaled $9.6 million and $14.1 million for the three and six months ended June 30, 2019, respectively (2018 — $7.3 million and $12.6 million, respectively), and are recorded in costs and expenses applicable to revenues-services as incurred. Commissions are recognized as costs and expenses applicable to Revenues – Rentals in the month they are earned. These costs totaled a recovery of $0.4 million and $0.6 million for the three and six months ended June 30, 2019, respectively (2018 — expense of $0.5 million and $0.6 million, respectively). Direct advertising and marketing costs for each theater are charged to costs and expenses applicable to Revenues – Rentals as incurred. These costs totaled an expense of $0.7 million and $0.9 million for the three and six months ended June 30, 2019, respectively (2018 — $0.6 million and $0.7 million, respectively).
(b)
Foreign Exchange Included in selling, general and administrative expenses for the three and six months ended June 30, 2019 2018
(c)
Collaborative Arrangements Joint Revenue Sharing Arrangements In a joint revenue sharing arrangement, the Company receives a portion of a theater’s box office and in certain arrangements a portion of concession revenues and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he Company has signed joint revenue sharing agreements with 38 exhibitors for a total of 1,256 theater systems, of which 826 theaters were operating as at June 30, 2019, the terms of which are similar in nature, rights and obligations. The accounting policy for the Company’s joint revenue sharing arrangements is disclosed in note 2(m) of the Company’s 2018 Form 10-K. Amounts attributable to transactions arising between the Company and its customers under joint revenue sharing arrangements are included in Revenue — Equipment and product sales and Revenue — Rentals and for the three and six months ended June 30, 2019 amounted to $27.8 million and $48.2 million, respectively (2018 — $25.7 million and $43.6 million, respectively). IMAX DMR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box-office receipts of the film, which in recent years has averaged approximately 12.5% outside of Greater China and a lower percentage for certain films within Greater China. The Company does not typically hold distribution rights or the copyright to these films. For the six months ended June 30, 2019, the majority of IMAX DMR revenue was earned from the exhibition of 39 IMAX DMR films (2018 – 33) throughout the IMAX theater network. The accounting policy for the Company’s IMAX DMR arrangements is disclosed in note 2(m) of the Company’s 2018 Form 10-K. Amounts attributable to transactions arising between the Company and its customers under IMAX DMR arrangements are included in Revenues – Services and for the three and six months ended June 30, 2019 amounted to $39.3 million and $67.2 million, respectively (2018 — $36.1 million and $63.2 million, respectively). Co-Produced Film Arrangements In certain film arrangements, the Company co-produces a film with a third party whereby the third party retains the copyright and rights to the film. In some cases, the Company obtains exclusive theatrical distribution rights to the film. Under these arrangements, both parties contribute funding to the Company’s partly-owned subsidiary for the production and distribution of the film and for associated exploitation costs. As at June 30, 2019, the Company has two significant co-produced film arrangements which represent the VIE total assets balance of $12.2 million and liabilities balance of $15.6 million and three other co-produced film arrangements, the terms of which are similar. The accounting policies relating to co-produced film arrangements are disclosed in notes 2(a) and 2(m) of the Company’s 2018 Form 10-K. For the three and six months ended June 30, 2019, expenses totaling less than $0.1 million and $0.2 million, respectively (2018 — recovery of less than $0.1 million and an expense of $0.2 million, respectively) attributable to transactions between the Company and other parties involved in the production of the films have been included in cost and expenses applicable to Revenues – Services. As at June 30, 2019, the Company is participating in one significant co-produced television arrangement. This arrangement is not a VIE. For the three and six months ended June 30, 2019, revenues of $nil and $nil, respectively (2018 — less than $0.1 million and $0.4 million, respectively) and costs and expenses applicable to revenues of $nil and $nil, respectively (2018 — less than $0.1 million and $0.5 million, respectively) attributable to this collaborative arrangement have been recorded in Revenue – Services and Costs and expenses applicable to Revenues – Services, respectively.</t>
  </si>
  <si>
    <t>Condensed Consolidated Statements of Cash Flows Supplemental Information</t>
  </si>
  <si>
    <t>Supplemental Cash Flow Elements [Abstract]</t>
  </si>
  <si>
    <t>9. Condensed Consolidated Statements of Cash Flows Supplemental Information
(a)
Depreciation and amortization are comprised of the following:
Six Months Ended
June 30,
2019
2018
Film assets
$
8,492
$
8,053
Property, plant and equipment
Joint revenue sharing arrangements
11,295
10,040
Other property, plant and equipment
5,992
6,376
Other intangible assets
2,952
2,398
Other assets
829
612
Deferred financing costs
244
555
$
29,804
$
28,034
(b)
Write-downs, net of recoveries, are comprised of the following:
Six Months Ended
June 30,
2019
2018
Accounts receivable
$
1,358
$
706
Joint revenue sharing arrangements (1)
404
336
Property, plant and equipment (1)
81
506
Other intangible assets
21
38
Inventories
2
-
Financing receivables
-
100
$
1,866
$
1,686
(1)
The Company recognized asset impairment charges of less than $0.1 million (2018 — $0.5 million) reflecting property, plant and equipment that were no longer in use. In the six months ended June 30, 2019, the Company recorded a charge of $0.1 million in cost of sales applicable to Equipment and product sales and $0.1 million in revenue applicable to Equipment and product sales upon the upgrade of xenon-based digital systems under joint revenue sharing arrangements to laser-based digital systems. No such charge was recorded in the six months ended June 30, 2018.
(c)
Significant non-cash investing and financing activities are comprised of the following:
Six Months Ended
June 30,
2019
2018
Net accruals related to:
Investment in joint revenue sharing arrangements
$
3,651
$
(20
)
Acquisition of other intangible assets
13
(23
)
Purchases of property, plant and equipment
(427
)
500
$
3,237
$
457</t>
  </si>
  <si>
    <t>Income Taxes</t>
  </si>
  <si>
    <t>Income Tax Disclosure [Abstract]</t>
  </si>
  <si>
    <t>10. Income Taxes
(a)
Income Taxes 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decreases in the year, changes due to foreign exchange, changes in the Company’s valuation allowance based on the Company’s recoverability assessments of deferred tax assets, and favorable or unfavorable resolution of various tax examinations. During the quarter ended June 30, 2019, there was no change in the Company’s estimates of the recoverability of its deferred tax assets based on an analysis of both positive and negative evidence including projected future earnings as necessary. As at June 30, 2019, the Company had net deferred income tax assets after valuation allowance of $29.6 million (December 31, 2018 — $31.3 million), which consists of a gross deferred income tax asset of $29.8 million (December 31, 2018 — $31.5 million), against which the Company is carrying a $0.2 million valuation allowance (December 31, 2018 — $0.2 million). For the quarter ended June 30, 2019, the Company recorded a provision for income taxes of $5.3 million. Included in the provision for income taxes was an expense of $0.1 million related to its provision for uncertain tax positions and there were no amounts recognized related to its provision for tax shortfalls related to stock-based compensation costs recognized in the period. In 2018, the Company finalised its accounting related to changes in the U.S. Tax Act. Among other things, the Company has finalised provisional estimates and tax calculations, which included an evaluation of recent interpretations and new guidance issued. No adjustments were recognised during the year ended December 31, 2018, and the provisional re-measurement effect on deferred taxes recorded in the 2017 year reflects the total effect of the changes in the U.S. Tax Act. The Company has not provided for taxes on cumulative earnings of non-Canadian affiliates and associated companies that have been reinvested indefinitely. Taxes are provided for earnings of non-Canadian affiliates and associated companies when the Company determines that such earnings are no longer indefinitely reinvested. Cash held outside of North America as at June 30, 2019 was $97.6 million (December 31, 2018 — $121.9 million), of which $64.9 million was held in the People’s Republic of China (“PRC”) (December 31, 2018 — $54.7 million). The Company's intent is to permanently reinvest these amounts outside of Canada and the Company does not currently anticipate that it will need funds generated from foreign operations to fund North American operations. In the event funds from foreign operations are needed to fund operations in North America and if withholding taxes have not already been previously provided, the Company would be required to accrue and pay these additional withholding tax amounts on repatriation of funds from China to Canada. The Company currently estimates this amount to be $9.8 million (December 31, 2018 — $8.4 million).
(b)
Income Tax Effect on Other Comprehensive Income The income tax (expense) benefit included in the Company’s other comprehensive income are related to the following items:
Three Months Ended
Six Months Ended
June 30,
June 30,
2019
2018
2019
2018
Unrealized change in cash flow hedging instruments
$
(99
)
$
178
$
(182
)
$
441
Realized change in cash flow hedging instruments upon settlement
(78
)
29
(96
)
87
$
(177
)
$
207
$
(278
)
$
528</t>
  </si>
  <si>
    <t>Capital Stock</t>
  </si>
  <si>
    <t>Equity [Abstract]</t>
  </si>
  <si>
    <t>11. Capital Stock
(a)
Stock-Based Compensation Compensation costs recorded in the condensed consolidated statements of operations for the Company’s stock-based compensation plans were $7.0 million and $11.4 million for the three and six months ended June 30, 2019, respectively (2018 — $6.8 million and $11.6 million , respectively). The following reflects the stock-based compensation expense recorded to the respective financial statement line items:
Three Months Ended
Six Months Ended
June 30,
June 30,
2019
2018
2019
2018
Cost and expenses applicable to revenues
$
447
$
398
$
821
$
732
Selling, general and administrative expenses
6,485
6,242
10,388
10,659
Research and development
95
116
180
212
Exit costs, restructuring charges and associated impairments
—
—
—
(19
)
$
7,027
$
6,756
$
11,389
$
11,584
The following reflects a breakdown of the Company’s stock-based compensation expense by each plan type:
Three Months Ended
Six Months Ended
June 30,
June 30,
2019
2018
2019
2018
Stock options
$
2,177
$
1,361
$
4,084
$
2,750
Restricted Share Units
4,132
4,805
6,242
8,020
China Long Term Incentive Plan Restricted Share Units
641
537
920
720
China Options
77
53
143
94
$
7,027
$
6,756
$
11,389
$
11,584
Stock Option Summary The following table summarizes certain information in respect of option activity under the Company’s Stock Option Plan (“SOP”) and IMAX Amended and Restated Long Term Incentive Plan (“IMAX LTIP”) for the six months ended June 30:
Number of Shares
Weighted Average Exercise Price Per Share
2019
2018
2019
2018
Options outstanding, beginning of period
5,465,046
5,082,100
$
27.63
$
29.31
Granted
1,016,882
878,629
20.66
22.06
Exercised
(85,746
)
—
20.15
—
Forfeited
(103,902
)
(147,307
)
23.70
30.77
Expired
(316,325
)
(470,752
)
26.08
31.77
Cancelled
(5,196
)
—
32.80
—
Options outstanding, end of period
5,970,759
5,342,670
26.70
27.86
Options exercisable, end of period
4,104,443
3,708,881
28.35
28.68
Restricted Share Units (“RSU”) Summary The following table summarizes certain information in respect of RSU activity under the IMAX LTIP for the six months ended June 30:
Number of Awards
Weighted Average Grant Date Fair Value Per Share
2019
2018
2019
2018
RSUs outstanding, beginning of period
1,033,871
995,329
$
25.70
$
32.68
Granted
618,181
591,296
22.40
20.92
Vested and settled
(302,232
)
(335,308
)
26.69
31.02
Forfeited
(124,527
)
(53,029
)
23.66
31.33
RSUs outstanding, end of period
1,225,293
1,198,288
23.99
27.40
Issuer Purchases of Equity Securities In 2017, the Company’s Board of Directors approved a new $200.0 million share repurchase program for shares of the Company’s common shares. The share re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During the three and six months ended June 30, 2019, the Company repurchased 87,769 common shares, In 2018, IMAX China announced that its shareholders granted its Board of Directors a general mandate authorizing the Board, subject to applicable laws, to repurchase shares of IMAX China in an amount not to exceed 10% of the total number of issued shares of IMAX China as at May 3, 2018 (35,818,112 shares). The share repurchase program expired on June 6, 2019. In 2019, IMAX China announced that its shareholders granted its Board of Directors a general mandate authorizing the Board, subject to applicable laws, to repurchase shares of IMAX China in an amount not to exceed 10% of the total number of issued shares of IMAX China as at June 6, 2019 (35,605,560 shares). The share repurchase program expires on the date of the 2020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During the three and six months ended June 30, 2019, IMAX China repurchased 6,315,900 and 7,025,700 common shares at an average price of HKD 18.59 per share and HKD 18.68, respectively (U.S. $2.37 and U.S. $2.38, respectively). No shares were repurchased during the three and six months ended June 30, 2018. The total number of shares purchased during the three and six months ended June 30, 2019 does not include any shares purchased in the administration of employee share-based compensation plans (which amounted to nil and 400,000 common shares, respectively (2018 — nil and 300,000 common shares, respectively), at an average price of $nil and $22.98 per share, respectively (2018 — $nil and $20.55 per share, respectively)). As at June 30, 2019, the IMAX LTIP trustee held 77,607 shares purchased for $1.6 million in the open market to be issued upon the settlement of RSUs and certain stock options. The shares held with the trustee are recorded at cost and are reported as a reduction against capital stock on the condensed consolidated balance sheet.
(b)
Net Income Per Share Reconciliations of the numerator and denominator of the basic and diluted per-share computations are comprised of the following:
Three Months Ended
Six Months Ended
June 30,
June 30,
2019
2018
2019
2018
Net income applicable to common shareholders
$
11,397
$
7,625
$
19,662
$
16,130
Weighted average number of common shares (000's):
Issued and outstanding, beginning of period
61,291
63,956
61,434
64,696
Weighted average number of shares repurchased, net of shares issued during the period
40
(642
)
(80
)
(765
)
Weighted average number of shares used in computing basic income per share
61,331
63,314
61,354
63,931
Assumed exercise of stock options and RSUs, net of shares assumed repurchased
176
112
171
75
Weighted average number of shares used in computing diluted income per share
61,507
63,426
61,525
64,006
The calculation of diluted earnings per share for the three and six months ended June 30, 2019 excludes 6,153,795 and 6,226,887 shares, respectively (2018 — 5,696,638 and 5,810,623 shares, respectively) that are issuable upon the vesting of 183,627 and 256,128 RSUs, respectively (2018 — 442,331 and 556,316 RSUs, respectively) and the exercise of 5,970,168 and 5,970,759 stock options, respectively (2018 — 5,254,307 and 5,254,307 stock options, respectively), as the impact would be antidilutive.</t>
  </si>
  <si>
    <t>Revenue from Contracts with Customers</t>
  </si>
  <si>
    <t>Revenue From Contract With Customer [Abstract]</t>
  </si>
  <si>
    <t>12. Revenue from Contracts with Customers The Company’s revenue arrangements with certain customers may involve performance obligations consisting of the delivery of a theater system (projector, sound system, screen system and, if applicable, 3D glasses cleaning machine); services associated with the theater system including theater design support, supervision of installation, and projectionist training; a license to use the IMAX brand; 3D glasses; maintenance and extended warranty services; and licensing of films. The Company evaluates all of the performance obligations in an arrangement to determine which are considered distinct, either individually or in a group, for accounting purposes and which of the deliverables represent separate units of accounting based on the applicable accounting guidance in the Leases Topic of the FASB ASC; the Guarantees Topic of the FASB ASC; and the Revenue Recognition Topic of the FASB ASC. If separate units of accounting are either required under the relevant accounting standards or determined to be applicable under the Revenue Recognition Topic, the total transaction price received or receivable in the arrangement is allocated based on the applicable guidance in the above noted standards. The Company’s revenue recognition policies are described in note 2(m) in the Company’s 2018 Form 10-K. The Company’s arrangements include a requirement for the provision of maintenance services over the life of the arrangement, subject to a consumer price index increase on renewal each year. In circumstances where customers prepay the entire term’s maintenance arrangement, payments are due to the Company for the years after the extended warranty and maintenance services offered as part of the System Obligation expire. Payments upon renewal each year can be either in arrears or in advance and can vary in frequency from monthly to annually. At June 30, 2019 $13.7 million of consideration has been deferred in relation to outstanding stand ready performance obligations related to these maintenance services (December 31, 2018 — $21.9 million). As the maintenance services are a stand ready obligation, revenue, subject to appropriate constraint, is recognized evenly over the contract term. In instances where consideration is received prior to performance obligations being satisfied, it is deferred. The majority of the Company’s deferred revenue balance relates to payments for theater systems that have not yet been recognized. The deferred revenue related to an individual theater increases as progress payments are made and is recognized at the time the system obligation is satisfied. Recognition dates are variable and depend on numerous factors, including some outside of the Company’s control. The recognition of variable consideration involves a significant amount of judgment. Variable consideration is to be recognized subject to appropriate constraints to avoid a significant reversal of revenue in future periods. The Company will review the variable interest assets on an ongoing basis. In the three and six months ended June 30, 2019, the Company recorded a true-up of variable consideration of $0.5 million and $1.9 million, respectively due to the modification of existing arrangements. The following tables present a breakdown of the Company’s revenues between fixed and variable consideration and lease arrangements:
Three Months Ended
June 30, 2019
Subject to the Revenue
Subject to the
Recognition Standard
Lease Standard
Fixed consideration
Variable consideration
Lease arrangements
Total
Network business
IMAX DMR
$
—
$
39,293
$
—
$
39,293
Joint revenue sharing arrangements – contingent rent
—
—
25,301
25,301
IMAX systems – contingent rent
—
—
131
131
—
39,293
25,432
64,725
Theater business
IMAX systems
Sales and sales-type leases
13,074
719
—
13,793
Ongoing fees and finance income
2,816
—
—
2,816
Joint revenue sharing arrangements – fixed fees
—
—
2,548
2,548
Theater system maintenance
13,207
—
—
13,207
Other theater
2,580
—
—
2,580
31,677
719
2,548
34,944
New business
500
(22
)
—
478
Other
Film post-production
2,326
—
—
2,326
Film distribution
—
1,275
—
1,275
Other
—
728
321
1,049
2,326
2,003
321
4,650
Total
$
34,503
$
41,993
$
28,301
$
104,797
Six Months Ended
June 30, 2019
Subject to the Revenue
Subject to the
Recognition Standard
Lease Standard
Fixed consideration
Variable consideration
Lease arrangements
Total
Network business
IMAX DMR
$
—
$
67,243
$
—
$
67,243
Joint revenue sharing arrangements – contingent rent
—
—
43,158
43,158
IMAX systems – contingent rent
—
—
157
157
—
67,243
43,315
110,558
Theater business
IMAX systems
Sales and sales-type leases
21,238
2,874
—
24,112
Ongoing fees and finance income
5,685
—
—
5,685
Joint revenue sharing arrangements – fixed fees
—
—
5,087
5,087
Theater system maintenance
26,158
—
—
26,158
Other theater
4,206
—
—
4,206
57,287
2,874
5,087
65,248
New business
612
700
—
1,312
Other
Film post-production
4,273
—
—
4,273
Film distribution
—
1,990
—
1,990
Other
—
1,191
423
1,614
4,273
3,181
423
7,877
Total
$
62,172
$
73,998
$
48,825
$
184,995
Three Months Ended
June 30, 2018
Subject to the Revenue
Subject to the
Recognition Standard
Lease Standard
Fixed consideration
Variable consideration
Lease arrangements
Total
Network business
IMAX DMR
$
—
$
36,161
$
—
$
36,161
Joint revenue sharing arrangements – contingent rent
—
—
24,730
24,730
—
36,161
24,730
60,891
Theater business
IMAX systems
Sales and sales-type leases
9,874
2,107
—
11,981
Ongoing fees and finance income
3,282
—
—
3,282
Joint revenue sharing arrangements – fixed fees
1,022
—
—
1,022
Theater system maintenance
12,335
—
—
12,335
Other theater
2,255
—
—
2,255
28,768
2,107
—
30,875
New business
2,825
291
—
3,116
Other
Film post-production
1,087
—
—
1,087
Film distribution
—
1,273
—
1,273
Other
—
1,103
—
1,103
1,087
2,376
—
3,463
Total
$
32,680
$
40,935
$
24,730
$
98,345
Six Months Ended
June 30, 2018
Subject to the Revenue
Subject to the
Recognition Standard
Lease Standard
Fixed consideration
Variable consideration
Lease arrangements
Total
Network business
IMAX DMR
$
—
$
63,214
$
—
$
63,214
Joint revenue sharing arrangements – contingent rent
—
—
42,593
42,593
—
63,214
42,593
105,807
Theater business
IMAX systems
Sales and sales-type leases
25,822
4,296
—
30,118
Ongoing fees and finance income
6,012
—
—
6,012
Joint revenue sharing arrangements – fixed fees
1,022
—
—
1,022
Theater system maintenance
25,047
—
—
25,047
Other theater
3,631
—
—
3,631
61,534
4,296
—
65,830
New business
2,825
898
—
3,723
Other
Film post-production
4,250
—
—
4,250
Film distribution
—
1,844
—
1,844
Other
50
1,825
—
1,875
4,300
3,669
—
7,969
Total
$
68,659
$
72,077
$
42,593
$
183,329</t>
  </si>
  <si>
    <t>Segmented Information</t>
  </si>
  <si>
    <t>Segment Reporting [Abstract]</t>
  </si>
  <si>
    <t>13. Segmented Information Management, including the Company’s Chief Executive Officer (“CEO”) who is the Company’s Chief Operating Decision Maker (as defined in the Segment Reporting Topic of the FASB ASC), assesses segment performance based on segment revenues and gross margins. Selling, general and administrative expenses, research and development costs, amortization of intangibles, receivables provisions (recoveries), write-downs net of recoveries, interest income, interest expense and tax (provision) recovery are not allocated to the segments. 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hybrid joint revenue sharing arrangements, which take the form of a sale are reflected under the IMAX systems segment of Theater Business);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home entertainment, and other new business initiatives that are in the development, start-up and/or wind-up phases, and (4) Other; which includes the film post-production and distribution segments, certain IMAX theaters that the Company owns and operates, camera rentals and other miscellaneous items. The Company is presenting information at a disaggregated level to provide more relevant information to readers, as permitted by the standard. Refer to Item 2 of the Company’s Form 10-Q for additional information regarding the four primary groups mentioned above. Transactions between the film production IMAX DMR segment and the film post-production segment are valued at exchange value. Inter-segment profits are eliminated upon consolidation, as well as for the disclosures below.
Three Months Ended
Six Months Ended
June 30,
June 30,
2019
2018
2019
2018
Revenue (1)
Network business
IMAX DMR
$
39,293
$
36,161
$
67,243
$
63,214
Joint revenue sharing arrangements – contingent rent
25,301
24,730
43,158
42,593
IMAX systems – contingent rent
131
—
157
—
64,725
60,891
110,558
105,807
Theater business
IMAX systems
16,609
15,263
29,797
36,130
Joint revenue sharing arrangements – fixed fees
2,548
1,022
5,087
1,022
Theater system maintenance
13,207
12,335
26,158
25,047
Other theater
2,580
2,255
4,206
3,631
34,944
30,875
65,248
65,830
New business
478
3,116
1,312
3,723
Other
Film post-production
2,326
1,087
4,273
4,250
Film distribution
1,275
1,273
1,990
1,844
Other
1,049
1,103
1,614
1,875
4,650
3,463
7,877
7,969
Total revenues
$
104,797
$
98,345
$
184,995
$
183,329
Gross Margin
Network business
IMAX DMR (2)
$
23,961
$
24,280
$
43,736
$
43,063
Joint revenue sharing arrangements – contingent rent (2)
19,128
18,621
30,923
31,362
IMAX systems – contingent rent
131
—
157
—
43,220
42,901
74,816
74,425
Theater business
IMAX systems (2)
8,078
10,133
15,244
24,425
Joint revenue sharing arrangements – fixed fees (2)
870
246
1,165
246
Theater system maintenance
5,640
5,088
10,921
11,292
Other theater
841
563
1,316
517
15,429
16,030
28,646
36,480
New business
281
1,906
900
436
Other
Film post-production
81
(150
)
766
1,535
Film distribution (2)
377
(237
)
(333
)
(1,476
)
Other
165
(46
)
(102
)
(304
)
623
(433
)
331
(245
)
Total segment margin
$
59,553
$
60,404
$
104,693
$
111,096
(1)
The Company’s largest customer represented 20.0% and 19.9%, respectively, of total revenues for the three and six months ended June 30, 2019, respectively (2018 —18.7% and 18.0%, respectively).
(2)
IMAX DMR segment margins include marketing costs of $9.5 million and $13.4 million for the three and six months ended June 30, 2019 , respectively ( 2018 — $6.5 million and $10.6 million , respectively). Joint revenue sharing arrangements segment margins include advertising, marketing and commission costs of $0.2 million and $0.3 million for the three and six months ended June 30, 2019 , respectively ( 2018 — $1.0 million and $1.2 million , respectively). IMAX systems segment margins include marketing and commission costs of $0.4 million and $0.9 million for the three and six months ended June 30, 2019 , respectively ( 2018 — $0.5 million and $1.2 million , respectively). Film distribution segment margins include marketing expense of less than $0.1 million and $0.6 million for the three and six months ended June 30, 2019 , respectively ( 2018 — $0.8 million and $2.0 million , respectively).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Six Months Ended
June 30,
June 30,
2019
2018
2019
2018
Revenue
United States
$
35,944
$
38,081
$
60,237
$
65,713
Greater China
32,575
23,341
59,256
51,487
Western Europe
11,933
9,050
20,376
19,312
Asia (Excluding Greater China)
9,963
11,371
18,753
20,601
Russia &amp; the CIS
5,619
2,346
7,307
4,336
Canada
2,620
3,444
4,492
6,010
Latin America
2,160
4,856
4,813
6,335
Rest of the World
3,983
5,856
9,761
9,535
Total
$
104,797
$
98,345
$
184,995
$
183,329
No single country in the Rest of the World, Western Europe, Latin America and Asia (excluding Greater China) classifications comprises more than 10% of the total revenue.</t>
  </si>
  <si>
    <t>Employees Pension and Postretirement Benefits</t>
  </si>
  <si>
    <t>Compensation And Retirement Disclosure [Abstract]</t>
  </si>
  <si>
    <t xml:space="preserve">14. Employee's Pension and Postretirement Benefits
(a)
Defined Benefit Plan The Company has an unfunded U.S. defined benefit pension plan (the “SERP”) covering Richard L. Gelfond, CEO of the Company. The following table provides disclosure of the pension obligation for the SERP:
June 30,
December 31,
2019
2018
Projected benefit obligation:
Obligation, beginning of period
$
17,977
$
19,003
Interest cost
282
422
Actuarial gain
—
(1,448
)
Obligation, end of period and unfunded status
$
18,259
$
17,977
The following table provides disclosure of pension expense for the SERP:
Three Months Ended
Six Months Ended
June 30,
June 30,
2019
2018
2019
2018
Interest cost
$
141
$
105
$
282
$
211
No contributions are expected to be made for the SERP during the remainder of 2019. The Company expects interest costs of to be $0.3 million recognized as a component of net periodic benefit cost during the remainder of 2019. The accumulated benefit obligation for the SERP was $18.3 million at June 30, 2019 (December 31, 2018 —$18.0 million). The SERP assumptions are that Mr. Gelfond will receive a lump sum payment six months after retirement at the end of the current term of his employment agreement (December 31, 2019), although Mr. Gelfond has not informed the Company that he intends to retire at that time.
(b)
Defined Contribution Pension Plan The Company also maintains defined contribution plans for its employees, including its executive officers. The Company makes contributions to these plans on behalf of employees in an amount up to 5% of their base salary subject to certain prescribed maximums. During the three and six months ended June 30, 2019, the Company contributed and expensed an aggregate of $0.3 million and $0.6 million, respectively and $0.6 million respectively and $0.3 million, respectively and $0.3 million respectively
(c)
Postretirement Benefits – Executives The Company has an unfunded postretirement plan for Mr. Gelfond and Bradley J. Wechsler, Chairman of the Company’s Board of Directors. The plan provides that the Company will maintain health benefits for Messrs. Gelfond and Wechsler until they become eligible for Medicare and, thereafter, the Company will provide Medicare supplement coverage as selected by Messrs. Gelfond and Wechsler. The postretirement benefits obligation as at June 30, 2019 is $0.7 million (December 31, 2018 — $0.6 million). The Company has expensed less than $0.1 million and less than $0.1 million for the three and six months ended June 30, 2019 , respectively
(d)
Postretirement Benefits – Canadian Employees The Company has an unfunded postretirement plan for its Canadian employees upon meeting specific eligibility requirements. The Company will provide eligible participants, upon retirement, with health and welfare benefits. The postretirement benefits obligation as at June 30, 2019 is $1.5 million (December 31, 2018 — $1.5 million). The Company has expensed less than $0.1 million and less than $0.1 million for the three and six months ended June 30, 2019, respectively (2018 — less than $0.1 million and less than $0.1 million, respectively).
(e)
Deferred Compensation Benefit Plan The Company maintained a nonqualified deferred compensation benefit plan (the “Retirement Plan”) covering Greg Foster, former CEO of IMAX Entertainment and Senior Executive Vice President of the Company. Under the terms of his Retirement Plan with the Company, the Retirement Plan will vest in full if Mr. Foster incurs a separation from service (as defined therein). In the fourth quarter of 2018, Mr. Foster incurred a separation from service, and as such, his Retirement Plan benefits became fully vested as at December 31, 2018 and the accelerated costs were recognized and reflected in the executive transition costs line on the consolidated statement of operations. As at June 30, 2019, the Company had a funded benefit obligation recorded of $3.6 million (December 31, 2018 — $3.6 million). The Company did not recognize any additional expenses in the three and six months ended June 30, 2019 (2018 </t>
  </si>
  <si>
    <t>Financial Instruments</t>
  </si>
  <si>
    <t>Investments All Other Investments [Abstract]</t>
  </si>
  <si>
    <t>15. Financial Instruments
(a)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s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b)
Fair Value Measurements 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of June 30, 2019
As at December 31, 2018
Carrying Amount
Estimated Fair Value
Carrying Amount
Estimated Fair Value
Level 1
Cash and cash equivalents (1)
$
106,451
$
106,451
$
141,590
$
141,590
Equity securities (3)
14,149
14,149
1,022
1,022
Level 2
Net financed sales receivables (2)
$
113,043
$
112,292
$
117,990
$
117,428
Net investment in sales-type leases (2)
8,606
8,662
9,442
9,529
Convertible loan receivable (2)
1,500
1,500
1,500
1,500
Equity securities (1)
1,000
1,000
1,000
1,000
Foreign exchange contracts — (3)
(146
)
(146
)
(1,202
)
(1,202
)
Borrowings under the Credit Facility (1)
(25,000
)
(25,000
)
(40,000
)
(40,000
)
(1)
Recorded at cost, which approximates fair value.
(2)
Estimated based on discounting future cash flows at currently available interest rates with comparable terms.
(3)
Value determined using quoted prices in active markets. When a determination is made to classify an asset or liability within Level 3, the determination is based upon the significance of the unobservable inputs to the overall fair value measurement. There were no transfers in or out of the Company’s Level 3 assets during the three and six months ended June 30, 2019 and 2018.
(c)
Financing Receivables The Company’s net investment in leases and its net financed sales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he following table discloses the recorded investment in financing receivables by credit quality indicator:
As of June 30, 2019
As at December 31, 2018
Minimum Lease Payments
Financed Sales Receivables
Total
Minimum Lease Payments
Financed Sales Receivables
Total
In good standing
$
8,149
$
102,315
$
110,464
$
8,701
$
108,574
$
117,275
Credit Watch
612
9,983
10,595
574
8,723
9,297
Pre-approved transactions
—
587
587
322
565
887
Transactions suspended
—
997
997
—
967
967
$
8,761
$
113,882
$
122,643
$
9,597
$
118,829
$
128,426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he Company’s investment in financing receivables on nonaccrual status is as follows:
As of June 30, 2019
As at December 31, 2018
Recorded Investment
Related Allowance
Recorded Investment
Related Allowance
Net investment in leases
$
—
$
—
$
—
$
—
Net financed sales receivables
997
(739
)
967
(739
)
Total
$
997
$
(739
)
$
967
$
(739
)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The Company’s aged financing receivables are as follows:
As of June 30, 2019
Accrued and Current
30-89 Days
90+ Days
Billed Financing Receivables
Related Unbilled Recorded Investment
Total Recorded Investment
Related Allowances
Recorded Investment Net of Allowances
Net investment in leases
$
24
$
93
$
253
$
370
$
8,391
$
8,761
$
(155
)
$
8,606
Net financed sales receivables
614
2,858
5,910
9,382
104,500
113,882
(839
)
113,043
Total
$
638
$
2,951
$
6,163
$
9,752
$
112,891
$
122,643
$
(994
)
$
121,649
As at December 31, 2018
Accrued and Current
30-89 Days
90+ Days
Billed Financing Receivables
Related Unbilled Recorded Investment
Total Recorded Investment
Related Allowances
Recorded Investment Net of Allowances
Net investment in leases
$
52
$
18
$
253
$
323
$
9,274
$
9,597
$
(155
)
$
9,442
Net financed sales receivables
1,442
2,066
5,241
8,749
110,080
118,829
(839
)
117,990
Total
$
1,494
$
2,084
$
5,494
$
9,072
$
119,354
$
128,426
$
(994
)
$
127,432
The Company’s recorded investment in past due financing receivables for which the Company continues to accrue finance income is as follows:
As of June 30, 2019
Accrued and Current
30-89 Days
90+ Days
Billed Financing Receivables
Related Unbilled Recorded Investment
Related Allowance
Recorded Investment Past Due and Accruing
Net investment in leases
$
9
$
46
$
251
$
306
$
1,427
$
—
$
1,733
Net financed sales receivables
201
1,516
5,855
7,572
33,585
—
41,157
Total
$
210
$
1,562
$
6,106
$
7,878
$
35,012
$
—
$
42,890
As at December 31, 2018
Accrued and Current
30-89 Days
90+ Days
Billed Financing Receivables
Related Unbilled Recorded Investment
Related Allowance
Recorded Investment Past Due and Accruing
Net investment in leases
$
28
$
9
$
246
$
283
$
1,523
$
—
$
1,806
Net financed sales receivables
558
1,472
5,860
7,890
31,507
—
39,397
Total
$
586
$
1,481
$
6,106
$
8,173
$
33,030
$
—
$
41,203
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
For the Three Months Ended June 30, 2019
Recorded Investment
Unpaid Principal
Related Allowance
Average Recorded Investment
Interest Income Recognized
Recorded investment for which there is a related allowance:
Net investment in leases
$
—
$
—
$
—
$
—
$
—
Net financed sales receivables
869
128
(739
)
869
—
Recorded investment for which there is no related allowance:
Net investment in leases
—
—
—
—
—
Net financed sales receivables
—
—
—
—
—
Total recorded investment in impaired loans
Net investment in leases
$
—
$
—
$
—
$
—
$
—
Net financed sales receivables
$
869
$
128
$
(739
)
$
869
$
—
For the Three Months Ended June 30, 2018
Recorded Investment
Unpaid Principal
Related Allowance
Average Recorded Investment
Interest Income Recognized
Recorded investment for which there is a related allowance:
Net investment in leases
$
—
$
—
$
—
$
—
$
—
Net financed sales receivables
869
12
(739
)
930
—
Recorded investment for which there is no related allowance:
Net investment in leases
—
—
—
—
—
Net financed sales receivables
—
—
—
—
—
Total recorded investment in impaired loans
Net investment in leases
$
—
$
—
$
—
$
—
$
—
Net financed sales receivables
$
869
$
12
$
(739
)
$
930
$
—
For the Six Months Ended June 30, 2019
Recorded Investment
Unpaid Principal
Related Allowance
Average Recorded Investment
Interest Income Recognized
Recorded investment for which there is a related allowance:
Net investment in leases
$
—
$
—
$
—
$
—
$
—
Net financed sales receivables
869
128
(739
)
869
—
Recorded investment for which there is no related allowance:
Net investment in leases
—
—
—
—
—
Net financed sales receivables
—
—
—
—
—
Total recorded investment in impaired loans
Net investment in leases
$
—
$
—
$
—
$
—
$
—
Net financed sales receivables
$
869
$
128
$
(739
)
$
869
$
—
For the Six Months Ended June 30, 2018
Recorded Investment
Unpaid Principal
Related Allowance
Average Recorded Investment
Interest Income Recognized
Recorded investment for which there is a related allowance:
Net investment in leases
$
—
$
—
$
—
$
—
$
—
Net financed sales receivables
869
12
(739
)
991
—
Recorded investment for which there is no related allowance:
Net investment in leases
—
—
—
—
—
Net financed sales receivables
—
—
—
—
—
Total recorded investment in impaired loans
Net investment in leases
$
—
$
—
$
—
$
—
$
—
Net financed sales receivables
$
869
$
12
$
(739
)
$
991
$
—
The Company’s activity in the allowance for credit losses for the period and the Company’s recorded investment in financing receivables are as follows:
Three Months Ended June 30, 2019
Six Months Ended June 30, 2019
Net Investment
Net Financed
Net Investment
Net Financed
in Leases
Sales Receivables
in Leases
Sales Receivables
Allowance for credit losses
Beginning balance
$
155
$
839
$
155
$
839
Charge-offs
—
—
—
—
Recoveries
—
—
—
—
Provision
—
—
—
—
Ending balance
$
155
$
839
$
155
$
839
Ending balance: individually evaluated for impairment
$
155
$
839
$
155
$
839
Financing receivables
Ending balance: individually evaluated for impairment
$
8,761
$
113,368
$
8,761
$
113,368
Three Months Ended June 30, 2018
Six Months Ended June 30, 2018
Net Investment
Net Financed
Net Investment
Net Financed
in Leases
Sales Receivables
in Leases
Sales Receivables
Allowance for credit losses
Beginning balance
$
155
$
922
$
155
$
922
Charge-offs
—
(183
)
—
(183
)
Recoveries
—
—
—
—
Provision
—
100
—
100
Ending balance
$
155
$
839
$
155
$
839
Ending balance: individually evaluated for impairment
$
155
$
839
$
155
$
839
Financing receivables
Ending balance: individually evaluated for impairment
$
6,935
$
119,815
$
6,935
$
119,815
(d)
Foreign Exchange Risk Management The Company is exposed to market risk from changes in foreign currency rates. A majority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81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9 (the “Foreign Currency Hedges”), with settlement dates throughout 2019 and 2020. Foreign currency derivatives are recognized and measured in the balance sheet at fair value. Changes in the fair value (gains or losses) are recognized in the condensed consolidated statements of operations except for derivatives designated and qualifying as foreign currency cash flow hedging instruments. The Company currently has cash flow hedging instruments associated with selling, general and administrative expenses and capital expenditures. For foreign currency cash flow hedging instruments related to selling, general and administrative expenses, the effective portion of the gain or loss in a hedge of a forecasted transaction is reported in other comprehensive income and reclassified to the condensed consolidated statements of operations when the forecasted transaction occurs. For foreign currency cash flow hedging instruments related to capital expenditures, the effective portion of the gain or loss in a hedge of a forecasted transaction is reported in other comprehensive income and reclassified to property, plant and equipment on the balance sheet when the forecasted transaction occurs. The Company currently does not hold any derivatives which are not designated as hedging instruments. The following tabular disclosures reflect the impact that derivative instruments and hedging activities have on the Company’s condensed consolidated financial statements: Notional value of foreign exchange contracts:
June 30,
December 31,
2019
2018
Derivatives designated as hedging instruments:
Foreign exchange contracts — Forwards
$
42,430
$
50,828
Fair value of derivatives in foreign exchange contracts:
June 30,
December 31,
Balance Sheet Location
2019
2018
Derivatives designated as hedging instruments:
Foreign exchange contracts — Forwards
Other assets
$
352
$
649
Accrued and other liabilities
(498
)
(1,851
)
$
(146
)
$
(1,202
) Derivatives in Foreign Currency Hedging relationships are as follows:
Three Months Ended June 30,
Six Months Ended June 30,
2019
2018
2019
2018
Foreign exchange contracts
Derivative Gain (Loss)
— Forwards
Recognized in OCI
$
297
$
(679
)
$
365
$
(1,686
)
Location of Derivative Gain (Loss)
Three Months Ended June 30,
Six Months Ended June 30,
Reclassified from AOCI
2019
2018
2019
2018
Foreign exchange contracts
Selling, general and
— Forwards
administrative expenses
$
(355
)
$
112
$
(661
)
$
332
Property, plant and equipment
(19
)
—
(32
)
—
$
(374
)
$
112
(693
)
332
Three Months Ended June 30,
Six Months Ended June 30,
2019
2018
2019
2018
Foreign exchange contracts
Derivative Gain Recognized In
— Forwards
and Out of OCI
$
2
$
—
$
2
$
46
The Company's estimated net amount of the existing losses as at June 30, 2019 is $0.3 million, which is expected to be reclassified to earnings within the next twelve months.
(e)
Investments in New Business Ventures The Company accounts for investments in new business ventures using the guidance of the FASB ASC 323, FASB ASC 320 and FASB ASC 321, as appropriate. As at June 30, 2019, the equity method of accounting is being utilized for an investment with a carrying value of $nil (December 31, 2018 — $nil). The Company’s accumulated losses in excess of its equity investment were $1.8 million as at June 30, 2019 and are classified in Accrued and other liabilities. For the three months ended June 30, 2019, gross revenues, cost of revenue and net loss for the Company’s investment was $0.5 million, $0.7 million and $0.5 million, respectively (2018 — $1.0 million, $0.8 million and $0.4 million, respectively). For the six months ended June 30, 2019, gross revenue, cost of revenue and net loss for the Company’s investment was $0.7 million, $1.3 million and $0.8 million, respectively (2018 — $1.5 million, $1.7 million and $1.0 million, respectively). The Company has determined it is not the primary beneficiary of this VIE, and therefore this entity has not been consolidated. In a prior year, the Company issued a convertible loan of $1.5 million to this entity with a term of three years with an annual effective interest rate of 5.0%. The instrument is classified as an available-for-sale investment due to certain features that allow for conversion to common stock in the entity in the event of certain triggers occurring. In addition, the Company has an investment in preferred stock of another business venture of $1.5 million which meets the criteria for classification as a debt security under FASB ASC 320 and is recorded at a fair value of $nil at June 30, 2019 (December 31, 2018 — $nil). Furthermore, the Company has an investment of $1.0 million (December 31, 2018 — $1.0 million) in the shares of an exchange traded fund. This investment is classified as an equity investment. As at June 30, 2019, the Company held investments with a total value of $3.5 million in the preferred shares of enterprises which meet the criteria for classification as an equity security under FASB ASC 325, carried at historical cost, net of impairment charges. The carrying value of these equity security investments was $1.0 million at June 30, 2019 (December 31, 2018 — $1.0 million). On January 17, 2019, IMAX China (Hong Kong), Limited, a wholly-owned subsidiary of IMAX China, as an investor entered into a cornerstone investment agreement with Maoyan Entertainment (“Maoyan”) (as the issuer) and Morgan Stanley Asia Limited (as a sponsor, underwriter and the underwriters’ representative). Pursuant to this agreement, IMAX China (Hong Kong), Limited agreed to invest $15.2 million to subscribe for a certain number of shares of Maoyan at the final offer price pursuant to the global offering of the share capital of Maoyan, and this investment would be subject to a lock-up period of six months following the date of the global offering. On February 4, 2019, Maoyan completed its global offering, upon which, IMAX China (Hong Kong), Limited became a less than 1% shareholder in Maoyan. This investment is classified as an equity security under the FASB ASC 321, with a readily determinable market value through the Hong Kong Stock Exchange. The changes in fair value are recorded in the Change in fair value of equity investment line item in the Company’s condensed consolidated statement of operations. For the three and six months ended June 30, 2019, the Company has recorded a net unrealized loss of $4.5 million and $2.1 million, respectively. The total carrying value of investments in new business ventures, as at June 30, 2019 is $2.5 million (December 31, 2018 — $3.5 million) and is recorded in Other assets. The investment in shares of an exchange traded fund and the investment in Maoyan are recorded in Investment in equity securities.</t>
  </si>
  <si>
    <t>Non-Controlling Interests</t>
  </si>
  <si>
    <t>Temporary Equity Disclosure [Abstract]</t>
  </si>
  <si>
    <t>16. Non-Controlling Interests
(a)
IMAX China Non-Controlling Interest The Company indirectly owns approximately 69.54% of IMAX China Holding, Inc. (“IMAX China”), whose shares trade on the Hong Kong Stock Exchange. IMAX China remains a consolidated subsidiary of the Company.
(b)
Other Non-Controlling Interest The Company’s Original Film Fund was established in 2014 to co-finance a portfolio of 10 original large-format films. The initial investment in the Original Film Fund was committed to by a third party in the amount of $25.0 million, with the possibility of contributing additional funds. The Company has contributed $9.0 million to the Original Film Fund since 2014 and has reached its maximum contribution. The Company sees the Original Film Fund as a vehicle designed to generate a continuous, steady flow of high-quality documentary content. As at June 30, 2019, the Original Film Fund has invested $22.3 million toward the development of original films. The related production, financing and distribution agreement includes put and call rights relating to change of control of the rights, title and interest in the co-financed pictures. The Company also established its VR Fund among the Company, its subsidiary IMAX China and other strategic investors to help finance the creation of interactive VR content experiences for use across all VR platforms, including in the pilot IMAX VR Centers. The VR Fund helped finance the production of one interactive VR experience, which debuted exclusively in the pilot IMAX VR Centers in November 2017 before being made available to other VR platforms. As at June 30, 2019, the Company invested $4.0 million toward the development of VR content. In December 2018, the Company announced, in connection with its strategic review of its VR pilot initiative, that it had decided to close its remaining VR locations and write-off certain VR content investments. The Company has also decided to dissolve the VR Fund and not actively pursue any additional VR opportunities. The following summarizes the movement of the non-controlling interest in temporary equity, in the Company’s subsidiary for the six months ended June 30, 2019:
Balance as at December 31, 2018
$
6,439
Return of capital to non-controlling interests
(243
)
Share issuance costs from the issuance of subsidiary shares to a non-controlling interest
1,350
Net loss
(374
)
Balance as at June 30, 2019
$
7,172</t>
  </si>
  <si>
    <t>Exit Costs, Restructuring Charges and Associated Impairments</t>
  </si>
  <si>
    <t>Restructuring And Related Activities [Abstract]</t>
  </si>
  <si>
    <t>17. Exit costs, restructuring charges and associated impairments In the prior year, the Company performed a strategic review of its business and decided to exit from certain non-core businesses or initiatives, which included closing its VR locations. In addition, as part of the Company’s ongoing efforts to decrease costs, the Company has reduced certain functions and realigned resources. In the current period, certain costs that did not meet the recognition criteria in 2018 were recognized, including finalization of certain estimated costs. The Company recognized the following charges in its condensed consolidated statements of operations:
Three Months Ended
Six Months Ended
June 30,
June 30,
2019
2018
2019
2018
Restructuring charges
$
—
$
456
$
628
$
1,158
Costs to exit lease and restore facilities
—
—
222
—
$
—
$
456
$
850
$
1,158
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densed consolidated statement of operations in the period in which the liability is incurred. When estimating the value of facility restructuring activities, assumptions are applied regarding estimated sub-lease payments to be received, which can differ from actual results. In the current year, the Company incurred $nil and $0.6 million in restructuring charges for the three and six months ended June 30, 2019, respectively (2018 — $0.5 million and $1.2 million, respectively). A summary of the restructuring costs by reporting groups identified by nature of product sold, or service provided as disclosed in note 13 recognized are as follows:
Three Months Ended
Six Months Ended
June 30,
June 30,
2019
2018
2019
2018
Corporate
$
—
$
132
$
628
$
332
IMAX DMR
—
231
—
611
Theater system maintenance
—
93
—
215
$
—
$
456
$
628
$
1,158
At this time, the Company does not expect to recognize any additional restructuring charges during the remainder of 2019. The following table sets forth a summary of restructuring accrual activities for the six months ended June 30, 2019:
Employee Severance and Benefits
Balance as at December 31, 2018
$
1,936
Restructuring charges
628
Cash payments
(1,525
)
Balance as at June 30, 2019
$
1,039
In the three and six months ended June 30, 2019 and 2018, the Company did not recognize any associated impairments.</t>
  </si>
  <si>
    <t>Prior Period's Figures</t>
  </si>
  <si>
    <t>Prior Period Adjustment [Abstract]</t>
  </si>
  <si>
    <t>18. Prior Period's Figures In the current year, Variable consideration receivable from contracts and Investment in equity securities are separate lines on the condensed consolidated balance sheet and have been removed from Other Assets. In addition, due to the adoption of ASU 2017-07, non-service pension costs are now recorded in the Retirement benefits non-service expense line item in the condensed consolidated statement of operations. Prior year comparatives, where applicable, have been reclassified to reflect these changes.</t>
  </si>
  <si>
    <t>Basis of Presentation (Policies)</t>
  </si>
  <si>
    <t>Variable Interest Entities</t>
  </si>
  <si>
    <t xml:space="preserve">These condensed consolidated financial statements include the accounts of the Company,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ten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Original Film Fund”) as described in note 16(b). For the other five film production companies which are VIEs, the Company does not consolidate these film entities since it does not have the power to direct activities and does not absorb the majority of the expected losses or expected residual returns. The Company used the equity method of accounting for these entities. A loss in value of an investment other than a temporary decline is recognized as a charge to the condensed consolidated statements of operations. </t>
  </si>
  <si>
    <t>Basis of Accounting</t>
  </si>
  <si>
    <t>All intercompany accounts and transactions, including all unrealized intercompany profits on transactions with equity-accounted investees, have been eliminated. The year-end condensed consolidated balance sheet data was derived from audited financial statements but does not include all disclosures required by U.S. GAAP.</t>
  </si>
  <si>
    <t>New Accounting Pronouncements Adopted &amp; Accounting Pronouncements Not Yet Adopted</t>
  </si>
  <si>
    <t>Adoption of New Accounting Policies The Company adopted several standards including the following material standards on January 1, 2019, which are effective for annual periods ending after December 31, 2018, and for annual and interim periods thereafter. In 2016, the FASB issued ASU 2016-02, “Leases (Topic 842)” (“ASC Topic 842”). The Company adopted 2016-02 and several associated ASUs on January 1, 2019. See note 3 for a further discussion of the Company’s adoption of ASC Topic 842. In January 2017, the FASB issued ASU No. 2017-04, “Intangibles – Goodwill and Other (Topic 350): Simplifying the Test for Goodwill Impairment” (“ASU 2017-04”). The adoption of this standard was applied prospectively and did not have a material impact on the Company’s condensed consolidated financial statements. In December 2017, the FASB issued ASU No. 2017-12, “Derivatives and Hedging (Topic 815): Targeted Improvements to Accounting for Hedging Activities” (“ASU 2017-12”). The adoption of this standard was applied prospectively and did not have an impact on the Company, see note 15(d) for additional disclosure regarding the Company’s hedging arrangements. Recently Issued FASB Accounting Standard Codification Updates In May 2019, the FASB issued ASU No. 2019-05, “Financial Instruments – Credit Losses (Topic 326)” (“ASU 2019-05”). The purpose of ASU 2019-05 is to provide the option to irrevocably elect the fair value option applied on an instrument-by-instrument basis for certain financial assets upon adoption of ASU 2016-13. Adoption of ASU 2019-05 coincides with the adoption of ASU 2016-13 and will therefore be effective for interim and annual reporting periods beginning after December 15, 2019. The Company is currently assessing the impact of ASU 2019-05 on its condensed consolidated financial statements. In April 2019, the FASB issued ASU No. 2019-04, “Codification Improvements to Topic 326, Financial Instruments – Credit Losses, Topic 815, Derivatives and Hedging, and Topic 825, Financial Instruments” (“ASU 2019-04”). The purpose of ASU 2019-04 is to provide clarification and improve the guidance provided by ASU 2016-01, ASU 2016-13, and ASU 2017-12. Adoption of these amendments are required at the time of adopting ASU 2016-01, ASU 2016-13, and ASU 2017-12. As the Company has not yet adopted ASU 2016-13, the effective date and transition requirements for the amendments in ASU 2019-04 related to amendments in 2016-13, have the same effective date and transition requirements as ASU 2016-13. ASU 2016-13 is effective for interim and annual reporting periods beginning after December 15, 2019 (see below). The Company is currently assessing the impact of the codification improvements on its condensed consolidated financial statements. The Company has previously adopted ASU 2016-01 and ASU 2017-12. As a result, the effective date for adoption of ASU 2019-04 as it pertains to ASU 2016-01 is the fiscal year beginning after December 15, 2019 and ASU 2017-12 is the beginning of the first annual period beginning after the issuance date. The Company is currently assessing the potential impacts of the codification improvements in ASU 2019-04 relating to ASU 2016-01 and 2017-12 on its condensed consolidated financial statements. In March 2019, the FASB issued ASU No. 2019-02, “Entertainment—Films—Other Assets—Film Costs (Subtopic 926-20) and Entertainment—Broadcasters—Intangibles—Goodwill and Other (Subtopic 920-350)” (“ASU 2019-02”). The purpose of ASU 2019-02 is to align the accounting for production costs of an episodic television series with the accounting for production costs of films by removing the content distinction for capitalization, as well as requiring an entity to reassess estimates of the use of a film in a film group. In addition, ASU 2019-02 will require an entity to test for impairment at a film group level if it is predominantly monetized with other films. Amendments in this update would be applied prospectively, and for public entities, the amendments in ASU 2019-02 are effective for interim and annual reporting periods beginning after December 15, 2019. The Company is currently assessing the impact of ASU 2019-02 on its condensed consolidated financial statements.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June 30, 2019.</t>
  </si>
  <si>
    <t>Lessor Leases Policy</t>
  </si>
  <si>
    <t>IMAX Corporation as a Lessor: Several of the Company’s leases are classified as sales-type leases for transactions related to the lease of IMAX theater systems. Certain arrangements that are legal sales are also classified as sales-type leases as certain clauses within the arrangements limit transfer of title or provide the Company with conditional rights to the system. The customer’s rights under the Company’s lease arrangements are described in note 2(m) in the Company’s 2018 Form 10-K. The Company classifies its lease arrangements at inception of the arrangement and, if required, after a modification of the lease arrangement, to determine whether they are sales-type leases or operating leases. Under the Company’s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Except for those sales arrangements that are classified as sales-type leases, the Company’s leases generally do not contain an automatic transfer of title at the end of the lease term. The Company’s lease arrangements do not contain a guarantee of residu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theater systems commencing on the date specified in the arrangement’s shipping terms and ending on the date the theater systems are delivered back to the Company. The Company has assessed the nature of its joint revenue sharing arrangements and concluded that, based on the guidance in the Revenue Recognition Topic of the ASC, the arrangements contain a leas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See additional details regarding the Company’s traditional and hybrid joint revenue sharing arrangements as described in note 2(m) in the Company’s 2018 Form 10-K.</t>
  </si>
  <si>
    <t>Lessee Leases</t>
  </si>
  <si>
    <t>IMAX Corporation as a Lessee : The Company mainly leases office and warehouse storage space and office equipment is generally purchased outright. Leases with an initial term of less than 12 months are not recorded on the balance sheet; the Company recognizes lease expense for these leases on a straight-line basis over the lease term. Most leases include one or more options to renew, with renewal terms that can extend the lease term from one to 5 years or more. The Company assumed that it was reasonably certain that the renewal options on its warehouse leases would be exercised based on previous history and knowledge, current understanding of future business needs and level of investment in leasehold improvements, among other considerations. The incremental borrowing rate used in the calculation of the lease liability is based on the location of each leased property. None of the Company’s leases include options to purchase the leased property. The depreciable life of assets an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t>
  </si>
  <si>
    <t>Commitments and Contingencies</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 and proceedings as incurred.</t>
  </si>
  <si>
    <t>Commissions Expense</t>
  </si>
  <si>
    <t>The Company defers direct selling costs such as sales commissions and other amounts related to its sales and sales-type lease arrangements until the related revenue is recognized.</t>
  </si>
  <si>
    <t>Collaborative Arrangements</t>
  </si>
  <si>
    <t>In a joint revenue sharing arrangement, the Company receives a portion of a theater’s box office and in certain arrangements a portion of concession revenues and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box-office receipts of the film, which in recent years has averaged approximately 12.5% outside of Greater China and a lower percentage for certain films within Greater China. The Company does not typically hold distribution rights or the copyright to these films.</t>
  </si>
  <si>
    <t>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decreases in the year, changes due to foreign exchange, changes in the Company’s valuation allowance based on the Company’s recoverability assessments of deferred tax assets, and favorable or unfavorable resolution of various tax examinations. During the quarter ended June 30, 2019, there was no change in the Company’s estimates of the recoverability of its deferred tax assets based on an analysis of both positive and negative evidence including projected future earnings as necessary.</t>
  </si>
  <si>
    <t>Segment Reporting</t>
  </si>
  <si>
    <t>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hybrid joint revenue sharing arrangements, which take the form of a sale are reflected under the IMAX systems segment of Theater Business);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home entertainment, and other new business initiatives that are in the development, start-up and/or wind-up phases, and (4) Other; which includes the film post-production and distribution segments, certain IMAX theaters that the Company owns and operates, camera rentals and other miscellaneous items. The Company is presenting information at a disaggregated level to provide more relevant information to readers, as permitted by the standard. Refer to Item 2 of the Company’s Form 10-Q for additional information regarding the four primary groups mentioned above. Transactions between the film production IMAX DMR segment and the film post-production segment are valued at exchange value. Inter-segment profits are eliminated upon consolidation, as well as for the disclosures below.</t>
  </si>
  <si>
    <t>Fair Value of Financial Instruments</t>
  </si>
  <si>
    <t>(1)
Recorded at cost, which approximates fair value.
(2)
Estimated based on discounting future cash flows at currently available interest rates with comparable terms.
(3)
Value determined using quoted prices in active markets.</t>
  </si>
  <si>
    <t>Fair Value Transfer</t>
  </si>
  <si>
    <t>When a determination is made to classify an asset or liability within Level 3, the determination is based upon the significance of the unobservable inputs to the overall fair value measurement.</t>
  </si>
  <si>
    <t>Condition for Company's Policy to Review and Assess Collectability on Theater's Past Due Accounts</t>
  </si>
  <si>
    <t>The Company does not aggregate financing receivables to assess impairment.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t>
  </si>
  <si>
    <t>Credit Risk</t>
  </si>
  <si>
    <t xml:space="preserve">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
  </si>
  <si>
    <t>Financing Receivable, Allowance for Credit Losses</t>
  </si>
  <si>
    <t>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Derivatives</t>
  </si>
  <si>
    <t>The Company is exposed to market risk from changes in foreign currency rates. A majority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81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9 (the “Foreign Currency Hedges”), with settlement dates throughout 2019 and 2020. Foreign currency derivatives are recognized and measured in the balance sheet at fair value. Changes in the fair value (gains or losses) are recognized in the condensed consolidated statements of operations except for derivatives designated and qualifying as foreign currency cash flow hedging instruments. The Company currently has cash flow hedging instruments associated with selling, general and administrative expenses and capital expenditures. For foreign currency cash flow hedging instruments related to selling, general and administrative expenses, the effective portion of the gain or loss in a hedge of a forecasted transaction is reported in other comprehensive income and reclassified to the condensed consolidated statements of operations when the forecasted transaction occurs. For foreign currency cash flow hedging instruments related to capital expenditures, the effective portion of the gain or loss in a hedge of a forecasted transaction is reported in other comprehensive income and reclassified to property, plant and equipment on the balance sheet when the forecasted transaction occurs. The Company currently does not hold any derivatives which are not designated as hedging instruments.</t>
  </si>
  <si>
    <t>Equity and Cost Method Investments</t>
  </si>
  <si>
    <t xml:space="preserve">The Company accounts for investments in new business ventures using the guidance of the FASB ASC 323, FASB ASC 320 and FASB ASC 321, as appropriate. </t>
  </si>
  <si>
    <t>Costs Associated With Exit or Disposal Activities or Restructurings</t>
  </si>
  <si>
    <t>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densed consolidated statement of operations in the period in which the liability is incurred. When estimating the value of facility restructuring activities, assumptions are applied regarding estimated sub-lease payments to be received, which can differ from actual results.</t>
  </si>
  <si>
    <t>Basis of Presentation (Tables)</t>
  </si>
  <si>
    <t>VIEs Total Assets and Liabilities</t>
  </si>
  <si>
    <t>Total assets and liabilities of the Company’s consolidated VIEs are as follows:
June 30,
December 31,
2019
2018
Total assets
$
12,169
$
12,203
Total liabilities
$
15,611
$
11,573
Total assets and liabilities of the VIE entities which the Company does not consolidate are as follows:
June 30,
December 31,
2019
2018
Total assets
$
448
$
447
Total liabilities
$
375
$
362</t>
  </si>
  <si>
    <t>Adoption of ASC Topic 842, Leases, Effective January 1, 2019 (Tables)</t>
  </si>
  <si>
    <t>Impacts of Adoption of Standard Related to Leases</t>
  </si>
  <si>
    <t>Balance at
Balance at
December 31,
ASC Topic 842
January 1,
2018
Adjustments
2019
Assets
Property, plant and equipment
$
280,658
$
17,462
$
298,120
Prepaid expenses
10,294
(36
)
10,258
Liabilities
Accrued and other liabilities
97,724
17,426
115,150</t>
  </si>
  <si>
    <t>Lease Arrangements And Financing Receivables (Tables)</t>
  </si>
  <si>
    <t>Financing Receivables, Consisting of Net Investment in Sales-type Leases and Receivables from Financed Sales</t>
  </si>
  <si>
    <t>Financing receivables, consisting of net investment in sales-type leases and receivables from financed sales of theater systems are as follows:
June 30,
December 31,
2019
2018
Gross minimum lease payments receivable
$
9,516
$
10,499
Unearned finance income
(755
)
(902
)
Minimum lease payments receivable
8,761
9,597
Accumulated allowance for uncollectible amounts
(155
)
(155
)
Net investment in leases
8,606
9,442
Gross financed sales receivables
147,797
155,044
Unearned finance income
(33,915
)
(36,215
)
Financed sales receivables
113,882
118,829
Accumulated allowance for uncollectible amounts
(839
)
(839
)
Net financed sales receivables
113,043
117,990
Total financing receivables
$
121,649
$
127,432
Net financed sales receivables due within one year
$
27,533
$
26,911
Net financed sales receivables due after one year
$
85,510
$
91,079</t>
  </si>
  <si>
    <t>Components of Lease Expense</t>
  </si>
  <si>
    <t>The components of lease expense are as follows:
Three months ended June 30,
Six months ended June 30,
2019
2018
2019
2018
Operating lease cost (1)
SG&amp;A Expenses
$
220
$
1,282
$
463
$
2,437
Amortization of lease assets
SG&amp;A Expenses
664
—
1,195
—
Interest on lease liabilities
SG&amp;A Expenses
274
—
542
—
Total lease cost
$
1,158
$
1,282
$
2,200
$
2,437
(1)
Includes short-term leases and variable lease costs, which are not significant for the three and six months ended June 30, 2019.</t>
  </si>
  <si>
    <t>Lessee Operating Lease Balance Sheet Amounts and Lines</t>
  </si>
  <si>
    <t>Supplemental balance sheet information related to leases are as follows:
June 30,
January 1,
2019
2018
Assets
Operating Leases
Property, plant and equipment
$
16,252
$
17,462
Liabilities
Operating Leases (1)
Accrued and other liabilities
$
18,792
$
19,960
(1)
The Company recorded lease liabilities of approximately $20.0 million as at January 1, 2019 upon initial adoption of ASC Topic 842. In addition, unamortized lease inducements and other accruals of $2.5 million were reclassed from accrued liabilities to offset against the applicable right-of-use asset.</t>
  </si>
  <si>
    <t>Lessee Operating Lease Weighted Averages Table</t>
  </si>
  <si>
    <t xml:space="preserve">June 30,
January 1,
2019
2018
Weighted-average remaining lease term (years)
Operating Leases
8.0
8.3
Weighted-average discount rate
Operating Leases
5.80
%
5.80
% </t>
  </si>
  <si>
    <t>Lessee Operating Lease, Maturity</t>
  </si>
  <si>
    <t>Maturities of lease liabilities are as follows:
Operating Leases
2019 (six months remaining)
$
1,795
2020
3,451
2021
3,047
2022
2,283
2023
2,175
Thereafter
11,312
Total lease payments
$
24,063
Less: interest expense
(5,271
)
Present value of lease liabilities
$
18,792</t>
  </si>
  <si>
    <t>Schedule of Future Minimum Rental Payments for Operating Leases</t>
  </si>
  <si>
    <t>As of December 31, 2018, under ASC Topic 840, minimum lease payments under non-cancelable operating leases by period were expected to be as follows:
Operating Leases
2019
$
3,847
2020
2,790
2021
2,491
2022
1,843
2023
1,759
Thereafter
9,657
Total lease payments
$
22,387</t>
  </si>
  <si>
    <t>Inventories (Tables)</t>
  </si>
  <si>
    <t>June 30,
December 31,
2019
2018
Raw materials
$
30,298
$
29,705
Work-in-process
4,343
4,733
Finished goods
13,335
10,122
$
47,976
$
44,560</t>
  </si>
  <si>
    <t>Credit Facility and Other Financing Arrangements (Tables)</t>
  </si>
  <si>
    <t>Bank Indebtedness</t>
  </si>
  <si>
    <t>Bank indebtedness includes the following:
June 30,
December 31,
2019
2018
Credit Facility
$
25,000
$
40,000
Deferred charges on debt financing
(2,024
)
(2,247
)
$
22,976
$
37,753</t>
  </si>
  <si>
    <t>Condensed Consolidated Statements of Cash Flows Supplemental Information (Tables)</t>
  </si>
  <si>
    <t>Summary of Depreciation and Amortization</t>
  </si>
  <si>
    <t>Six Months Ended
June 30,
2019
2018
Film assets
$
8,492
$
8,053
Property, plant and equipment
Joint revenue sharing arrangements
11,295
10,040
Other property, plant and equipment
5,992
6,376
Other intangible assets
2,952
2,398
Other assets
829
612
Deferred financing costs
244
555
$
29,804
$
28,034</t>
  </si>
  <si>
    <t>Write-downs, Net of Recoveries</t>
  </si>
  <si>
    <t>Six Months Ended
June 30,
2019
2018
Accounts receivable
$
1,358
$
706
Joint revenue sharing arrangements (1)
404
336
Property, plant and equipment (1)
81
506
Other intangible assets
21
38
Inventories
2
-
Financing receivables
-
100
$
1,866
$
1,686</t>
  </si>
  <si>
    <t>Significant Non-cash Investing and Financing Activities</t>
  </si>
  <si>
    <t>Six Months Ended
June 30,
2019
2018
Net accruals related to:
Investment in joint revenue sharing arrangements
$
3,651
$
(20
)
Acquisition of other intangible assets
13
(23
)
Purchases of property, plant and equipment
(427
)
500
$
3,237
$
457</t>
  </si>
  <si>
    <t>Income Taxes (Tables)</t>
  </si>
  <si>
    <t>Income Tax (Expense) Benefit Included in the Company’s Other Comprehensive Income</t>
  </si>
  <si>
    <t>The income tax (expense) benefit included in the Company’s other comprehensive income are related to the following items:
Three Months Ended
Six Months Ended
June 30,
June 30,
2019
2018
2019
2018
Unrealized change in cash flow hedging instruments
$
(99
)
$
178
$
(182
)
$
441
Realized change in cash flow hedging instruments upon settlement
(78
)
29
(96
)
87
$
(177
)
$
207
$
(278
)
$
528</t>
  </si>
  <si>
    <t>Capital Stock (Tables)</t>
  </si>
  <si>
    <t>Stock compensation</t>
  </si>
  <si>
    <t>The following reflects the stock-based compensation expense recorded to the respective financial statement line items:
Three Months Ended
Six Months Ended
June 30,
June 30,
2019
2018
2019
2018
Cost and expenses applicable to revenues
$
447
$
398
$
821
$
732
Selling, general and administrative expenses
6,485
6,242
10,388
10,659
Research and development
95
116
180
212
Exit costs, restructuring charges and associated impairments
—
—
—
(19
)
$
7,027
$
6,756
$
11,389
$
11,584</t>
  </si>
  <si>
    <t>Stock-based compensation by plan type</t>
  </si>
  <si>
    <t>The following reflects a breakdown of the Company’s stock-based compensation expense by each plan type:
Three Months Ended
Six Months Ended
June 30,
June 30,
2019
2018
2019
2018
Stock options
$
2,177
$
1,361
$
4,084
$
2,750
Restricted Share Units
4,132
4,805
6,242
8,020
China Long Term Incentive Plan Restricted Share Units
641
537
920
720
China Options
77
53
143
94
$
7,027
$
6,756
$
11,389
$
11,584</t>
  </si>
  <si>
    <t>Schedule of Share-based Compensation, Stock Options, Activity</t>
  </si>
  <si>
    <t>The following table summarizes certain information in respect of option activity under the Company’s Stock Option Plan (“SOP”) and IMAX Amended and Restated Long Term Incentive Plan (“IMAX LTIP”) for the six months ended June 30:
Number of Shares
Weighted Average Exercise Price Per Share
2019
2018
2019
2018
Options outstanding, beginning of period
5,465,046
5,082,100
$
27.63
$
29.31
Granted
1,016,882
878,629
20.66
22.06
Exercised
(85,746
)
—
20.15
—
Forfeited
(103,902
)
(147,307
)
23.70
30.77
Expired
(316,325
)
(470,752
)
26.08
31.77
Cancelled
(5,196
)
—
32.80
—
Options outstanding, end of period
5,970,759
5,342,670
26.70
27.86
Options exercisable, end of period
4,104,443
3,708,881
28.35
28.68</t>
  </si>
  <si>
    <t>Restricted Stock Units activity under the IMAX LTIP</t>
  </si>
  <si>
    <t>The following table summarizes certain information in respect of RSU activity under the IMAX LTIP for the six months ended June 30:
Number of Awards
Weighted Average Grant Date Fair Value Per Share
2019
2018
2019
2018
RSUs outstanding, beginning of period
1,033,871
995,329
$
25.70
$
32.68
Granted
618,181
591,296
22.40
20.92
Vested and settled
(302,232
)
(335,308
)
26.69
31.02
Forfeited
(124,527
)
(53,029
)
23.66
31.33
RSUs outstanding, end of period
1,225,293
1,198,288
23.99
27.40</t>
  </si>
  <si>
    <t>Basic and diluted per-share computations</t>
  </si>
  <si>
    <t>Reconciliations of the numerator and denominator of the basic and diluted per-share computations are comprised of the following:
Three Months Ended
Six Months Ended
June 30,
June 30,
2019
2018
2019
2018
Net income applicable to common shareholders
$
11,397
$
7,625
$
19,662
$
16,130
Weighted average number of common shares (000's):
Issued and outstanding, beginning of period
61,291
63,956
61,434
64,696
Weighted average number of shares repurchased, net of shares issued during the period
40
(642
)
(80
)
(765
)
Weighted average number of shares used in computing basic income per share
61,331
63,314
61,354
63,931
Assumed exercise of stock options and RSUs, net of shares assumed repurchased
176
112
171
75
Weighted average number of shares used in computing diluted income per share
61,507
63,426
61,525
64,006</t>
  </si>
  <si>
    <t>Revenue from Contracts with Customers (Tables)</t>
  </si>
  <si>
    <t>Disaggregation of Revenue by Segment</t>
  </si>
  <si>
    <t>The following tables present a breakdown of the Company’s revenues between fixed and variable consideration and lease arrangements:
Three Months Ended
June 30, 2019
Subject to the Revenue
Subject to the
Recognition Standard
Lease Standard
Fixed consideration
Variable consideration
Lease arrangements
Total
Network business
IMAX DMR
$
—
$
39,293
$
—
$
39,293
Joint revenue sharing arrangements – contingent rent
—
—
25,301
25,301
IMAX systems – contingent rent
—
—
131
131
—
39,293
25,432
64,725
Theater business
IMAX systems
Sales and sales-type leases
13,074
719
—
13,793
Ongoing fees and finance income
2,816
—
—
2,816
Joint revenue sharing arrangements – fixed fees
—
—
2,548
2,548
Theater system maintenance
13,207
—
—
13,207
Other theater
2,580
—
—
2,580
31,677
719
2,548
34,944
New business
500
(22
)
—
478
Other
Film post-production
2,326
—
—
2,326
Film distribution
—
1,275
—
1,275
Other
—
728
321
1,049
2,326
2,003
321
4,650
Total
$
34,503
$
41,993
$
28,301
$
104,797
Six Months Ended
June 30, 2019
Subject to the Revenue
Subject to the
Recognition Standard
Lease Standard
Fixed consideration
Variable consideration
Lease arrangements
Total
Network business
IMAX DMR
$
—
$
67,243
$
—
$
67,243
Joint revenue sharing arrangements – contingent rent
—
—
43,158
43,158
IMAX systems – contingent rent
—
—
157
157
—
67,243
43,315
110,558
Theater business
IMAX systems
Sales and sales-type leases
21,238
2,874
—
24,112
Ongoing fees and finance income
5,685
—
—
5,685
Joint revenue sharing arrangements – fixed fees
—
—
5,087
5,087
Theater system maintenance
26,158
—
—
26,158
Other theater
4,206
—
—
4,206
57,287
2,874
5,087
65,248
New business
612
700
—
1,312
Other
Film post-production
4,273
—
—
4,273
Film distribution
—
1,990
—
1,990
Other
—
1,191
423
1,614
4,273
3,181
423
7,877
Total
$
62,172
$
73,998
$
48,825
$
184,995
Three Months Ended
June 30, 2018
Subject to the Revenue
Subject to the
Recognition Standard
Lease Standard
Fixed consideration
Variable consideration
Lease arrangements
Total
Network business
IMAX DMR
$
—
$
36,161
$
—
$
36,161
Joint revenue sharing arrangements – contingent rent
—
—
24,730
24,730
—
36,161
24,730
60,891
Theater business
IMAX systems
Sales and sales-type leases
9,874
2,107
—
11,981
Ongoing fees and finance income
3,282
—
—
3,282
Joint revenue sharing arrangements – fixed fees
1,022
—
—
1,022
Theater system maintenance
12,335
—
—
12,335
Other theater
2,255
—
—
2,255
28,768
2,107
—
30,875
New business
2,825
291
—
3,116
Other
Film post-production
1,087
—
—
1,087
Film distribution
—
1,273
—
1,273
Other
—
1,103
—
1,103
1,087
2,376
—
3,463
Total
$
32,680
$
40,935
$
24,730
$
98,345
Six Months Ended
June 30, 2018
Subject to the Revenue
Subject to the
Recognition Standard
Lease Standard
Fixed consideration
Variable consideration
Lease arrangements
Total
Network business
IMAX DMR
$
—
$
63,214
$
—
$
63,214
Joint revenue sharing arrangements – contingent rent
—
—
42,593
42,593
—
63,214
42,593
105,807
Theater business
IMAX systems
Sales and sales-type leases
25,822
4,296
—
30,118
Ongoing fees and finance income
6,012
—
—
6,012
Joint revenue sharing arrangements – fixed fees
1,022
—
—
1,022
Theater system maintenance
25,047
—
—
25,047
Other theater
3,631
—
—
3,631
61,534
4,296
—
65,830
New business
2,825
898
—
3,723
Other
Film post-production
4,250
—
—
4,250
Film distribution
—
1,844
—
1,844
Other
50
1,825
—
1,875
4,300
3,669
—
7,969
Total
$
68,659
$
72,077
$
42,593
$
183,329</t>
  </si>
  <si>
    <t>Segmented Information (Tables)</t>
  </si>
  <si>
    <t>Inter-Segment Revenue</t>
  </si>
  <si>
    <t>Transactions between the film production IMAX DMR segment and the film post-production segment are valued at exchange value. Inter-segment profits are eliminated upon consolidation, as well as for the disclosures below.
Three Months Ended
Six Months Ended
June 30,
June 30,
2019
2018
2019
2018
Revenue (1)
Network business
IMAX DMR
$
39,293
$
36,161
$
67,243
$
63,214
Joint revenue sharing arrangements – contingent rent
25,301
24,730
43,158
42,593
IMAX systems – contingent rent
131
—
157
—
64,725
60,891
110,558
105,807
Theater business
IMAX systems
16,609
15,263
29,797
36,130
Joint revenue sharing arrangements – fixed fees
2,548
1,022
5,087
1,022
Theater system maintenance
13,207
12,335
26,158
25,047
Other theater
2,580
2,255
4,206
3,631
34,944
30,875
65,248
65,830
New business
478
3,116
1,312
3,723
Other
Film post-production
2,326
1,087
4,273
4,250
Film distribution
1,275
1,273
1,990
1,844
Other
1,049
1,103
1,614
1,875
4,650
3,463
7,877
7,969
Total revenues
$
104,797
$
98,345
$
184,995
$
183,329
Gross Margin
Network business
IMAX DMR (2)
$
23,961
$
24,280
$
43,736
$
43,063
Joint revenue sharing arrangements – contingent rent (2)
19,128
18,621
30,923
31,362
IMAX systems – contingent rent
131
—
157
—
43,220
42,901
74,816
74,425
Theater business
IMAX systems (2)
8,078
10,133
15,244
24,425
Joint revenue sharing arrangements – fixed fees (2)
870
246
1,165
246
Theater system maintenance
5,640
5,088
10,921
11,292
Other theater
841
563
1,316
517
15,429
16,030
28,646
36,480
New business
281
1,906
900
436
Other
Film post-production
81
(150
)
766
1,535
Film distribution (2)
377
(237
)
(333
)
(1,476
)
Other
165
(46
)
(102
)
(304
)
623
(433
)
331
(245
)
Total segment margin
$
59,553
$
60,404
$
104,693
$
111,096
(1)
The Company’s largest customer represented 20.0% and 19.9%, respectively, of total revenues for the three and six months ended June 30, 2019, respectively (2018 —18.7% and 18.0%, respectively).
(2)
IMAX DMR segment margins include marketing costs of $9.5 million and $13.4 million for the three and six months ended June 30, 2019 , respectively ( 2018 — $6.5 million and $10.6 million , respectively). Joint revenue sharing arrangements segment margins include advertising, marketing and commission costs of $0.2 million and $0.3 million for the three and six months ended June 30, 2019 , respectively ( 2018 — $1.0 million and $1.2 million , respectively). IMAX systems segment margins include marketing and commission costs of $0.4 million and $0.9 million for the three and six months ended June 30, 2019 , respectively ( 2018 — $0.5 million and $1.2 million , respectively). Film distribution segment margins include marketing expense of less than $0.1 million and $0.6 million for the three and six months ended June 30, 2019 , respectively ( 2018 — $0.8 million and $2.0 million , respectively).</t>
  </si>
  <si>
    <t>Geographic Information</t>
  </si>
  <si>
    <t>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Six Months Ended
June 30,
June 30,
2019
2018
2019
2018
Revenue
United States
$
35,944
$
38,081
$
60,237
$
65,713
Greater China
32,575
23,341
59,256
51,487
Western Europe
11,933
9,050
20,376
19,312
Asia (Excluding Greater China)
9,963
11,371
18,753
20,601
Russia &amp; the CIS
5,619
2,346
7,307
4,336
Canada
2,620
3,444
4,492
6,010
Latin America
2,160
4,856
4,813
6,335
Rest of the World
3,983
5,856
9,761
9,535
Total
$
104,797
$
98,345
$
184,995
$
183,329</t>
  </si>
  <si>
    <t>Employees Pension and Postretirement Benefits (Tables) - SERP Benefits [Member]</t>
  </si>
  <si>
    <t>Defined Benefit Plan Disclosure [Line Items]</t>
  </si>
  <si>
    <t>Amounts Accrued</t>
  </si>
  <si>
    <t>June 30,
December 31,
2019
2018
Projected benefit obligation:
Obligation, beginning of period
$
17,977
$
19,003
Interest cost
282
422
Actuarial gain
—
(1,448
)
Obligation, end of period and unfunded status
$
18,259
$
17,977</t>
  </si>
  <si>
    <t>Pension Expense</t>
  </si>
  <si>
    <t>Three Months Ended
Six Months Ended
June 30,
June 30,
2019
2018
2019
2018
Interest cost
$
141
$
105
$
282
$
211</t>
  </si>
  <si>
    <t>Financial Instruments (Tables)</t>
  </si>
  <si>
    <t>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of June 30, 2019
As at December 31, 2018
Carrying Amount
Estimated Fair Value
Carrying Amount
Estimated Fair Value
Level 1
Cash and cash equivalents (1)
$
106,451
$
106,451
$
141,590
$
141,590
Equity securities (3)
14,149
14,149
1,022
1,022
Level 2
Net financed sales receivables (2)
$
113,043
$
112,292
$
117,990
$
117,428
Net investment in sales-type leases (2)
8,606
8,662
9,442
9,529
Convertible loan receivable (2)
1,500
1,500
1,500
1,500
Equity securities (1)
1,000
1,000
1,000
1,000
Foreign exchange contracts — (3)
(146
)
(146
)
(1,202
)
(1,202
)
Borrowings under the Credit Facility (1)
(25,000
)
(25,000
)
(40,000
)
(40,000
)</t>
  </si>
  <si>
    <t>Recorded Investment in Financing Receivables</t>
  </si>
  <si>
    <t>The following table discloses the recorded investment in financing receivables by credit quality indicator:
As of June 30, 2019
As at December 31, 2018
Minimum Lease Payments
Financed Sales Receivables
Total
Minimum Lease Payments
Financed Sales Receivables
Total
In good standing
$
8,149
$
102,315
$
110,464
$
8,701
$
108,574
$
117,275
Credit Watch
612
9,983
10,595
574
8,723
9,297
Pre-approved transactions
—
587
587
322
565
887
Transactions suspended
—
997
997
—
967
967
$
8,761
$
113,882
$
122,643
$
9,597
$
118,829
$
128,426</t>
  </si>
  <si>
    <t>Investment In Financing Receivables On Nonaccrual Status</t>
  </si>
  <si>
    <t>The Company’s investment in financing receivables on nonaccrual status is as follows:
As of June 30, 2019
As at December 31, 2018
Recorded Investment
Related Allowance
Recorded Investment
Related Allowance
Net investment in leases
$
—
$
—
$
—
$
—
Net financed sales receivables
997
(739
)
967
(739
)
Total
$
997
$
(739
)
$
967
$
(739
)</t>
  </si>
  <si>
    <t>Aging of Financing Receivables</t>
  </si>
  <si>
    <t>The Company’s aged financing receivables are as follows:
As of June 30, 2019
Accrued and Current
30-89 Days
90+ Days
Billed Financing Receivables
Related Unbilled Recorded Investment
Total Recorded Investment
Related Allowances
Recorded Investment Net of Allowances
Net investment in leases
$
24
$
93
$
253
$
370
$
8,391
$
8,761
$
(155
)
$
8,606
Net financed sales receivables
614
2,858
5,910
9,382
104,500
113,882
(839
)
113,043
Total
$
638
$
2,951
$
6,163
$
9,752
$
112,891
$
122,643
$
(994
)
$
121,649
As at December 31, 2018
Accrued and Current
30-89 Days
90+ Days
Billed Financing Receivables
Related Unbilled Recorded Investment
Total Recorded Investment
Related Allowances
Recorded Investment Net of Allowances
Net investment in leases
$
52
$
18
$
253
$
323
$
9,274
$
9,597
$
(155
)
$
9,442
Net financed sales receivables
1,442
2,066
5,241
8,749
110,080
118,829
(839
)
117,990
Total
$
1,494
$
2,084
$
5,494
$
9,072
$
119,354
$
128,426
$
(994
)
$
127,432</t>
  </si>
  <si>
    <t>Financing Receivables Continues to Accrue Finance Income</t>
  </si>
  <si>
    <t>The Company’s recorded investment in past due financing receivables for which the Company continues to accrue finance income is as follows:
As of June 30, 2019
Accrued and Current
30-89 Days
90+ Days
Billed Financing Receivables
Related Unbilled Recorded Investment
Related Allowance
Recorded Investment Past Due and Accruing
Net investment in leases
$
9
$
46
$
251
$
306
$
1,427
$
—
$
1,733
Net financed sales receivables
201
1,516
5,855
7,572
33,585
—
41,157
Total
$
210
$
1,562
$
6,106
$
7,878
$
35,012
$
—
$
42,890
As at December 31, 2018
Accrued and Current
30-89 Days
90+ Days
Billed Financing Receivables
Related Unbilled Recorded Investment
Related Allowance
Recorded Investment Past Due and Accruing
Net investment in leases
$
28
$
9
$
246
$
283
$
1,523
$
—
$
1,806
Net financed sales receivables
558
1,472
5,860
7,890
31,507
—
39,397
Total
$
586
$
1,481
$
6,106
$
8,173
$
33,030
$
—
$
41,203</t>
  </si>
  <si>
    <t>Impaired Financing Receivables</t>
  </si>
  <si>
    <t>The following table discloses information regarding the Company’s impaired financing receivables:
For the Three Months Ended June 30, 2019
Recorded Investment
Unpaid Principal
Related Allowance
Average Recorded Investment
Interest Income Recognized
Recorded investment for which there is a related allowance:
Net investment in leases
$
—
$
—
$
—
$
—
$
—
Net financed sales receivables
869
128
(739
)
869
—
Recorded investment for which there is no related allowance:
Net investment in leases
—
—
—
—
—
Net financed sales receivables
—
—
—
—
—
Total recorded investment in impaired loans
Net investment in leases
$
—
$
—
$
—
$
—
$
—
Net financed sales receivables
$
869
$
128
$
(739
)
$
869
$
—
For the Three Months Ended June 30, 2018
Recorded Investment
Unpaid Principal
Related Allowance
Average Recorded Investment
Interest Income Recognized
Recorded investment for which there is a related allowance:
Net investment in leases
$
—
$
—
$
—
$
—
$
—
Net financed sales receivables
869
12
(739
)
930
—
Recorded investment for which there is no related allowance:
Net investment in leases
—
—
—
—
—
Net financed sales receivables
—
—
—
—
—
Total recorded investment in impaired loans
Net investment in leases
$
—
$
—
$
—
$
—
$
—
Net financed sales receivables
$
869
$
12
$
(739
)
$
930
$
—
For the Six Months Ended June 30, 2019
Recorded Investment
Unpaid Principal
Related Allowance
Average Recorded Investment
Interest Income Recognized
Recorded investment for which there is a related allowance:
Net investment in leases
$
—
$
—
$
—
$
—
$
—
Net financed sales receivables
869
128
(739
)
869
—
Recorded investment for which there is no related allowance:
Net investment in leases
—
—
—
—
—
Net financed sales receivables
—
—
—
—
—
Total recorded investment in impaired loans
Net investment in leases
$
—
$
—
$
—
$
—
$
—
Net financed sales receivables
$
869
$
128
$
(739
)
$
869
$
—
For the Six Months Ended June 30, 2018
Recorded Investment
Unpaid Principal
Related Allowance
Average Recorded Investment
Interest Income Recognized
Recorded investment for which there is a related allowance:
Net investment in leases
$
—
$
—
$
—
$
—
$
—
Net financed sales receivables
869
12
(739
)
991
—
Recorded investment for which there is no related allowance:
Net investment in leases
—
—
—
—
—
Net financed sales receivables
—
—
—
—
—
Total recorded investment in impaired loans
Net investment in leases
$
—
$
—
$
—
$
—
$
—
Net financed sales receivables
$
869
$
12
$
(739
)
$
991
$
—</t>
  </si>
  <si>
    <t>Allowance for Credit Losses and Investment in Financing Receivables</t>
  </si>
  <si>
    <t>The Company’s activity in the allowance for credit losses for the period and the Company’s recorded investment in financing receivables are as follows:
Three Months Ended June 30, 2019
Six Months Ended June 30, 2019
Net Investment
Net Financed
Net Investment
Net Financed
in Leases
Sales Receivables
in Leases
Sales Receivables
Allowance for credit losses
Beginning balance
$
155
$
839
$
155
$
839
Charge-offs
—
—
—
—
Recoveries
—
—
—
—
Provision
—
—
—
—
Ending balance
$
155
$
839
$
155
$
839
Ending balance: individually evaluated for impairment
$
155
$
839
$
155
$
839
Financing receivables
Ending balance: individually evaluated for impairment
$
8,761
$
113,368
$
8,761
$
113,368
Three Months Ended June 30, 2018
Six Months Ended June 30, 2018
Net Investment
Net Financed
Net Investment
Net Financed
in Leases
Sales Receivables
in Leases
Sales Receivables
Allowance for credit losses
Beginning balance
$
155
$
922
$
155
$
922
Charge-offs
—
(183
)
—
(183
)
Recoveries
—
—
—
—
Provision
—
100
—
100
Ending balance
$
155
$
839
$
155
$
839
Ending balance: individually evaluated for impairment
$
155
$
839
$
155
$
839
Financing receivables
Ending balance: individually evaluated for impairment
$
6,935
$
119,815
$
6,935
$
119,815</t>
  </si>
  <si>
    <t>Notional Amount of Derivative</t>
  </si>
  <si>
    <t>The following tabular disclosures reflect the impact that derivative instruments and hedging activities have on the Company’s condensed consolidated financial statements: Notional value of foreign exchange contracts:
June 30,
December 31,
2019
2018
Derivatives designated as hedging instruments:
Foreign exchange contracts — Forwards
$
42,430
$
50,828</t>
  </si>
  <si>
    <t>Fair Value of Foreign Exchange Contracts</t>
  </si>
  <si>
    <t>Fair value of derivatives in foreign exchange contracts:
June 30,
December 31,
Balance Sheet Location
2019
2018
Derivatives designated as hedging instruments:
Foreign exchange contracts — Forwards
Other assets
$
352
$
649
Accrued and other liabilities
(498
)
(1,851
)
$
(146
)
$
(1,202
)</t>
  </si>
  <si>
    <t>Derivatives in Foreign Currency Hedging Relationships</t>
  </si>
  <si>
    <t>Derivatives in Foreign Currency Hedging relationships are as follows:
Three Months Ended June 30,
Six Months Ended June 30,
2019
2018
2019
2018
Foreign exchange contracts
Derivative Gain (Loss)
— Forwards
Recognized in OCI
$
297
$
(679
)
$
365
$
(1,686
)
Location of Derivative Gain (Loss)
Three Months Ended June 30,
Six Months Ended June 30,
Reclassified from AOCI
2019
2018
2019
2018
Foreign exchange contracts
Selling, general and
— Forwards
administrative expenses
$
(355
)
$
112
$
(661
)
$
332
Property, plant and equipment
(19
)
—
(32
)
—
$
(374
)
$
112
(693
)
332
Three Months Ended June 30,
Six Months Ended June 30,
2019
2018
2019
2018
Foreign exchange contracts
Derivative Gain Recognized In
— Forwards
and Out of OCI
$
2
$
—
$
2
$
46</t>
  </si>
  <si>
    <t>Non-Controlling Interests (Tables)</t>
  </si>
  <si>
    <t>Other Noncontrolling Interest [Member]</t>
  </si>
  <si>
    <t>Non-controlling Interests</t>
  </si>
  <si>
    <t>Summary of Movement of the Non-controlling Interest in Temporary Equity in Company's Subsidiary</t>
  </si>
  <si>
    <t>The following summarizes the movement of the non-controlling interest in temporary equity, in the Company’s subsidiary for the six months ended June 30, 2019:
Balance as at December 31, 2018
$
6,439
Return of capital to non-controlling interests
(243
)
Share issuance costs from the issuance of subsidiary shares to a non-controlling interest
1,350
Net loss
(374
)
Balance as at June 30, 2019
$
7,172</t>
  </si>
  <si>
    <t>Exit Costs, Restructuring Charges and Associated Impairments (Tables)</t>
  </si>
  <si>
    <t>Exit Costs Restructuring Charges and Associated Impairment</t>
  </si>
  <si>
    <t>Three Months Ended
Six Months Ended
June 30,
June 30,
2019
2018
2019
2018
Restructuring charges
$
—
$
456
$
628
$
1,158
Costs to exit lease and restore facilities
—
—
222
—
$
—
$
456
$
850
$
1,158</t>
  </si>
  <si>
    <t>Restructuring and Related Costs</t>
  </si>
  <si>
    <t>Three Months Ended
Six Months Ended
June 30,
June 30,
2019
2018
2019
2018
Corporate
$
—
$
132
$
628
$
332
IMAX DMR
—
231
—
611
Theater system maintenance
—
93
—
215
$
—
$
456
$
628
$
1,158</t>
  </si>
  <si>
    <t>Restructuring and Accrual Activities</t>
  </si>
  <si>
    <t>The following table sets forth a summary of restructuring accrual activities for the six months ended June 30, 2019:
Employee Severance and Benefits
Balance as at December 31, 2018
$
1,936
Restructuring charges
628
Cash payments
(1,525
)
Balance as at June 30, 2019
$
1,039</t>
  </si>
  <si>
    <t>Basis of Presentation - Additional Information (Details)</t>
  </si>
  <si>
    <t>Jun. 30, 2019Entity</t>
  </si>
  <si>
    <t>Variable Interest Entity [Line Items]</t>
  </si>
  <si>
    <t>Number Of Variable Interest Entities</t>
  </si>
  <si>
    <t>Variable Interest Entity, Primary Beneficiary [Member]</t>
  </si>
  <si>
    <t>Number Of Variable Interest Entities Not A Primary Beneficiary</t>
  </si>
  <si>
    <t>Variable Interest Entity, Not Primary Beneficiary [Member]</t>
  </si>
  <si>
    <t>Number Of Variable Interest Entities Primary Beneficiary</t>
  </si>
  <si>
    <t>Basis of Presentation - VIEs Total Assets and Liabilities (Details) - USD ($) $ in Thousands</t>
  </si>
  <si>
    <t>Variable Interest Entity, Consolidated, Carrying Amount, Total Assets</t>
  </si>
  <si>
    <t>Variable Interest Entity, Consolidated, Carrying Amount, Total Liabilities</t>
  </si>
  <si>
    <t>Variable Interest Entity, Non-consolidated, Carrying Amount, Total Assets</t>
  </si>
  <si>
    <t>Variable Interest Entity, Non-consolidated, Carrying Amount, Total Liabilities</t>
  </si>
  <si>
    <t>Adoption of ASC Topic 842, Leases, Effective January 1, 2019 - Additional Information (Details) - USD ($) $ in Thousands</t>
  </si>
  <si>
    <t>Jan. 01, 2019</t>
  </si>
  <si>
    <t>New Accounting Pronouncements or Change in Accounting Principle [Line Items]</t>
  </si>
  <si>
    <t>Net lease assets</t>
  </si>
  <si>
    <t>Operating Lease liability</t>
  </si>
  <si>
    <t>Lease, Practical Expedients, Package [true false]</t>
  </si>
  <si>
    <t>true</t>
  </si>
  <si>
    <t>Lease, Practical Expedient, Land Easement [true false]</t>
  </si>
  <si>
    <t>Lease, Practical Expedient, Use of Hindsight [true false]</t>
  </si>
  <si>
    <t>Lease, Practical Expedient, Lessor Single Lease Component [true false]</t>
  </si>
  <si>
    <t>ASC Topic 842 Leases [Member]</t>
  </si>
  <si>
    <t>ASC Topic 842 Leases [Member] | As Adjusted [Member]</t>
  </si>
  <si>
    <t>Operating lease asset</t>
  </si>
  <si>
    <t>Unamortized lease inducements and other accruals</t>
  </si>
  <si>
    <t>ASC Topic 842 Leases [Member] | As Adjusted [Member] | Maximum [Member]</t>
  </si>
  <si>
    <t>Adoption of ASC Topic 842, Leases, Effective January 1, 2019 - Impacts of Adoption of Standard Related to Leases (Details) - USD ($) $ in Thousands</t>
  </si>
  <si>
    <t>ASC Topic 842 Leases [Member] | Previously Reported [Member]</t>
  </si>
  <si>
    <t>Lease Arrangements And Financing Receivables - Additional Information (Details) $ in Thousands</t>
  </si>
  <si>
    <t>Jun. 30, 2019USD ($)Lease</t>
  </si>
  <si>
    <t>Jan. 01, 2019USD ($)</t>
  </si>
  <si>
    <t>Leases [Line Items]</t>
  </si>
  <si>
    <t>Lessor, sales-type lease description</t>
  </si>
  <si>
    <t>Several of the Company’s leases are classified as sales-type leases for transactions related to the lease of IMAX theater systems. Certain arrangements that are legal sales are also classified as sales-type leases as certain clauses within the arrangements limit transfer of title or provide the Company with conditional rights to the system.</t>
  </si>
  <si>
    <t>Sales-type lease, option to purchase asset description</t>
  </si>
  <si>
    <t>the Company’s leases generally do not contain an automatic transfer of title at the end of the lease term</t>
  </si>
  <si>
    <t>Financed sale receivables, Weighted average effective interest rate</t>
  </si>
  <si>
    <t>9.10%</t>
  </si>
  <si>
    <t>Sales-type lease, weighted average remaining lease term</t>
  </si>
  <si>
    <t>7 years</t>
  </si>
  <si>
    <t>7 years 3 months 18 days</t>
  </si>
  <si>
    <t>Sales-type lease, weighted average effective interest rate</t>
  </si>
  <si>
    <t>7.90%</t>
  </si>
  <si>
    <t>8.00%</t>
  </si>
  <si>
    <t>Lessee, operating lease description</t>
  </si>
  <si>
    <t>The Company mainly leases office and warehouse storage space and office equipment is generally purchased outright. Leases with an initial term of less than 12 months are not recorded on the balance sheet; the Company recognizes lease expense for these leases on a straight-line basis over the lease term.</t>
  </si>
  <si>
    <t>Lessee, operating lease, existence of option to extend term</t>
  </si>
  <si>
    <t>Lessee, operating lease, existence of option to extend description</t>
  </si>
  <si>
    <t>The Company assumed that it was reasonably certain that the renewal options on its warehouse leases would be exercised based on previous history and knowledge, current understanding of future business needs and level of investment in leasehold improvements, among other considerations.</t>
  </si>
  <si>
    <t>Lessee, operating lease, assumptions for discount rate</t>
  </si>
  <si>
    <t>The incremental borrowing rate used in the calculation of the lease liability is based on the location of each leased property.</t>
  </si>
  <si>
    <t>Leases include options to purchase leased property | Lease</t>
  </si>
  <si>
    <t>Lessee, operating lease, existence of residual value</t>
  </si>
  <si>
    <t>Lessee, operating lease, sublease options</t>
  </si>
  <si>
    <t>The Company rents or subleases certain office space to third parties, which have a remaining term of less than 12 months and are not expected to be renewed.</t>
  </si>
  <si>
    <t>Minimum [Member]</t>
  </si>
  <si>
    <t>Sales-type lease, lease term</t>
  </si>
  <si>
    <t>10 years</t>
  </si>
  <si>
    <t>Non-cancellable term of joint revenue sharing arrangements</t>
  </si>
  <si>
    <t>Lessee, operating lease, renewal term</t>
  </si>
  <si>
    <t>1 year</t>
  </si>
  <si>
    <t>Maximum [Member]</t>
  </si>
  <si>
    <t>20 years</t>
  </si>
  <si>
    <t>or longer</t>
  </si>
  <si>
    <t>5 years</t>
  </si>
  <si>
    <t>Lease Arrangements And Financing Receivables - Financing Receivables, Consisting of Net Investment in Sales-Type Leases and Receivables from Financed Sales (Details) - USD ($) $ in Thousands</t>
  </si>
  <si>
    <t>Financing receivables, consisting of net investment in sales-type leases and receivables from financed sales</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Lease Arrangements And Financing Receivables - Components of Lease Expense (Details) - Selling, general and administrative expenses [Member] - USD ($) $ in Thousands</t>
  </si>
  <si>
    <t>Operating lease cost</t>
  </si>
  <si>
    <t>[1]</t>
  </si>
  <si>
    <t>Amortization of lease assets</t>
  </si>
  <si>
    <t>Interest on lease liabilities</t>
  </si>
  <si>
    <t>Total lease cost</t>
  </si>
  <si>
    <t>Includes short-term leases and variable lease costs, which are not significant for the three and six months ended June 30, 2019.</t>
  </si>
  <si>
    <t>Lease Arrangements And Financing Receivables - Lessee Operating Lease Balance Sheet Amounts and Lines (Details) - USD ($) $ in Thousands</t>
  </si>
  <si>
    <t>Jan. 01, 2018</t>
  </si>
  <si>
    <t>Property, plant and equipment [Member]</t>
  </si>
  <si>
    <t>Accrued and other liabilities [Member]</t>
  </si>
  <si>
    <t>The Company recorded lease liabilities of approximately $20.0 million as at January 1, 2019 upon initial adoption of ASC Topic 842. In addition, unamortized lease inducements and other accruals of $2.5 million were reclassed from accrued liabilities to offset against the applicable right-of-use asset.</t>
  </si>
  <si>
    <t>Lease Arrangements And Financing Receivables - Lessee Operating Lease Weighted Averages Table (Details)</t>
  </si>
  <si>
    <t>Lease Cost [Abstract]</t>
  </si>
  <si>
    <t>Weighted-average remaining lease term (years)</t>
  </si>
  <si>
    <t>8 years 1 month 6 days</t>
  </si>
  <si>
    <t>8 years 3 months 18 days</t>
  </si>
  <si>
    <t>Weighted-average discount rate</t>
  </si>
  <si>
    <t>5.80%</t>
  </si>
  <si>
    <t>Lease Arrangements And Financing Receivables - Lessee Operating Lease, Maturity (Details) - USD ($) $ in Thousands</t>
  </si>
  <si>
    <t>Operating Lease Liabilities Payments Due [Abstract]</t>
  </si>
  <si>
    <t>2019 (six months remaining)</t>
  </si>
  <si>
    <t>2020</t>
  </si>
  <si>
    <t>2021</t>
  </si>
  <si>
    <t>2022</t>
  </si>
  <si>
    <t>2023</t>
  </si>
  <si>
    <t>Thereafter</t>
  </si>
  <si>
    <t>Total lease payments</t>
  </si>
  <si>
    <t>Less: interest expense</t>
  </si>
  <si>
    <t>Present value of lease liabilities</t>
  </si>
  <si>
    <t>Lease Arrangements And Financing Receivables - Schedule of Future Minimum Rental Payments for Operating Leases (Details) $ in Thousands</t>
  </si>
  <si>
    <t>Dec. 31, 2018USD ($)</t>
  </si>
  <si>
    <t>Inventories - Inventories (Details) - USD ($) $ in Thousands</t>
  </si>
  <si>
    <t>Raw materials</t>
  </si>
  <si>
    <t>Work-in-process</t>
  </si>
  <si>
    <t>Finished goods</t>
  </si>
  <si>
    <t>Inventories - Additional Information (Details) - USD ($) $ in Thousands</t>
  </si>
  <si>
    <t>Inventories (Textuals) [Abstract]</t>
  </si>
  <si>
    <t>Finished goods inventory with title passed to customer</t>
  </si>
  <si>
    <t>Write-downs for excess and obsolete inventory</t>
  </si>
  <si>
    <t>Credit Facility and Other Financing Arrangements - Additional Information (Details) ¥ in Millions</t>
  </si>
  <si>
    <t>Jun. 30, 2019USD ($)</t>
  </si>
  <si>
    <t>Jun. 30, 2019CNY (¥)</t>
  </si>
  <si>
    <t>Dec. 31, 2018CNY (¥)</t>
  </si>
  <si>
    <t>Jul. 05, 2018USD ($)</t>
  </si>
  <si>
    <t>Jul. 05, 2018CNY (¥)</t>
  </si>
  <si>
    <t>Mar. 03, 2015USD ($)</t>
  </si>
  <si>
    <t>Credit Facility and Other Financing Arrangements (Textual) [Abstract]</t>
  </si>
  <si>
    <t>Credit Facility Description</t>
  </si>
  <si>
    <t xml:space="preserve">On June 28, 2018, the Company entered into a Fifth Amended and Restated Credit Agreement (the “Credit Agreement”) with Wells Fargo Bank, National Association (“Wells Fargo”), as agent, and a syndicate of lenders party thereto. The Credit Agreement expands the Company’s revolving borrowing capacity from $200.0 million to $300.0 million, and contains an uncommitted accordion feature allowing the Company to further expand its borrowing capacity to $440.0 million or greater, depending on the mix of revolving and term loans comprising the incremental facility. The facility (the “Credit Facility”) matures on June 28, 2023. </t>
  </si>
  <si>
    <t>Credit Facility Maturity Date</t>
  </si>
  <si>
    <t>Jun. 28,
		2023</t>
  </si>
  <si>
    <t>Line of credit facility covenant terms</t>
  </si>
  <si>
    <t>The Credit Agreement provides that the Company is required to maintain a Senior Secured Net Leverage Ratio (as defined in the Credit Agreement) as of the last day of any Fiscal Quarter (as defined in the Credit Agreement) of no greater than 3.25:1.00. In addition, the Credit Agreement contains customary affirmative and negative covenants for a transaction of this type, including covenants that limit indebtedness, liens, capital expenditures, asset sales, investments and restricted payments, in each case subject to negotiated exceptions and baskets. The Credit Agreement also contains representations, warranties and event of default provisions customary for a transaction of this type.</t>
  </si>
  <si>
    <t>Remaining Borrowing Capacity</t>
  </si>
  <si>
    <t>Effective interest rate</t>
  </si>
  <si>
    <t>3.52%</t>
  </si>
  <si>
    <t>3.55%</t>
  </si>
  <si>
    <t>0.00%</t>
  </si>
  <si>
    <t>Working Capital Loan [Member]</t>
  </si>
  <si>
    <t>Current borrowing capacity</t>
  </si>
  <si>
    <t>On July 5, 2018, IMAX (Shanghai) Multimedia Technology Co., Ltd. (“IMAX Shanghai”), one of the Company’s majority-owned subsidiaries in China, entered into an unsecured revolving facility for up to 200.0 million Renminbi (approximately $30.0 million U.S. Dollars) to fund ongoing working capital requirements.</t>
  </si>
  <si>
    <t>Amounts Drawn</t>
  </si>
  <si>
    <t>Borrowing capacity under uncommitted accordion feature</t>
  </si>
  <si>
    <t>Prior Credit Facility [Member] | Minimum [Member]</t>
  </si>
  <si>
    <t>Credit Facility [Member]</t>
  </si>
  <si>
    <t>Interest rate description</t>
  </si>
  <si>
    <t xml:space="preserve">Loans under the Credit Facility will bear interest, at the Company’s option, at (i) LIBOR plus a margin ranging from 1.00% to 1.75% per annum; or (ii) the U.S. base rate plus a margin ranging from 0.25% to 1.00% per annum, in each case depending on the Company’s Total Leverage Ratio (as defined in the Credit Agreement). </t>
  </si>
  <si>
    <t>Compliance with covenants</t>
  </si>
  <si>
    <t>The Company was in compliance with all of its requirements at June 30, 2019.</t>
  </si>
  <si>
    <t>Letters of credit and advance payment guarantees</t>
  </si>
  <si>
    <t>Credit Facility [Member] | Minimum [Member] | London Interbank Offered Rate (LIBOR) [Member]</t>
  </si>
  <si>
    <t>Interest rate margin percentage</t>
  </si>
  <si>
    <t>1.00%</t>
  </si>
  <si>
    <t>Credit Facility [Member] | Minimum [Member] | Base Rate [Member]</t>
  </si>
  <si>
    <t>0.25%</t>
  </si>
  <si>
    <t>Credit Facility [Member] | Maximum [Member]</t>
  </si>
  <si>
    <t>Debt instrument net leverage ratio</t>
  </si>
  <si>
    <t>Credit Facility [Member] | Maximum [Member] | London Interbank Offered Rate (LIBOR) [Member]</t>
  </si>
  <si>
    <t>1.75%</t>
  </si>
  <si>
    <t>Credit Facility [Member] | Maximum [Member] | Base Rate [Member]</t>
  </si>
  <si>
    <t>Wells Fargo Foreign Exchange Facility [Member]</t>
  </si>
  <si>
    <t>Settlement risk on its foreign currency forward contracts</t>
  </si>
  <si>
    <t>Notional Amount of arrangements entered into</t>
  </si>
  <si>
    <t>Bank of Montreal Facility [Member]</t>
  </si>
  <si>
    <t>Credit Facility and Other Financing Arrangements - Bank Indebtedness (Details) - USD ($) $ in Thousands</t>
  </si>
  <si>
    <t>Credit Facility</t>
  </si>
  <si>
    <t>Deferred charges on debt financing</t>
  </si>
  <si>
    <t>Total bank indebtedness</t>
  </si>
  <si>
    <t>Commitments, Contingencies and Guarantees - Additional Information (Details) - USD ($)</t>
  </si>
  <si>
    <t>25 Months Ended</t>
  </si>
  <si>
    <t>51 Months Ended</t>
  </si>
  <si>
    <t>95 Months Ended</t>
  </si>
  <si>
    <t>Dec. 14, 2015</t>
  </si>
  <si>
    <t>Mar. 27, 2008</t>
  </si>
  <si>
    <t>Dec. 02, 2011</t>
  </si>
  <si>
    <t>Loss Contingencies [Line Items]</t>
  </si>
  <si>
    <t>Final Award in favor of company</t>
  </si>
  <si>
    <t>amount of $11.3 million, consisting of past and future rents owed to the Company, plus interest and costs, as well as an additional $2,512 each day in interest from October 1, 2007 until the date the award is paid</t>
  </si>
  <si>
    <t>$30,000 to cover the costs of the application</t>
  </si>
  <si>
    <t>Final Award amount issued</t>
  </si>
  <si>
    <t>Final Award additional interest</t>
  </si>
  <si>
    <t>Final Award settlement cost</t>
  </si>
  <si>
    <t>Damages sought</t>
  </si>
  <si>
    <t>Financial Guarantees</t>
  </si>
  <si>
    <t>Product Warranty Accrual</t>
  </si>
  <si>
    <t>Indemnification of its directors/officers</t>
  </si>
  <si>
    <t>Other Indemnification</t>
  </si>
  <si>
    <t>Counterclaim sought</t>
  </si>
  <si>
    <t>Condensed Consolidated Statements of Operations Supplemental Information - Additional Information (Details) $ in Thousands</t>
  </si>
  <si>
    <t>Jun. 30, 2019USD ($)exhibitorTheaterFilm</t>
  </si>
  <si>
    <t>Jun. 30, 2018USD ($)</t>
  </si>
  <si>
    <t>Jun. 30, 2018USD ($)Film</t>
  </si>
  <si>
    <t>Selling Expenses</t>
  </si>
  <si>
    <t>Deferred direct selling costs and direct advertising and marketing included in costs and expenses applicable to revenues-equipment and product sales</t>
  </si>
  <si>
    <t>Direct advertising and marketing costs included in costs and expenses applicable to revenues-rentals</t>
  </si>
  <si>
    <t>Film exploitation costs, including advertising and marketing included in costs and expenses applicable to revenues-services</t>
  </si>
  <si>
    <t>Foreign Exchange</t>
  </si>
  <si>
    <t>Foreign exchange translation loss</t>
  </si>
  <si>
    <t>Total number of exhibitors under joint revenue sharing agreements | exhibitor</t>
  </si>
  <si>
    <t>Total number of theater systems under joint revenue sharing agreements | Theater</t>
  </si>
  <si>
    <t>Total number of operating theaters under joint revenue sharing agreement | Theater</t>
  </si>
  <si>
    <t>Amounts attributable to transactions arising between the company and its customers under joint revenue sharing arrangements</t>
  </si>
  <si>
    <t>Average percentage of the box-office receipts of the film for recovering digital re-mastering cost</t>
  </si>
  <si>
    <t>12.50%</t>
  </si>
  <si>
    <t>IMAX DMR films exhibited in the period | Film</t>
  </si>
  <si>
    <t>Amounts attributable to transactions arising between the company and its customers under IMAX DMR arrangements</t>
  </si>
  <si>
    <t>Number of significant co-produced film arrangement | Film</t>
  </si>
  <si>
    <t>Number of other co-produced film arrangements | Film</t>
  </si>
  <si>
    <t>Amounts attributable to transactions between the company and other parties involved in the production of films included in cost and expense</t>
  </si>
  <si>
    <t>Number of Co-produced television collaborative arrangements</t>
  </si>
  <si>
    <t>one</t>
  </si>
  <si>
    <t>Co-produced television collaborative arrangement revenue</t>
  </si>
  <si>
    <t>Co-produced television collaborative arrangement costs and expenses</t>
  </si>
  <si>
    <t>Rental [Member]</t>
  </si>
  <si>
    <t>Condensed Consolidated Statements of Cash Flows Supplemental Information - Summary of Depreciation and Amortization (Details) - USD ($) $ in Thousands</t>
  </si>
  <si>
    <t>Summary of Depreciation and amortization</t>
  </si>
  <si>
    <t>Joint revenue sharing arrangements</t>
  </si>
  <si>
    <t>Other property, plant and equipment</t>
  </si>
  <si>
    <t>Deferred financing costs</t>
  </si>
  <si>
    <t>Condensed Consolidated Statements of Cash Flows Supplemental Information - Write-downs, Net of Recoveries (Details) - USD ($) $ in Thousands</t>
  </si>
  <si>
    <t>Accounts receivable</t>
  </si>
  <si>
    <t>Financing receivables</t>
  </si>
  <si>
    <t>The Company recognized asset impairment charges of less than $0.1 million (2018 — $0.5 million) reflecting property, plant and equipment that were no longer in use. In the six months ended June 30, 2019, the Company recorded a charge of $0.1 million in cost of sales applicable to Equipment and product sales and $0.1 million in revenue applicable to Equipment and product sales upon the upgrade of xenon-based digital systems under joint revenue sharing arrangements to laser-based digital systems. No such charge was recorded in the six months ended June 30, 2018.</t>
  </si>
  <si>
    <t>Condensed Consolidated Statements of Cash Flows Supplemental Information - Write-downs, Net of Recoveries (Parenthetical) (Details) - USD ($)</t>
  </si>
  <si>
    <t>Write Downs Net of Recoveries [Line Items]</t>
  </si>
  <si>
    <t>Property plant and equipment write downs no longer in use</t>
  </si>
  <si>
    <t>Theater system components written off in Cost of Sales</t>
  </si>
  <si>
    <t>Theater system components written off in Revenue</t>
  </si>
  <si>
    <t>Condensed Consolidated Statements of Cash Flows Supplemental Information - Significant Non-cash Investing and Financing Activities - (Details) - USD ($) $ in Thousands</t>
  </si>
  <si>
    <t>Net accruals related to:</t>
  </si>
  <si>
    <t>Investment in joint revenue sharing arrangements</t>
  </si>
  <si>
    <t>Purchases of property, plant and equipment</t>
  </si>
  <si>
    <t>Net accruals</t>
  </si>
  <si>
    <t>Income Taxes - Additional Information (Details) - USD ($) $ in Thousands</t>
  </si>
  <si>
    <t>Income Tax Contingency [Line Items]</t>
  </si>
  <si>
    <t>Change in Company's estimates of the recoverability of its deferred tax assets</t>
  </si>
  <si>
    <t>Deferred income tax asset after valuation allowance</t>
  </si>
  <si>
    <t>Gross deferred income tax asset</t>
  </si>
  <si>
    <t>Valuation allowance</t>
  </si>
  <si>
    <t>Tax provision related to uncertain tax positions</t>
  </si>
  <si>
    <t>Tax provision related to employee stock compensation plans</t>
  </si>
  <si>
    <t>Impact of changes due to U.S. Tax Act</t>
  </si>
  <si>
    <t>Cash held outside of North America</t>
  </si>
  <si>
    <t>Withholding tax estimate on repatriation of funds</t>
  </si>
  <si>
    <t>Republic of China [Member]</t>
  </si>
  <si>
    <t>Cash held/undistributed earnings intended to be permanently reinvested</t>
  </si>
  <si>
    <t>Income Taxes - Income Tax (Expense) Benefit Included in the Company's Other Comprehensive Income (Details) - USD ($) $ in Thousands</t>
  </si>
  <si>
    <t>Unrealized change in cash flow hedging instruments</t>
  </si>
  <si>
    <t>Realized change in cash flow hedging instruments upon settlement</t>
  </si>
  <si>
    <t>Income tax effect on other comprehensive income</t>
  </si>
  <si>
    <t>Capital Stock - Additional Information (Details)</t>
  </si>
  <si>
    <t>Jun. 12, 2017USD ($)</t>
  </si>
  <si>
    <t>Jun. 30, 2019USD ($)$ / sharesshares</t>
  </si>
  <si>
    <t>Jun. 30, 2019USD ($)$ / shares</t>
  </si>
  <si>
    <t>Jun. 30, 2018USD ($)$ / sharesshares</t>
  </si>
  <si>
    <t>Dec. 31, 2018USD ($)shares</t>
  </si>
  <si>
    <t>Jun. 06, 2019shares</t>
  </si>
  <si>
    <t>May 03, 2018shares</t>
  </si>
  <si>
    <t>Share-based Compensation Arrangement by Share-based Payment Award [Line Items]</t>
  </si>
  <si>
    <t>Share-based compensation costs recorded for the period | $</t>
  </si>
  <si>
    <t>Common shares purchased in open market by trustee in connection with RSUs</t>
  </si>
  <si>
    <t>Weighted average price of common shares purchased in open market by trustee in connection with RSUs | $ / shares</t>
  </si>
  <si>
    <t>Value of treasury shares held in trust for future settlement of share based awards | $</t>
  </si>
  <si>
    <t>Antidilutive shares issuable upon exercise of stock options and restricted share units</t>
  </si>
  <si>
    <t>Employee Stock Option [Member]</t>
  </si>
  <si>
    <t>Restricted Share Units [Member]</t>
  </si>
  <si>
    <t>Parent [Member]</t>
  </si>
  <si>
    <t>Details of the share repurchase program</t>
  </si>
  <si>
    <t>In 2017, the Company’s Board of Directors approved a new $200.0 million share repurchase program for shares of the Company’s common shares. The share re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t>
  </si>
  <si>
    <t>Stock Repurchase Program, Authorized Amount | $</t>
  </si>
  <si>
    <t>Stock Repurchase Program Expiration Date</t>
  </si>
  <si>
    <t>Jun. 30,
		2020</t>
  </si>
  <si>
    <t>Stock Repurchased And Retired During Period, Shares</t>
  </si>
  <si>
    <t>Stock Acquired, Average Cost per Share | $ / shares</t>
  </si>
  <si>
    <t>In 2018, IMAX China announced that its shareholders granted its Board of Directors a general mandate authorizing the Board, subject to applicable laws, to repurchase shares of IMAX China in an amount not to exceed 10% of the total number of issued shares of IMAX China as at May 3, 2018 (35,818,112 shares). The share repurchase program expired on June 6, 2019. In 2019, IMAX China announced that its shareholders granted its Board of Directors a general mandate authorizing the Board, subject to applicable laws, to repurchase shares of IMAX China in an amount not to exceed 10% of the total number of issued shares of IMAX China as at June 6, 2019 (35,605,560 shares). The share repurchase program expires on the date of the 2020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si>
  <si>
    <t>Stock Acquired, Average Cost per Share | (per share)</t>
  </si>
  <si>
    <t>Stock Repurchase Program, maximum percentage of shares to be repurchased</t>
  </si>
  <si>
    <t>10.00%</t>
  </si>
  <si>
    <t>Stock Repurchase Program, Authorized number of shares</t>
  </si>
  <si>
    <t>Capital Stock - Stock Compensation (Details) - USD ($) $ in Thousands</t>
  </si>
  <si>
    <t>Employee Service Share Based Compensation Allocation Of Recognized Period Costs [Line Items]</t>
  </si>
  <si>
    <t>Stock-based compensation expense</t>
  </si>
  <si>
    <t>Cost and Expenses Applicable to Revenues [Member]</t>
  </si>
  <si>
    <t>Selling, general and administrative expenses [Member]</t>
  </si>
  <si>
    <t>Research and Development [Member]</t>
  </si>
  <si>
    <t>Exit Costs, Restructuring Charges and Associated Impairments [Member]</t>
  </si>
  <si>
    <t>Capital Stock - Stock-based Compensation by Plan Type (Details) - USD ($) $ in Thousands</t>
  </si>
  <si>
    <t>Stock-based compensation expense by plan type</t>
  </si>
  <si>
    <t>Stock Options [Member]</t>
  </si>
  <si>
    <t>China Long Term Incentive Plan Restricted Share Units [Member]</t>
  </si>
  <si>
    <t>China Options [Member]</t>
  </si>
  <si>
    <t>Capital Stock - Schedule of Share-based Compensation, Stock Options, Activity (Details) - Employee Stock Option [Member] - $ / shares</t>
  </si>
  <si>
    <t>Options outstanding, beginning of period</t>
  </si>
  <si>
    <t>Granted</t>
  </si>
  <si>
    <t>Exercised</t>
  </si>
  <si>
    <t>Forfeited</t>
  </si>
  <si>
    <t>Expired</t>
  </si>
  <si>
    <t>Cancelled</t>
  </si>
  <si>
    <t>Options outstanding, end of period</t>
  </si>
  <si>
    <t>Options exercisable, end of period</t>
  </si>
  <si>
    <t>Options outstanding, weighted average exercise price per share, beginning of period</t>
  </si>
  <si>
    <t>Granted, weighted average exercise price per share</t>
  </si>
  <si>
    <t>Exercised, weighted average exercise price per share</t>
  </si>
  <si>
    <t>Forfeited, weighted average exercise price per share</t>
  </si>
  <si>
    <t>Expired, weighted average exercise price per share</t>
  </si>
  <si>
    <t>Cancelled, weighted average exercise price per share</t>
  </si>
  <si>
    <t>Options outstanding, weighted average exercise price per share, end of period</t>
  </si>
  <si>
    <t>Options exercisable, weighted average exercise price per share, end of period</t>
  </si>
  <si>
    <t>Capital Stock - Restricted Stock Units Activity under the IMAX LTIP (Details) - Restricted Share Units [Member] - $ / shares</t>
  </si>
  <si>
    <t>RSUs outstanding, beginning of period</t>
  </si>
  <si>
    <t>Vested and settled</t>
  </si>
  <si>
    <t>RSUs outstanding, end of period</t>
  </si>
  <si>
    <t>RSUs outstanding, weighted average grant date fair value per share, beginning of period</t>
  </si>
  <si>
    <t>Granted, weighted average grant date fair value per share</t>
  </si>
  <si>
    <t>Vested and settled, weighted average grant date fair value per share</t>
  </si>
  <si>
    <t>Forfeited, weighted average grant date fair value per share</t>
  </si>
  <si>
    <t>RSUs outstanding, weighted average grant date fair value per share, end of period</t>
  </si>
  <si>
    <t>Capital Stock - Basic and Diluted Per-share Computations (Details) - USD ($) $ in Thousands</t>
  </si>
  <si>
    <t>Mar. 31, 2019</t>
  </si>
  <si>
    <t>Mar. 31, 2018</t>
  </si>
  <si>
    <t>Dec. 31, 2017</t>
  </si>
  <si>
    <t>Net income applicable to common shareholders</t>
  </si>
  <si>
    <t>Weighted average number of common shares (000's):</t>
  </si>
  <si>
    <t>Issued and outstanding, beginning of period</t>
  </si>
  <si>
    <t>Weighted average number of shares repurchased, net of shares issued during the period</t>
  </si>
  <si>
    <t>Weighted average number of shares used in computing basic income per share</t>
  </si>
  <si>
    <t>Assumed exercise of stock options and RSUs, net of shares assumed repurchased</t>
  </si>
  <si>
    <t>Weighted average number of shares used in computing diluted income per share</t>
  </si>
  <si>
    <t>Revenue from Contracts with Customers - Additional Information (Details) - USD ($) $ in Millions</t>
  </si>
  <si>
    <t>Revenue Remaining Performance Obligation</t>
  </si>
  <si>
    <t>Variable consideration adjustment, modification of existing arrangement</t>
  </si>
  <si>
    <t>Revenue from Contracts with Customers - Disaggregation of Revenue by Segment (Details) - USD ($) $ in Thousands</t>
  </si>
  <si>
    <t>Revenue from Contracts with Customers [Line Items]</t>
  </si>
  <si>
    <t>Lease Arrangements [Member]</t>
  </si>
  <si>
    <t>Network Business [Member]</t>
  </si>
  <si>
    <t>Network Business [Member] | Lease Arrangements [Member]</t>
  </si>
  <si>
    <t>Network Business [Member] | IMAX DMR [Member]</t>
  </si>
  <si>
    <t>Network Business [Member] | IMAX DMR [Member] | Lease Arrangements [Member]</t>
  </si>
  <si>
    <t>Network Business [Member] | Joint Revenue Sharing Arrangements – Contingent Rent [Member]</t>
  </si>
  <si>
    <t>Network Business [Member] | Joint Revenue Sharing Arrangements – Contingent Rent [Member] | Lease Arrangements [Member]</t>
  </si>
  <si>
    <t>Network Business [Member] | IMAX systems – Contingent Rent [Member]</t>
  </si>
  <si>
    <t>Network Business [Member] | IMAX systems – Contingent Rent [Member] | Lease Arrangements [Member]</t>
  </si>
  <si>
    <t>Theater Business [Member]</t>
  </si>
  <si>
    <t>Theater Business [Member] | Lease Arrangements [Member]</t>
  </si>
  <si>
    <t>Theater Business [Member] | Sales and Sales-type Leases [Member]</t>
  </si>
  <si>
    <t>Theater Business [Member] | Sales and Sales-type Leases [Member] | Lease Arrangements [Member]</t>
  </si>
  <si>
    <t>Theater Business [Member] | Ongoing Fees and Finance Income [Member]</t>
  </si>
  <si>
    <t>Theater Business [Member] | Ongoing Fees and Finance Income [Member] | Lease Arrangements [Member]</t>
  </si>
  <si>
    <t>Theater Business [Member] | Joint Revenue Sharing Arrangements – Fixed Fees [Member]</t>
  </si>
  <si>
    <t>Theater Business [Member] | Joint Revenue Sharing Arrangements – Fixed Fees [Member] | Lease Arrangements [Member]</t>
  </si>
  <si>
    <t>Theater Business [Member] | Theater System Maintenance [Member]</t>
  </si>
  <si>
    <t>Theater Business [Member] | Theater System Maintenance [Member] | Lease Arrangements [Member]</t>
  </si>
  <si>
    <t>Theater Business [Member] | Other Theater [Member]</t>
  </si>
  <si>
    <t>Theater Business [Member] | Other Theater [Member] | Lease Arrangements [Member]</t>
  </si>
  <si>
    <t>New Business [Member]</t>
  </si>
  <si>
    <t>New Business [Member] | Lease Arrangements [Member]</t>
  </si>
  <si>
    <t>Other [Member]</t>
  </si>
  <si>
    <t>Other [Member] | Lease Arrangements [Member]</t>
  </si>
  <si>
    <t>Other [Member] | Film Post-production [Member]</t>
  </si>
  <si>
    <t>Other [Member] | Film Post-production [Member] | Lease Arrangements [Member]</t>
  </si>
  <si>
    <t>Other [Member] | Film Distribution [Member]</t>
  </si>
  <si>
    <t>Other [Member] | Film Distribution [Member] | Lease Arrangements [Member]</t>
  </si>
  <si>
    <t>Other [Member] | Other [Member]</t>
  </si>
  <si>
    <t>Other [Member] | Other [Member] | Lease Arrangements [Member]</t>
  </si>
  <si>
    <t>Fixed Consideration [Member]</t>
  </si>
  <si>
    <t>Fixed Consideration [Member] | Network Business [Member]</t>
  </si>
  <si>
    <t>Fixed Consideration [Member] | Network Business [Member] | IMAX DMR [Member]</t>
  </si>
  <si>
    <t>Fixed Consideration [Member] | Network Business [Member] | Joint Revenue Sharing Arrangements – Contingent Rent [Member]</t>
  </si>
  <si>
    <t>Fixed Consideration [Member] | Network Business [Member] | IMAX systems – Contingent Rent [Member]</t>
  </si>
  <si>
    <t>Fixed Consideration [Member] | Theater Business [Member]</t>
  </si>
  <si>
    <t>Fixed Consideration [Member] | Theater Business [Member] | Sales and Sales-type Leases [Member]</t>
  </si>
  <si>
    <t>Fixed Consideration [Member] | Theater Business [Member] | Ongoing Fees and Finance Income [Member]</t>
  </si>
  <si>
    <t>Fixed Consideration [Member] | Theater Business [Member] | Joint Revenue Sharing Arrangements – Fixed Fees [Member]</t>
  </si>
  <si>
    <t>Fixed Consideration [Member] | Theater Business [Member] | Theater System Maintenance [Member]</t>
  </si>
  <si>
    <t>Fixed Consideration [Member] | Theater Business [Member] | Other Theater [Member]</t>
  </si>
  <si>
    <t>Fixed Consideration [Member] | New Business [Member]</t>
  </si>
  <si>
    <t>Fixed Consideration [Member] | Other [Member]</t>
  </si>
  <si>
    <t>Fixed Consideration [Member] | Other [Member] | Film Post-production [Member]</t>
  </si>
  <si>
    <t>Fixed Consideration [Member] | Other [Member] | Film Distribution [Member]</t>
  </si>
  <si>
    <t>Fixed Consideration [Member] | Other [Member] | Other [Member]</t>
  </si>
  <si>
    <t>Variable Consideration [Member]</t>
  </si>
  <si>
    <t>Variable Consideration [Member] | Network Business [Member]</t>
  </si>
  <si>
    <t>Variable Consideration [Member] | Network Business [Member] | IMAX DMR [Member]</t>
  </si>
  <si>
    <t>Variable Consideration [Member] | Network Business [Member] | Joint Revenue Sharing Arrangements – Contingent Rent [Member]</t>
  </si>
  <si>
    <t>Variable Consideration [Member] | Network Business [Member] | IMAX systems – Contingent Rent [Member]</t>
  </si>
  <si>
    <t>Variable Consideration [Member] | Theater Business [Member]</t>
  </si>
  <si>
    <t>Variable Consideration [Member] | Theater Business [Member] | Sales and Sales-type Leases [Member]</t>
  </si>
  <si>
    <t>Variable Consideration [Member] | Theater Business [Member] | Ongoing Fees and Finance Income [Member]</t>
  </si>
  <si>
    <t>Variable Consideration [Member] | Theater Business [Member] | Joint Revenue Sharing Arrangements – Fixed Fees [Member]</t>
  </si>
  <si>
    <t>Variable Consideration [Member] | Theater Business [Member] | Theater System Maintenance [Member]</t>
  </si>
  <si>
    <t>Variable Consideration [Member] | Theater Business [Member] | Other Theater [Member]</t>
  </si>
  <si>
    <t>Variable Consideration [Member] | New Business [Member]</t>
  </si>
  <si>
    <t>Variable Consideration [Member] | Other [Member]</t>
  </si>
  <si>
    <t>Variable Consideration [Member] | Other [Member] | Film Post-production [Member]</t>
  </si>
  <si>
    <t>Variable Consideration [Member] | Other [Member] | Film Distribution [Member]</t>
  </si>
  <si>
    <t>Variable Consideration [Member] | Other [Member] | Other [Member]</t>
  </si>
  <si>
    <t>The Company’s largest customer represented 20.0% and 19.9%, respectively, of total revenues for the three and six months ended June 30, 2019, respectively (2018 —18.7% and 18.0%, respectively).</t>
  </si>
  <si>
    <t>Segmented Information - Additional Information (Details) $ in Millions</t>
  </si>
  <si>
    <t>Jun. 30, 2019USD ($)Segment</t>
  </si>
  <si>
    <t>Segment Reporting (Textual) [Abstract]</t>
  </si>
  <si>
    <t>Number of Primary Groups | Segment</t>
  </si>
  <si>
    <t>Description of products and services from which each reportable segment derives its revenues</t>
  </si>
  <si>
    <t>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hybrid joint revenue sharing arrangements, which take the form of a sale are reflected under the IMAX systems segment of Theater Business);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home entertainment, and other new business initiatives that are in the development, start-up and/or wind-up phases, and (4) Other; which includes the film post-production and distribution segments, certain IMAX theaters that the Company owns and operates, camera rentals and other miscellaneous items.</t>
  </si>
  <si>
    <t>Description of the basis of accounting for transactions between reportable segments</t>
  </si>
  <si>
    <t>Refer to Item 2 of the Company’s Form 10-Q for additional information regarding the four primary groups mentioned above</t>
  </si>
  <si>
    <t>Percentage of total revenues represented by largest customer</t>
  </si>
  <si>
    <t>20.00%</t>
  </si>
  <si>
    <t>18.70%</t>
  </si>
  <si>
    <t>19.90%</t>
  </si>
  <si>
    <t>18.00%</t>
  </si>
  <si>
    <t>Marketing and commission costs</t>
  </si>
  <si>
    <t>Disclosure on Geographic Areas, Description of Revenue from External Customers</t>
  </si>
  <si>
    <t>No single country in the Rest of the World, Western Europe, Latin America and Asia (excluding Greater China) classifications comprises more than 10% of the total revenue.</t>
  </si>
  <si>
    <t>IMAX DMR [Member]</t>
  </si>
  <si>
    <t>Marketing costs (recovery)</t>
  </si>
  <si>
    <t>Joint revenue sharing arrangements [Member]</t>
  </si>
  <si>
    <t>Advertising, marketing and commission costs (recovery)</t>
  </si>
  <si>
    <t>IMAX systems [Member]</t>
  </si>
  <si>
    <t>Film Distribution [Member]</t>
  </si>
  <si>
    <t>Film Distribution [Member] | Maximum [Member]</t>
  </si>
  <si>
    <t>Segmented Information - Inter-Segment Revenue (Details) - USD ($) $ in Thousands</t>
  </si>
  <si>
    <t>Gross margins</t>
  </si>
  <si>
    <t>Joint Revenue Sharing Arrangements – Contingent Rent [Member]</t>
  </si>
  <si>
    <t>[2]</t>
  </si>
  <si>
    <t>IMAX systems – Contingent Rent [Member]</t>
  </si>
  <si>
    <t>Network Business Total [Member]</t>
  </si>
  <si>
    <t>IMAX Systems [Member]</t>
  </si>
  <si>
    <t>Joint Revenue Sharing Arrangements – Fixed Fees [Member]</t>
  </si>
  <si>
    <t>Theater System Maintenance [Member]</t>
  </si>
  <si>
    <t>Other Theater [Member]</t>
  </si>
  <si>
    <t>Theater Network Total [Member]</t>
  </si>
  <si>
    <t>Film Post-production [Member]</t>
  </si>
  <si>
    <t>Others Total [Member]</t>
  </si>
  <si>
    <t>IMAX DMR segment margins include marketing costs of $9.5 million and $13.4 million for the three and six months ended June 30, 2019 , respectively ( 2018 — $6.5 million and $10.6 million , respectively). Joint revenue sharing arrangements segment margins include advertising, marketing and commission costs of $0.2 million and $0.3 million for the three and six months ended June 30, 2019 , respectively ( 2018 — $1.0 million and $1.2 million , respectively). IMAX systems segment margins include marketing and commission costs of $0.4 million and $0.9 million for the three and six months ended June 30, 2019 , respectively ( 2018 — $0.5 million and $1.2 million , respectively). Film distribution segment margins include marketing expense of less than $0.1 million and $0.6 million for the three and six months ended June 30, 2019 , respectively ( 2018 — $0.8 million and $2.0 million , respectively).</t>
  </si>
  <si>
    <t>Segmented Information - Geographic Information (Details) - USD ($) $ in Thousands</t>
  </si>
  <si>
    <t>Geographical Information</t>
  </si>
  <si>
    <t>Greater China [Member]</t>
  </si>
  <si>
    <t>United States [Member]</t>
  </si>
  <si>
    <t>Asia (excluding Greater China) [Member]</t>
  </si>
  <si>
    <t>Western Europe [Member]</t>
  </si>
  <si>
    <t>Latin America [Member]</t>
  </si>
  <si>
    <t>Canada [Member]</t>
  </si>
  <si>
    <t>Russia &amp; the CIS [Member]</t>
  </si>
  <si>
    <t>Rest of the World [Member]</t>
  </si>
  <si>
    <t>Employee's Pension and Postretirement Benefits - Amounts Accrued (Details) - USD ($) $ in Thousands</t>
  </si>
  <si>
    <t>Interest cost</t>
  </si>
  <si>
    <t>Pension Plans, Defined Benefit [Member]</t>
  </si>
  <si>
    <t>Obligation, beginning of period</t>
  </si>
  <si>
    <t>Actuarial gain</t>
  </si>
  <si>
    <t>Obligation, end of period and unfunded status</t>
  </si>
  <si>
    <t>Employee's Pension and Postretirement Benefits - Pension Expense (Details) - USD ($) $ in Thousands</t>
  </si>
  <si>
    <t>Employees Pension and Postretirement Benefits - Additional Information (Details) - USD ($)</t>
  </si>
  <si>
    <t>Deferred Compensation Plan [Member]</t>
  </si>
  <si>
    <t>Pension and Other Postretirement Benefit Expense (Textual) [Abstract]</t>
  </si>
  <si>
    <t>Deferred compensation plan description</t>
  </si>
  <si>
    <t>The Company maintained a nonqualified deferred compensation benefit plan (the “Retirement Plan”) covering Greg Foster, former CEO of IMAX Entertainment and Senior Executive Vice President of the Company. Under the terms of his Retirement Plan with the Company, the Retirement Plan will vest in full if Mr. Foster incurs a separation from service (as defined therein).</t>
  </si>
  <si>
    <t>Benefit obligation recorded</t>
  </si>
  <si>
    <t>Compensation expense recognized</t>
  </si>
  <si>
    <t>SERP Benefits [Member]</t>
  </si>
  <si>
    <t>Companies contribution and expenses during the remainder of 2019</t>
  </si>
  <si>
    <t>Expected interest costs in the remainder of the year</t>
  </si>
  <si>
    <t>Benefit Obligation</t>
  </si>
  <si>
    <t>SERP assumptions</t>
  </si>
  <si>
    <t>The SERP assumptions are that Mr. Gelfond will receive a lump sum payment six months after retirement at the end of the current term of his employment agreement (December 31, 2019), although Mr. Gelfond has not informed the Company that he intends to retire at that time.</t>
  </si>
  <si>
    <t>Defined Contribution Plan [Member]</t>
  </si>
  <si>
    <t>Description Of Defined Contribution Pension And Other Postretirement Plans</t>
  </si>
  <si>
    <t>The Company also maintains defined contribution plans for its employees, including its executive officers. The Company makes contributions to these plans on behalf of employees in an amount up to 5% of their base salary subject to certain prescribed maximums.</t>
  </si>
  <si>
    <t>Maximum percentage of base salary contributed to Defined Contribution Pension Plan by Company</t>
  </si>
  <si>
    <t>5.00%</t>
  </si>
  <si>
    <t>Canadian Plan [Member]</t>
  </si>
  <si>
    <t>Us Internal Revenue Code [Member]</t>
  </si>
  <si>
    <t>Postretirement Benefits Executives [Member]</t>
  </si>
  <si>
    <t>Postretirement Benefits Executives [Member] | Maximum [Member]</t>
  </si>
  <si>
    <t>Maximum amount of Postretirement benefit expensed</t>
  </si>
  <si>
    <t>Postretirement Benefits Canadian Employees [Member]</t>
  </si>
  <si>
    <t>Financial Instruments - Fair Value of Financial Instruments (Details) - USD ($) $ in Thousands</t>
  </si>
  <si>
    <t>Other Financial Instrument</t>
  </si>
  <si>
    <t>Net investment in sales-type leases</t>
  </si>
  <si>
    <t>Convertible loan receivable</t>
  </si>
  <si>
    <t>Foreign exchange contracts — designated forwards</t>
  </si>
  <si>
    <t>Borrowings under the Credit Facility</t>
  </si>
  <si>
    <t>Carrying (Reported) Amount, Fair Value Disclosure [Member] | Fair Value, Inputs, Level 1 [Member]</t>
  </si>
  <si>
    <t>Carrying (Reported) Amount, Fair Value Disclosure [Member] | Fair Value, Inputs, Level 2 [Member]</t>
  </si>
  <si>
    <t>[3]</t>
  </si>
  <si>
    <t>Carrying (Reported) Amount, Fair Value Disclosure [Member] | Designated as Hedging Instrument [Member] | Fair Value, Inputs, Level 2 [Member]</t>
  </si>
  <si>
    <t>Estimate of Fair Value, Fair Value Disclosure [Member] | Fair Value, Inputs, Level 1 [Member]</t>
  </si>
  <si>
    <t>Estimate of Fair Value, Fair Value Disclosure [Member] | Fair Value, Inputs, Level 2 [Member]</t>
  </si>
  <si>
    <t>Estimate of Fair Value, Fair Value Disclosure [Member] | Designated as Hedging Instrument [Member] | Fair Value, Inputs, Level 2 [Member]</t>
  </si>
  <si>
    <t>Recorded at cost, which approximates fair value.</t>
  </si>
  <si>
    <t>Value determined using quoted prices in active markets.</t>
  </si>
  <si>
    <t>Estimated based on discounting future cash flows at currently available interest rates with comparable terms.</t>
  </si>
  <si>
    <t>Financial Instruments - Additional Information (Details)</t>
  </si>
  <si>
    <t>Jun. 30, 2019USD ($)Country</t>
  </si>
  <si>
    <t>Financial Instruments (Textual) [Abstract]</t>
  </si>
  <si>
    <t>Transfers into/out of Level 3</t>
  </si>
  <si>
    <t>Financing receivables indications of theaters with potential collection concerns</t>
  </si>
  <si>
    <t>60-89 days</t>
  </si>
  <si>
    <t>Financing receivables indications of theaters to review and assess</t>
  </si>
  <si>
    <t>Once a theater’s aging exceeds 90 days, the Company’s policy is to review and assess collectibility on the theater’s past due accounts.</t>
  </si>
  <si>
    <t>Financing receivables indications of theaters with potential impairment</t>
  </si>
  <si>
    <t>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Number of countries that generate box office | Country</t>
  </si>
  <si>
    <t>Foreign Exchange contract settlement date range</t>
  </si>
  <si>
    <t>settlement dates throughout 2019 and 2020</t>
  </si>
  <si>
    <t>Estimated losses to be reclassified to earnings within the next twelve months</t>
  </si>
  <si>
    <t>Financial Instruments Additional (Textual) [Abstract]</t>
  </si>
  <si>
    <t>Convertible loan receivable, term</t>
  </si>
  <si>
    <t>3 years</t>
  </si>
  <si>
    <t>Convertible loan effective interest rate</t>
  </si>
  <si>
    <t>Total carrying value of investments in new business ventures</t>
  </si>
  <si>
    <t>Investment classified as equity security - cost</t>
  </si>
  <si>
    <t>Investment classified as equity security - fair value</t>
  </si>
  <si>
    <t>Equity securities restrictions</t>
  </si>
  <si>
    <t>lock-up period of six months</t>
  </si>
  <si>
    <t>Movements in fair value of financial instruments</t>
  </si>
  <si>
    <t>Equity securities percentage ownership</t>
  </si>
  <si>
    <t>Fixed Income Securities [Member]</t>
  </si>
  <si>
    <t>Equity Investment, Debt Securities</t>
  </si>
  <si>
    <t>Preferred Stock [Member]</t>
  </si>
  <si>
    <t>Preferred Stock of Business Venture [Member]</t>
  </si>
  <si>
    <t>Variable Interest Entity, Not Primary Beneficiary [Member] | Equity Accounted Investment [Member]</t>
  </si>
  <si>
    <t>Carrying value of investments accounted for under the equity method of accounting</t>
  </si>
  <si>
    <t>Equity method investment, difference between carrying amount and underlying equity</t>
  </si>
  <si>
    <t>Gross revenues of investment new business ventures</t>
  </si>
  <si>
    <t>Cost of revenue of investment new business ventures</t>
  </si>
  <si>
    <t>Net loss on equity-accounted investments</t>
  </si>
  <si>
    <t>Financial Instruments - Recorded Investment in Financing Receivables (Details) - USD ($) $ in Thousands</t>
  </si>
  <si>
    <t>Recorded investment in financing receivables by credit quality indicator</t>
  </si>
  <si>
    <t>Minimum Lease Payments</t>
  </si>
  <si>
    <t>Financed Sales Receivables</t>
  </si>
  <si>
    <t>Total Recorded Investment</t>
  </si>
  <si>
    <t>In Good Standing [Member]</t>
  </si>
  <si>
    <t>Credit Watch [Member]</t>
  </si>
  <si>
    <t>Pre-Approved Transactions [Member]</t>
  </si>
  <si>
    <t>Transactions Suspended [Member]</t>
  </si>
  <si>
    <t>Financial Instruments - Investment In Financing Receivables On Nonaccrual Status (Details) - USD ($) $ in Thousands</t>
  </si>
  <si>
    <t>Net investment in leases recorded investment</t>
  </si>
  <si>
    <t>Net financed sales receivables recorded investment</t>
  </si>
  <si>
    <t>Total recorded investment</t>
  </si>
  <si>
    <t>Net investment in leases related allowance</t>
  </si>
  <si>
    <t>Net financed sales receivables related allowance</t>
  </si>
  <si>
    <t>Total related allowance</t>
  </si>
  <si>
    <t>Financial Instruments - Aging of Financing Receivables (Details) - USD ($) $ in Thousands</t>
  </si>
  <si>
    <t>Financing Receivable, Recorded Investment, Past Due [Line Items]</t>
  </si>
  <si>
    <t>Billed Financing Receivables</t>
  </si>
  <si>
    <t>Related Unbilled Recorded Investment</t>
  </si>
  <si>
    <t>Related Allowances</t>
  </si>
  <si>
    <t>Recorded Investment Net of Allowances</t>
  </si>
  <si>
    <t>Net Investment in Leases [Member]</t>
  </si>
  <si>
    <t>Net Financed Sales Receivables [Member]</t>
  </si>
  <si>
    <t>Financing Receivables Accrued and Current</t>
  </si>
  <si>
    <t>Financing Receivables Accrued and Current | Net Investment in Leases [Member]</t>
  </si>
  <si>
    <t>Financing Receivables Accrued and Current | Net Financed Sales Receivables [Member]</t>
  </si>
  <si>
    <t>Financing Receivables 30 to 89 Days Past Due [Member]</t>
  </si>
  <si>
    <t>Financing Receivables 30 to 89 Days Past Due [Member] | Net Investment in Leases [Member]</t>
  </si>
  <si>
    <t>Financing Receivables 30 to 89 Days Past Due [Member] | Net Financed Sales Receivables [Member]</t>
  </si>
  <si>
    <t>Financing Receivables Equal To Greater Than 90 Days Past Due [Member]</t>
  </si>
  <si>
    <t>Financing Receivables Equal To Greater Than 90 Days Past Due [Member] | Net Investment in Leases [Member]</t>
  </si>
  <si>
    <t>Financing Receivables Equal To Greater Than 90 Days Past Due [Member] | Net Financed Sales Receivables [Member]</t>
  </si>
  <si>
    <t>Financial Instruments - Financing Receivables Continues to Accrue Finance Income (Details) - USD ($) $ in Thousands</t>
  </si>
  <si>
    <t>Financing Receivables Continue To Accrue Finance Income [Member]</t>
  </si>
  <si>
    <t>Financing Receivables Continue To Accrue Finance Income [Member] | Net Investment in Leases [Member]</t>
  </si>
  <si>
    <t>Financing Receivables Continue To Accrue Finance Income [Member] | Net Financed Sales Receivables [Member]</t>
  </si>
  <si>
    <t>Financing Receivables Continue To Accrue Finance Income [Member] | Financing Receivables Accrued and Current</t>
  </si>
  <si>
    <t>Financing Receivables Continue To Accrue Finance Income [Member] | Financing Receivables Accrued and Current | Net Investment in Leases [Member]</t>
  </si>
  <si>
    <t>Financing Receivables Continue To Accrue Finance Income [Member] | Financing Receivables Accrued and Current | Net Financed Sales Receivables [Member]</t>
  </si>
  <si>
    <t>Financing Receivables Continue To Accrue Finance Income [Member] | Financing Receivables 30 to 89 Days Past Due [Member]</t>
  </si>
  <si>
    <t>Financing Receivables Continue To Accrue Finance Income [Member] | Financing Receivables 30 to 89 Days Past Due [Member] | Net Investment in Leases [Member]</t>
  </si>
  <si>
    <t>Financing Receivables Continue To Accrue Finance Income [Member] | Financing Receivables 30 to 89 Days Past Due [Member] | Net Financed Sales Receivables [Member]</t>
  </si>
  <si>
    <t>Financing Receivables Continue To Accrue Finance Income [Member] | Financing Receivables Equal To Greater Than 90 Days Past Due [Member]</t>
  </si>
  <si>
    <t>Financing Receivables Continue To Accrue Finance Income [Member] | Financing Receivables Equal To Greater Than 90 Days Past Due [Member] | Net Investment in Leases [Member]</t>
  </si>
  <si>
    <t>Financing Receivables Continue To Accrue Finance Income [Member] | Financing Receivables Equal To Greater Than 90 Days Past Due [Member] | Net Financed Sales Receivables [Member]</t>
  </si>
  <si>
    <t>Financial Instruments - Impaired Financing Receivables (Details) - USD ($) $ in Thousands</t>
  </si>
  <si>
    <t>Financing Receivable, Impaired [Line Items]</t>
  </si>
  <si>
    <t>Recorded Investment</t>
  </si>
  <si>
    <t>Unpaid Principal</t>
  </si>
  <si>
    <t>Related Allowance</t>
  </si>
  <si>
    <t>Average Recorded Investment</t>
  </si>
  <si>
    <t>Interest Income Recognized</t>
  </si>
  <si>
    <t>With an allowance recorded [Member] | Net Investment in Leases [Member]</t>
  </si>
  <si>
    <t>With an allowance recorded [Member] | Net Financed Sales Receivables [Member]</t>
  </si>
  <si>
    <t>With no related allowance recorded [Member] | Net Investment in Leases [Member]</t>
  </si>
  <si>
    <t>With no related allowance recorded [Member] | Net Financed Sales Receivables [Member]</t>
  </si>
  <si>
    <t>Financial Instruments - Allowance for Credit Losses and Investment in Financing Receivables (Details) - USD ($) $ in Thousands</t>
  </si>
  <si>
    <t>Allowance for credit losses:</t>
  </si>
  <si>
    <t>Beginning balance</t>
  </si>
  <si>
    <t>Ending balance</t>
  </si>
  <si>
    <t>Charge-offs</t>
  </si>
  <si>
    <t>Recoveries</t>
  </si>
  <si>
    <t>Provision</t>
  </si>
  <si>
    <t>Ending balance: individually evaluated for impairment</t>
  </si>
  <si>
    <t>Financing receivables:</t>
  </si>
  <si>
    <t>Financial Instruments - Notional Amount of Derivative (Details) - USD ($) $ in Thousands</t>
  </si>
  <si>
    <t>Foreign Exchange Contract [Member] | Designated as Hedging Instrument [Member]</t>
  </si>
  <si>
    <t>Derivatives Fair Value [Line Items]</t>
  </si>
  <si>
    <t>Foreign exchange contracts — Forwards</t>
  </si>
  <si>
    <t>Financial Instruments - Fair Value of Foreign Exchange Contracts (Details) - USD ($) $ in Thousands</t>
  </si>
  <si>
    <t>Foreign exchange contracts - designated forwards</t>
  </si>
  <si>
    <t>Other Assets [Member] | Designated as Hedging Instrument [Member]</t>
  </si>
  <si>
    <t>Derivative Asset, Fair Value</t>
  </si>
  <si>
    <t>Accrued and other liabilities [Member] | Designated as Hedging Instrument [Member]</t>
  </si>
  <si>
    <t>Derivative Liability, Fair Value</t>
  </si>
  <si>
    <t>Financial Instruments - Derivatives in Foreign Currency Hedging Relationships (Details) - USD ($) $ in Thousands</t>
  </si>
  <si>
    <t>Derivative Instruments Gain Loss [Line Items]</t>
  </si>
  <si>
    <t>Derivative Gain (Loss) Recognized in OCI (Effective Portion)</t>
  </si>
  <si>
    <t>Location of Derivative Gain (Loss) Reclassified from AOCI into Income (Effective Portion)</t>
  </si>
  <si>
    <t>Derivative Loss (Gain) Recognized In and Out of OCI (Effective Portion)</t>
  </si>
  <si>
    <t>Fair Value Hedging [Member]</t>
  </si>
  <si>
    <t>Non-Controlling Interests - Additional Information (Details) $ in Thousands</t>
  </si>
  <si>
    <t>Dec. 31, 2014USD ($)Film</t>
  </si>
  <si>
    <t>Non-controlling interest description</t>
  </si>
  <si>
    <t>The Company’s Original Film Fund was established in 2014 to co-finance a portfolio of 10 original large-format films. The initial investment in the Original Film Fund was committed to by a third party in the amount of $25.0 million, with the possibility of contributing additional funds. The Company has contributed $9.0 million to the Original Film Fund since 2014 and has reached its maximum contribution. The Company sees the Original Film Fund as a vehicle designed to generate a continuous, steady flow of high-quality documentary content.</t>
  </si>
  <si>
    <t>Number Of Expected Original Films | Film</t>
  </si>
  <si>
    <t>Investment in content</t>
  </si>
  <si>
    <t>Other Noncontrolling Interest [Member] | Third Party [Member]</t>
  </si>
  <si>
    <t>Film Fund Expected Capital Contribution</t>
  </si>
  <si>
    <t>Other Noncontrolling Interest [Member] | IMAX [Member]</t>
  </si>
  <si>
    <t>Film fund contributions paid</t>
  </si>
  <si>
    <t>IMAX China Noncontrolling Interest</t>
  </si>
  <si>
    <t>Minority Interest Ownership Percentage By Company</t>
  </si>
  <si>
    <t>69.54%</t>
  </si>
  <si>
    <t>Non-Controlling Interests - Summary of Movement of the Non-controlling Interest in Temporary Equity in Company's Subsidiary (Details) - USD ($) $ in Thousands</t>
  </si>
  <si>
    <t>Net loss</t>
  </si>
  <si>
    <t>Balance as at December 31, 2018</t>
  </si>
  <si>
    <t>Return of capital to non-controlling interests</t>
  </si>
  <si>
    <t>Share issuance costs from the issuance of subsidiary shares to a non-controlling interest</t>
  </si>
  <si>
    <t>Balance as at June 30, 2019</t>
  </si>
  <si>
    <t>Exit Costs, Restructuring Charges and Associated Impairments - Exit Costs Restructuring Charges and Associated Impairment (Details) - USD ($) $ in Thousands</t>
  </si>
  <si>
    <t>Restructuring charges</t>
  </si>
  <si>
    <t>Costs to exit lease and restore facilities</t>
  </si>
  <si>
    <t>Total exit costs, restructuring charges and associated impairments</t>
  </si>
  <si>
    <t>Exit Costs, Restructuring Charges and Associated Impairments - Additional Information (Details) - USD ($) $ in Thousands</t>
  </si>
  <si>
    <t>Restructuring charges incurred</t>
  </si>
  <si>
    <t>Future expected restructuring charges</t>
  </si>
  <si>
    <t>Associated Impairments</t>
  </si>
  <si>
    <t>Exit Costs, Restructuring Charges and Associated Impairments - Restructuring and Related Costs (Details) - USD ($) $ in Thousands</t>
  </si>
  <si>
    <t>Restructuring costs and reserves [Line Items]</t>
  </si>
  <si>
    <t>Corporate [Member]</t>
  </si>
  <si>
    <t>Exit Costs, Restructuring Charges and Associated Impairments - Restructuring and Accrual Activities (Details) - USD ($) $ in Thousands</t>
  </si>
  <si>
    <t>Cash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9"/>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3</v>
      </c>
    </row>
    <row r="15" spans="1:2">
      <c r="A15" s="4" t="s">
        <v>25</v>
      </c>
      <c r="B15" s="4" t="s">
        <v>13</v>
      </c>
    </row>
    <row r="16" spans="1:2">
      <c r="A16" s="4" t="s">
        <v>26</v>
      </c>
      <c r="B16" s="4" t="s">
        <v>13</v>
      </c>
    </row>
    <row r="17" spans="1:2">
      <c r="A17" s="4" t="s">
        <v>27</v>
      </c>
      <c r="B17" s="5" t="n">
        <v>61331289</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row>
    <row r="29" spans="1:2">
      <c r="A29" s="3" t="s">
        <v>3</v>
      </c>
    </row>
    <row r="30" spans="1:2">
      <c r="A30" s="4" t="s">
        <v>34</v>
      </c>
      <c r="B30" s="4" t="s">
        <v>49</v>
      </c>
    </row>
    <row r="31" spans="1:2">
      <c r="A31" s="4" t="s">
        <v>36</v>
      </c>
      <c r="B31" s="4" t="s">
        <v>50</v>
      </c>
    </row>
    <row r="32" spans="1:2">
      <c r="A32" s="4" t="s">
        <v>38</v>
      </c>
      <c r="B32" s="4" t="s">
        <v>50</v>
      </c>
    </row>
    <row r="33" spans="1:2">
      <c r="A33" s="4" t="s">
        <v>40</v>
      </c>
      <c r="B33" s="4" t="s">
        <v>51</v>
      </c>
    </row>
    <row r="34" spans="1:2">
      <c r="A34" s="4" t="s">
        <v>42</v>
      </c>
      <c r="B34" s="4" t="s">
        <v>52</v>
      </c>
    </row>
    <row r="35" spans="1:2">
      <c r="A35" s="4" t="s">
        <v>44</v>
      </c>
      <c r="B35" s="4" t="s">
        <v>53</v>
      </c>
    </row>
    <row r="36" spans="1:2">
      <c r="A36" s="4" t="s">
        <v>46</v>
      </c>
      <c r="B36"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56</v>
      </c>
    </row>
    <row r="3" spans="1:2">
      <c r="A3" s="3" t="s">
        <v>208</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56</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56</v>
      </c>
    </row>
    <row r="3" spans="1:2">
      <c r="A3" s="3" t="s">
        <v>216</v>
      </c>
    </row>
    <row r="4" spans="1:2">
      <c r="A4" s="4" t="s">
        <v>63</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56</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56</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56</v>
      </c>
    </row>
    <row r="3" spans="1:2">
      <c r="A3" s="3" t="s">
        <v>205</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56</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56</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56</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56</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106451</v>
      </c>
      <c r="C3" s="6" t="n">
        <v>141590</v>
      </c>
    </row>
    <row r="4" spans="1:3">
      <c r="A4" s="4" t="s">
        <v>60</v>
      </c>
      <c r="B4" s="5" t="n">
        <v>91490</v>
      </c>
      <c r="C4" s="5" t="n">
        <v>93309</v>
      </c>
    </row>
    <row r="5" spans="1:3">
      <c r="A5" s="4" t="s">
        <v>61</v>
      </c>
      <c r="B5" s="5" t="n">
        <v>121649</v>
      </c>
      <c r="C5" s="5" t="n">
        <v>127432</v>
      </c>
    </row>
    <row r="6" spans="1:3">
      <c r="A6" s="4" t="s">
        <v>62</v>
      </c>
      <c r="B6" s="5" t="n">
        <v>36347</v>
      </c>
      <c r="C6" s="5" t="n">
        <v>35985</v>
      </c>
    </row>
    <row r="7" spans="1:3">
      <c r="A7" s="4" t="s">
        <v>63</v>
      </c>
      <c r="B7" s="5" t="n">
        <v>47976</v>
      </c>
      <c r="C7" s="5" t="n">
        <v>44560</v>
      </c>
    </row>
    <row r="8" spans="1:3">
      <c r="A8" s="4" t="s">
        <v>64</v>
      </c>
      <c r="B8" s="5" t="n">
        <v>11447</v>
      </c>
      <c r="C8" s="5" t="n">
        <v>10294</v>
      </c>
    </row>
    <row r="9" spans="1:3">
      <c r="A9" s="4" t="s">
        <v>65</v>
      </c>
      <c r="B9" s="5" t="n">
        <v>17266</v>
      </c>
      <c r="C9" s="5" t="n">
        <v>16367</v>
      </c>
    </row>
    <row r="10" spans="1:3">
      <c r="A10" s="4" t="s">
        <v>66</v>
      </c>
      <c r="B10" s="5" t="n">
        <v>308326</v>
      </c>
      <c r="C10" s="5" t="n">
        <v>280658</v>
      </c>
    </row>
    <row r="11" spans="1:3">
      <c r="A11" s="4" t="s">
        <v>67</v>
      </c>
      <c r="B11" s="5" t="n">
        <v>14149</v>
      </c>
      <c r="C11" s="5" t="n">
        <v>1022</v>
      </c>
    </row>
    <row r="12" spans="1:3">
      <c r="A12" s="4" t="s">
        <v>68</v>
      </c>
      <c r="B12" s="5" t="n">
        <v>19946</v>
      </c>
      <c r="C12" s="5" t="n">
        <v>17997</v>
      </c>
    </row>
    <row r="13" spans="1:3">
      <c r="A13" s="4" t="s">
        <v>69</v>
      </c>
      <c r="B13" s="5" t="n">
        <v>29638</v>
      </c>
      <c r="C13" s="5" t="n">
        <v>31264</v>
      </c>
    </row>
    <row r="14" spans="1:3">
      <c r="A14" s="4" t="s">
        <v>70</v>
      </c>
      <c r="B14" s="5" t="n">
        <v>32176</v>
      </c>
      <c r="C14" s="5" t="n">
        <v>34095</v>
      </c>
    </row>
    <row r="15" spans="1:3">
      <c r="A15" s="4" t="s">
        <v>71</v>
      </c>
      <c r="B15" s="5" t="n">
        <v>39027</v>
      </c>
      <c r="C15" s="5" t="n">
        <v>39027</v>
      </c>
    </row>
    <row r="16" spans="1:3">
      <c r="A16" s="4" t="s">
        <v>72</v>
      </c>
      <c r="B16" s="5" t="n">
        <v>875888</v>
      </c>
      <c r="C16" s="5" t="n">
        <v>873600</v>
      </c>
    </row>
    <row r="17" spans="1:3">
      <c r="A17" s="3" t="s">
        <v>73</v>
      </c>
    </row>
    <row r="18" spans="1:3">
      <c r="A18" s="4" t="s">
        <v>74</v>
      </c>
      <c r="B18" s="5" t="n">
        <v>22976</v>
      </c>
      <c r="C18" s="5" t="n">
        <v>37753</v>
      </c>
    </row>
    <row r="19" spans="1:3">
      <c r="A19" s="4" t="s">
        <v>75</v>
      </c>
      <c r="B19" s="5" t="n">
        <v>22155</v>
      </c>
      <c r="C19" s="5" t="n">
        <v>32057</v>
      </c>
    </row>
    <row r="20" spans="1:3">
      <c r="A20" s="4" t="s">
        <v>76</v>
      </c>
      <c r="B20" s="5" t="n">
        <v>114150</v>
      </c>
      <c r="C20" s="5" t="n">
        <v>97724</v>
      </c>
    </row>
    <row r="21" spans="1:3">
      <c r="A21" s="4" t="s">
        <v>77</v>
      </c>
      <c r="B21" s="5" t="n">
        <v>105384</v>
      </c>
      <c r="C21" s="5" t="n">
        <v>106709</v>
      </c>
    </row>
    <row r="22" spans="1:3">
      <c r="A22" s="4" t="s">
        <v>78</v>
      </c>
      <c r="B22" s="5" t="n">
        <v>264665</v>
      </c>
      <c r="C22" s="5" t="n">
        <v>274243</v>
      </c>
    </row>
    <row r="23" spans="1:3">
      <c r="A23" s="4" t="s">
        <v>79</v>
      </c>
      <c r="B23" s="4" t="s">
        <v>80</v>
      </c>
      <c r="C23" s="4" t="s">
        <v>80</v>
      </c>
    </row>
    <row r="24" spans="1:3">
      <c r="A24" s="3" t="s">
        <v>81</v>
      </c>
    </row>
    <row r="25" spans="1:3">
      <c r="A25" s="4" t="s">
        <v>81</v>
      </c>
      <c r="B25" s="5" t="n">
        <v>7172</v>
      </c>
      <c r="C25" s="5" t="n">
        <v>6439</v>
      </c>
    </row>
    <row r="26" spans="1:3">
      <c r="A26" s="3" t="s">
        <v>82</v>
      </c>
    </row>
    <row r="27" spans="1:3">
      <c r="A27" s="4" t="s">
        <v>83</v>
      </c>
      <c r="B27" s="5" t="n">
        <v>423676</v>
      </c>
      <c r="C27" s="5" t="n">
        <v>422455</v>
      </c>
    </row>
    <row r="28" spans="1:3">
      <c r="A28" s="4" t="s">
        <v>84</v>
      </c>
      <c r="B28" s="5" t="n">
        <v>-1575</v>
      </c>
      <c r="C28" s="5" t="n">
        <v>-916</v>
      </c>
    </row>
    <row r="29" spans="1:3">
      <c r="A29" s="4" t="s">
        <v>85</v>
      </c>
      <c r="B29" s="5" t="n">
        <v>166232</v>
      </c>
      <c r="C29" s="5" t="n">
        <v>179595</v>
      </c>
    </row>
    <row r="30" spans="1:3">
      <c r="A30" s="4" t="s">
        <v>86</v>
      </c>
      <c r="B30" s="5" t="n">
        <v>-66828</v>
      </c>
      <c r="C30" s="5" t="n">
        <v>-85385</v>
      </c>
    </row>
    <row r="31" spans="1:3">
      <c r="A31" s="4" t="s">
        <v>87</v>
      </c>
      <c r="B31" s="5" t="n">
        <v>-2926</v>
      </c>
      <c r="C31" s="5" t="n">
        <v>-3588</v>
      </c>
    </row>
    <row r="32" spans="1:3">
      <c r="A32" s="4" t="s">
        <v>88</v>
      </c>
      <c r="B32" s="5" t="n">
        <v>518579</v>
      </c>
      <c r="C32" s="5" t="n">
        <v>512161</v>
      </c>
    </row>
    <row r="33" spans="1:3">
      <c r="A33" s="4" t="s">
        <v>81</v>
      </c>
      <c r="B33" s="5" t="n">
        <v>85472</v>
      </c>
      <c r="C33" s="5" t="n">
        <v>80757</v>
      </c>
    </row>
    <row r="34" spans="1:3">
      <c r="A34" s="4" t="s">
        <v>89</v>
      </c>
      <c r="B34" s="5" t="n">
        <v>604051</v>
      </c>
      <c r="C34" s="5" t="n">
        <v>592918</v>
      </c>
    </row>
    <row r="35" spans="1:3">
      <c r="A35" s="4" t="s">
        <v>90</v>
      </c>
      <c r="B35" s="6" t="n">
        <v>875888</v>
      </c>
      <c r="C35" s="6" t="n">
        <v>873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56</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56</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56</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56</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56</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56</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56</v>
      </c>
    </row>
    <row r="3" spans="1:2">
      <c r="A3" s="3" t="s">
        <v>20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29</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56</v>
      </c>
    </row>
    <row r="3" spans="1:2">
      <c r="A3" s="3" t="s">
        <v>205</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56</v>
      </c>
    </row>
    <row r="3" spans="1:2">
      <c r="A3" s="3" t="s">
        <v>214</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56</v>
      </c>
    </row>
    <row r="3" spans="1:2">
      <c r="A3" s="3" t="s">
        <v>21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v>
      </c>
      <c r="B1" s="2" t="s">
        <v>1</v>
      </c>
      <c r="C1" s="2" t="s">
        <v>92</v>
      </c>
    </row>
    <row r="2" spans="1:3">
      <c r="B2" s="2" t="s">
        <v>56</v>
      </c>
      <c r="C2" s="2" t="s">
        <v>57</v>
      </c>
    </row>
    <row r="3" spans="1:3">
      <c r="A3" s="3" t="s">
        <v>58</v>
      </c>
    </row>
    <row r="4" spans="1:3">
      <c r="A4" s="4" t="s">
        <v>93</v>
      </c>
      <c r="B4" s="6" t="n">
        <v>4641</v>
      </c>
      <c r="C4" s="6" t="n">
        <v>3174</v>
      </c>
    </row>
    <row r="5" spans="1:3">
      <c r="A5" s="3" t="s">
        <v>82</v>
      </c>
    </row>
    <row r="6" spans="1:3">
      <c r="A6" s="4" t="s">
        <v>94</v>
      </c>
      <c r="B6" s="4" t="s">
        <v>80</v>
      </c>
      <c r="C6" s="4" t="s">
        <v>80</v>
      </c>
    </row>
    <row r="7" spans="1:3">
      <c r="A7" s="4" t="s">
        <v>95</v>
      </c>
      <c r="B7" s="5" t="n">
        <v>61432275</v>
      </c>
      <c r="C7" s="5" t="n">
        <v>61478168</v>
      </c>
    </row>
    <row r="8" spans="1:3">
      <c r="A8" s="4" t="s">
        <v>96</v>
      </c>
      <c r="B8" s="5" t="n">
        <v>61331289</v>
      </c>
      <c r="C8" s="5" t="n">
        <v>61433589</v>
      </c>
    </row>
    <row r="9" spans="1:3">
      <c r="A9" s="4" t="s">
        <v>97</v>
      </c>
      <c r="B9" s="5" t="n">
        <v>77607</v>
      </c>
      <c r="C9" s="5" t="n">
        <v>4457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56</v>
      </c>
    </row>
    <row r="3" spans="1:2">
      <c r="A3" s="3" t="s">
        <v>216</v>
      </c>
    </row>
    <row r="4" spans="1:2">
      <c r="A4" s="4" t="s">
        <v>63</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56</v>
      </c>
    </row>
    <row r="3" spans="1:2">
      <c r="A3" s="3" t="s">
        <v>219</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56</v>
      </c>
    </row>
    <row r="3" spans="1:2">
      <c r="A3" s="3" t="s">
        <v>22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56</v>
      </c>
    </row>
    <row r="3" spans="1:2">
      <c r="A3" s="3" t="s">
        <v>230</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56</v>
      </c>
    </row>
    <row r="3" spans="1:2">
      <c r="A3" s="3" t="s">
        <v>23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56</v>
      </c>
    </row>
    <row r="3" spans="1:2">
      <c r="A3" s="3" t="s">
        <v>236</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56</v>
      </c>
    </row>
    <row r="3" spans="1:2">
      <c r="A3" s="3" t="s">
        <v>23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56</v>
      </c>
    </row>
    <row r="3" spans="1:2">
      <c r="A3" s="3"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56</v>
      </c>
    </row>
    <row r="3" spans="1:2">
      <c r="A3" s="3" t="s">
        <v>245</v>
      </c>
    </row>
    <row r="4" spans="1:2">
      <c r="A4" s="4" t="s">
        <v>276</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56</v>
      </c>
    </row>
    <row r="3" spans="1:2">
      <c r="A3" s="4" t="s">
        <v>372</v>
      </c>
    </row>
    <row r="4" spans="1:2">
      <c r="A4" s="3"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56</v>
      </c>
      <c r="C2" s="2" t="s">
        <v>100</v>
      </c>
      <c r="D2" s="2" t="s">
        <v>56</v>
      </c>
      <c r="E2" s="2" t="s">
        <v>100</v>
      </c>
    </row>
    <row r="3" spans="1:5">
      <c r="A3" s="3" t="s">
        <v>101</v>
      </c>
    </row>
    <row r="4" spans="1:5">
      <c r="A4" s="4" t="s">
        <v>102</v>
      </c>
      <c r="B4" s="6" t="n">
        <v>104797</v>
      </c>
      <c r="C4" s="6" t="n">
        <v>98345</v>
      </c>
      <c r="D4" s="6" t="n">
        <v>184995</v>
      </c>
      <c r="E4" s="6" t="n">
        <v>183329</v>
      </c>
    </row>
    <row r="5" spans="1:5">
      <c r="A5" s="3" t="s">
        <v>103</v>
      </c>
    </row>
    <row r="6" spans="1:5">
      <c r="A6" s="4" t="s">
        <v>104</v>
      </c>
      <c r="B6" s="5" t="n">
        <v>45244</v>
      </c>
      <c r="C6" s="5" t="n">
        <v>37941</v>
      </c>
      <c r="D6" s="5" t="n">
        <v>80302</v>
      </c>
      <c r="E6" s="5" t="n">
        <v>72233</v>
      </c>
    </row>
    <row r="7" spans="1:5">
      <c r="A7" s="4" t="s">
        <v>105</v>
      </c>
      <c r="B7" s="5" t="n">
        <v>59553</v>
      </c>
      <c r="C7" s="5" t="n">
        <v>60404</v>
      </c>
      <c r="D7" s="5" t="n">
        <v>104693</v>
      </c>
      <c r="E7" s="5" t="n">
        <v>111096</v>
      </c>
    </row>
    <row r="8" spans="1:5">
      <c r="A8" s="4" t="s">
        <v>106</v>
      </c>
      <c r="B8" s="5" t="n">
        <v>32136</v>
      </c>
      <c r="C8" s="5" t="n">
        <v>32484</v>
      </c>
      <c r="D8" s="5" t="n">
        <v>59785</v>
      </c>
      <c r="E8" s="5" t="n">
        <v>60443</v>
      </c>
    </row>
    <row r="9" spans="1:5">
      <c r="A9" s="4" t="s">
        <v>107</v>
      </c>
      <c r="B9" s="5" t="n">
        <v>1222</v>
      </c>
      <c r="C9" s="5" t="n">
        <v>3922</v>
      </c>
      <c r="D9" s="5" t="n">
        <v>2358</v>
      </c>
      <c r="E9" s="5" t="n">
        <v>7514</v>
      </c>
    </row>
    <row r="10" spans="1:5">
      <c r="A10" s="4" t="s">
        <v>108</v>
      </c>
      <c r="B10" s="5" t="n">
        <v>1218</v>
      </c>
      <c r="C10" s="5" t="n">
        <v>965</v>
      </c>
      <c r="D10" s="5" t="n">
        <v>2293</v>
      </c>
      <c r="E10" s="5" t="n">
        <v>1857</v>
      </c>
    </row>
    <row r="11" spans="1:5">
      <c r="A11" s="4" t="s">
        <v>109</v>
      </c>
      <c r="B11" s="5" t="n">
        <v>927</v>
      </c>
      <c r="C11" s="5" t="n">
        <v>355</v>
      </c>
      <c r="D11" s="5" t="n">
        <v>1358</v>
      </c>
      <c r="E11" s="5" t="n">
        <v>806</v>
      </c>
    </row>
    <row r="12" spans="1:5">
      <c r="A12" s="4" t="s">
        <v>110</v>
      </c>
      <c r="B12" s="5" t="n">
        <v>0</v>
      </c>
      <c r="C12" s="5" t="n">
        <v>7500</v>
      </c>
      <c r="D12" s="5" t="n">
        <v>0</v>
      </c>
      <c r="E12" s="5" t="n">
        <v>7500</v>
      </c>
    </row>
    <row r="13" spans="1:5">
      <c r="A13" s="4" t="s">
        <v>111</v>
      </c>
      <c r="B13" s="5" t="n">
        <v>0</v>
      </c>
      <c r="C13" s="5" t="n">
        <v>456</v>
      </c>
      <c r="D13" s="5" t="n">
        <v>850</v>
      </c>
      <c r="E13" s="5" t="n">
        <v>1158</v>
      </c>
    </row>
    <row r="14" spans="1:5">
      <c r="A14" s="4" t="s">
        <v>112</v>
      </c>
      <c r="B14" s="5" t="n">
        <v>24050</v>
      </c>
      <c r="C14" s="5" t="n">
        <v>14722</v>
      </c>
      <c r="D14" s="5" t="n">
        <v>38049</v>
      </c>
      <c r="E14" s="5" t="n">
        <v>31818</v>
      </c>
    </row>
    <row r="15" spans="1:5">
      <c r="A15" s="4" t="s">
        <v>113</v>
      </c>
      <c r="B15" s="5" t="n">
        <v>-4544</v>
      </c>
      <c r="C15" s="5" t="n">
        <v>0</v>
      </c>
      <c r="D15" s="5" t="n">
        <v>-2053</v>
      </c>
      <c r="E15" s="5" t="n">
        <v>0</v>
      </c>
    </row>
    <row r="16" spans="1:5">
      <c r="A16" s="4" t="s">
        <v>114</v>
      </c>
      <c r="B16" s="5" t="n">
        <v>-160</v>
      </c>
      <c r="C16" s="5" t="n">
        <v>-124</v>
      </c>
      <c r="D16" s="5" t="n">
        <v>-320</v>
      </c>
      <c r="E16" s="5" t="n">
        <v>-248</v>
      </c>
    </row>
    <row r="17" spans="1:5">
      <c r="A17" s="4" t="s">
        <v>115</v>
      </c>
      <c r="B17" s="5" t="n">
        <v>572</v>
      </c>
      <c r="C17" s="5" t="n">
        <v>243</v>
      </c>
      <c r="D17" s="5" t="n">
        <v>1142</v>
      </c>
      <c r="E17" s="5" t="n">
        <v>490</v>
      </c>
    </row>
    <row r="18" spans="1:5">
      <c r="A18" s="4" t="s">
        <v>116</v>
      </c>
      <c r="B18" s="5" t="n">
        <v>-636</v>
      </c>
      <c r="C18" s="5" t="n">
        <v>-851</v>
      </c>
      <c r="D18" s="5" t="n">
        <v>-1317</v>
      </c>
      <c r="E18" s="5" t="n">
        <v>-1345</v>
      </c>
    </row>
    <row r="19" spans="1:5">
      <c r="A19" s="4" t="s">
        <v>117</v>
      </c>
      <c r="B19" s="5" t="n">
        <v>19282</v>
      </c>
      <c r="C19" s="5" t="n">
        <v>13990</v>
      </c>
      <c r="D19" s="5" t="n">
        <v>35501</v>
      </c>
      <c r="E19" s="5" t="n">
        <v>30715</v>
      </c>
    </row>
    <row r="20" spans="1:5">
      <c r="A20" s="4" t="s">
        <v>118</v>
      </c>
      <c r="B20" s="5" t="n">
        <v>-5308</v>
      </c>
      <c r="C20" s="5" t="n">
        <v>-3635</v>
      </c>
      <c r="D20" s="5" t="n">
        <v>-8956</v>
      </c>
      <c r="E20" s="5" t="n">
        <v>-8088</v>
      </c>
    </row>
    <row r="21" spans="1:5">
      <c r="A21" s="4" t="s">
        <v>119</v>
      </c>
      <c r="B21" s="5" t="n">
        <v>-138</v>
      </c>
      <c r="C21" s="5" t="n">
        <v>-100</v>
      </c>
      <c r="D21" s="5" t="n">
        <v>-222</v>
      </c>
      <c r="E21" s="5" t="n">
        <v>-305</v>
      </c>
    </row>
    <row r="22" spans="1:5">
      <c r="A22" s="4" t="s">
        <v>120</v>
      </c>
      <c r="B22" s="5" t="n">
        <v>13836</v>
      </c>
      <c r="C22" s="5" t="n">
        <v>10255</v>
      </c>
      <c r="D22" s="5" t="n">
        <v>26323</v>
      </c>
      <c r="E22" s="5" t="n">
        <v>22322</v>
      </c>
    </row>
    <row r="23" spans="1:5">
      <c r="A23" s="4" t="s">
        <v>121</v>
      </c>
      <c r="B23" s="5" t="n">
        <v>-2439</v>
      </c>
      <c r="C23" s="5" t="n">
        <v>-2630</v>
      </c>
      <c r="D23" s="5" t="n">
        <v>-6661</v>
      </c>
      <c r="E23" s="5" t="n">
        <v>-6192</v>
      </c>
    </row>
    <row r="24" spans="1:5">
      <c r="A24" s="4" t="s">
        <v>122</v>
      </c>
      <c r="B24" s="6" t="n">
        <v>11397</v>
      </c>
      <c r="C24" s="6" t="n">
        <v>7625</v>
      </c>
      <c r="D24" s="6" t="n">
        <v>19662</v>
      </c>
      <c r="E24" s="6" t="n">
        <v>16130</v>
      </c>
    </row>
    <row r="25" spans="1:5">
      <c r="A25" s="3" t="s">
        <v>123</v>
      </c>
    </row>
    <row r="26" spans="1:5">
      <c r="A26" s="4" t="s">
        <v>124</v>
      </c>
      <c r="B26" s="7" t="n">
        <v>0.19</v>
      </c>
      <c r="C26" s="7" t="n">
        <v>0.12</v>
      </c>
      <c r="D26" s="7" t="n">
        <v>0.32</v>
      </c>
      <c r="E26" s="7" t="n">
        <v>0.25</v>
      </c>
    </row>
    <row r="27" spans="1:5">
      <c r="A27" s="4" t="s">
        <v>125</v>
      </c>
    </row>
    <row r="28" spans="1:5">
      <c r="A28" s="3" t="s">
        <v>101</v>
      </c>
    </row>
    <row r="29" spans="1:5">
      <c r="A29" s="4" t="s">
        <v>102</v>
      </c>
      <c r="B29" s="6" t="n">
        <v>19694</v>
      </c>
      <c r="C29" s="6" t="n">
        <v>15368</v>
      </c>
      <c r="D29" s="6" t="n">
        <v>34894</v>
      </c>
      <c r="E29" s="6" t="n">
        <v>34881</v>
      </c>
    </row>
    <row r="30" spans="1:5">
      <c r="A30" s="3" t="s">
        <v>103</v>
      </c>
    </row>
    <row r="31" spans="1:5">
      <c r="A31" s="4" t="s">
        <v>104</v>
      </c>
      <c r="B31" s="5" t="n">
        <v>11939</v>
      </c>
      <c r="C31" s="5" t="n">
        <v>7549</v>
      </c>
      <c r="D31" s="5" t="n">
        <v>21374</v>
      </c>
      <c r="E31" s="5" t="n">
        <v>15521</v>
      </c>
    </row>
    <row r="32" spans="1:5">
      <c r="A32" s="4" t="s">
        <v>126</v>
      </c>
    </row>
    <row r="33" spans="1:5">
      <c r="A33" s="3" t="s">
        <v>101</v>
      </c>
    </row>
    <row r="34" spans="1:5">
      <c r="A34" s="4" t="s">
        <v>102</v>
      </c>
      <c r="B34" s="5" t="n">
        <v>56662</v>
      </c>
      <c r="C34" s="5" t="n">
        <v>54785</v>
      </c>
      <c r="D34" s="5" t="n">
        <v>100809</v>
      </c>
      <c r="E34" s="5" t="n">
        <v>99531</v>
      </c>
    </row>
    <row r="35" spans="1:5">
      <c r="A35" s="3" t="s">
        <v>103</v>
      </c>
    </row>
    <row r="36" spans="1:5">
      <c r="A36" s="4" t="s">
        <v>104</v>
      </c>
      <c r="B36" s="5" t="n">
        <v>26781</v>
      </c>
      <c r="C36" s="5" t="n">
        <v>23633</v>
      </c>
      <c r="D36" s="5" t="n">
        <v>46024</v>
      </c>
      <c r="E36" s="5" t="n">
        <v>43984</v>
      </c>
    </row>
    <row r="37" spans="1:5">
      <c r="A37" s="4" t="s">
        <v>127</v>
      </c>
    </row>
    <row r="38" spans="1:5">
      <c r="A38" s="3" t="s">
        <v>101</v>
      </c>
    </row>
    <row r="39" spans="1:5">
      <c r="A39" s="4" t="s">
        <v>102</v>
      </c>
      <c r="B39" s="5" t="n">
        <v>25863</v>
      </c>
      <c r="C39" s="5" t="n">
        <v>25124</v>
      </c>
      <c r="D39" s="5" t="n">
        <v>44033</v>
      </c>
      <c r="E39" s="5" t="n">
        <v>43326</v>
      </c>
    </row>
    <row r="40" spans="1:5">
      <c r="A40" s="3" t="s">
        <v>103</v>
      </c>
    </row>
    <row r="41" spans="1:5">
      <c r="A41" s="4" t="s">
        <v>104</v>
      </c>
      <c r="B41" s="5" t="n">
        <v>6524</v>
      </c>
      <c r="C41" s="5" t="n">
        <v>6759</v>
      </c>
      <c r="D41" s="5" t="n">
        <v>12904</v>
      </c>
      <c r="E41" s="5" t="n">
        <v>12728</v>
      </c>
    </row>
    <row r="42" spans="1:5">
      <c r="A42" s="4" t="s">
        <v>128</v>
      </c>
    </row>
    <row r="43" spans="1:5">
      <c r="A43" s="3" t="s">
        <v>101</v>
      </c>
    </row>
    <row r="44" spans="1:5">
      <c r="A44" s="4" t="s">
        <v>102</v>
      </c>
      <c r="B44" s="6" t="n">
        <v>2578</v>
      </c>
      <c r="C44" s="6" t="n">
        <v>3068</v>
      </c>
      <c r="D44" s="6" t="n">
        <v>5259</v>
      </c>
      <c r="E44" s="6" t="n">
        <v>5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56</v>
      </c>
    </row>
    <row r="3" spans="1:2">
      <c r="A3" s="3" t="s">
        <v>25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0"/>
  </cols>
  <sheetData>
    <row r="1" spans="1:2">
      <c r="A1" s="1" t="s">
        <v>383</v>
      </c>
      <c r="B1" s="2" t="s">
        <v>1</v>
      </c>
    </row>
    <row r="2" spans="1:2">
      <c r="B2" s="2" t="s">
        <v>384</v>
      </c>
    </row>
    <row r="3" spans="1:2">
      <c r="A3" s="3" t="s">
        <v>385</v>
      </c>
    </row>
    <row r="4" spans="1:2">
      <c r="A4" s="4" t="s">
        <v>386</v>
      </c>
      <c r="B4" s="5" t="n">
        <v>10</v>
      </c>
    </row>
    <row r="5" spans="1:2">
      <c r="A5" s="4" t="s">
        <v>387</v>
      </c>
    </row>
    <row r="6" spans="1:2">
      <c r="A6" s="3" t="s">
        <v>385</v>
      </c>
    </row>
    <row r="7" spans="1:2">
      <c r="A7" s="4" t="s">
        <v>388</v>
      </c>
      <c r="B7" s="5" t="n">
        <v>5</v>
      </c>
    </row>
    <row r="8" spans="1:2">
      <c r="A8" s="4" t="s">
        <v>389</v>
      </c>
    </row>
    <row r="9" spans="1:2">
      <c r="A9" s="3" t="s">
        <v>385</v>
      </c>
    </row>
    <row r="10" spans="1:2">
      <c r="A10" s="4" t="s">
        <v>390</v>
      </c>
      <c r="B10"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56</v>
      </c>
      <c r="C1" s="2" t="s">
        <v>57</v>
      </c>
    </row>
    <row r="2" spans="1:3">
      <c r="A2" s="3" t="s">
        <v>205</v>
      </c>
    </row>
    <row r="3" spans="1:3">
      <c r="A3" s="4" t="s">
        <v>392</v>
      </c>
      <c r="B3" s="6" t="n">
        <v>12169</v>
      </c>
      <c r="C3" s="6" t="n">
        <v>12203</v>
      </c>
    </row>
    <row r="4" spans="1:3">
      <c r="A4" s="4" t="s">
        <v>393</v>
      </c>
      <c r="B4" s="5" t="n">
        <v>15611</v>
      </c>
      <c r="C4" s="5" t="n">
        <v>11573</v>
      </c>
    </row>
    <row r="5" spans="1:3">
      <c r="A5" s="4" t="s">
        <v>394</v>
      </c>
      <c r="B5" s="5" t="n">
        <v>448</v>
      </c>
      <c r="C5" s="5" t="n">
        <v>447</v>
      </c>
    </row>
    <row r="6" spans="1:3">
      <c r="A6" s="4" t="s">
        <v>395</v>
      </c>
      <c r="B6" s="6" t="n">
        <v>375</v>
      </c>
      <c r="C6" s="6" t="n">
        <v>3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56</v>
      </c>
      <c r="C2" s="2" t="s">
        <v>397</v>
      </c>
      <c r="D2" s="2" t="s">
        <v>57</v>
      </c>
    </row>
    <row r="3" spans="1:4">
      <c r="A3" s="3" t="s">
        <v>398</v>
      </c>
    </row>
    <row r="4" spans="1:4">
      <c r="A4" s="4" t="s">
        <v>399</v>
      </c>
      <c r="B4" s="6" t="n">
        <v>875888</v>
      </c>
      <c r="D4" s="6" t="n">
        <v>873600</v>
      </c>
    </row>
    <row r="5" spans="1:4">
      <c r="A5" s="4" t="s">
        <v>76</v>
      </c>
      <c r="B5" s="5" t="n">
        <v>114150</v>
      </c>
      <c r="D5" s="5" t="n">
        <v>97724</v>
      </c>
    </row>
    <row r="6" spans="1:4">
      <c r="A6" s="4" t="s">
        <v>400</v>
      </c>
      <c r="B6" s="5" t="n">
        <v>18792</v>
      </c>
      <c r="C6" s="6" t="n">
        <v>20000</v>
      </c>
    </row>
    <row r="7" spans="1:4">
      <c r="A7" s="4" t="s">
        <v>64</v>
      </c>
      <c r="B7" s="6" t="n">
        <v>11447</v>
      </c>
      <c r="D7" s="6" t="n">
        <v>10294</v>
      </c>
    </row>
    <row r="8" spans="1:4">
      <c r="A8" s="4" t="s">
        <v>401</v>
      </c>
      <c r="B8" s="4" t="s">
        <v>402</v>
      </c>
    </row>
    <row r="9" spans="1:4">
      <c r="A9" s="4" t="s">
        <v>403</v>
      </c>
      <c r="B9" s="4" t="s">
        <v>13</v>
      </c>
    </row>
    <row r="10" spans="1:4">
      <c r="A10" s="4" t="s">
        <v>404</v>
      </c>
      <c r="B10" s="4" t="s">
        <v>13</v>
      </c>
    </row>
    <row r="11" spans="1:4">
      <c r="A11" s="4" t="s">
        <v>405</v>
      </c>
      <c r="B11" s="4" t="s">
        <v>402</v>
      </c>
    </row>
    <row r="12" spans="1:4">
      <c r="A12" s="4" t="s">
        <v>406</v>
      </c>
    </row>
    <row r="13" spans="1:4">
      <c r="A13" s="3" t="s">
        <v>398</v>
      </c>
    </row>
    <row r="14" spans="1:4">
      <c r="A14" s="4" t="s">
        <v>76</v>
      </c>
      <c r="C14" s="5" t="n">
        <v>115150</v>
      </c>
    </row>
    <row r="15" spans="1:4">
      <c r="A15" s="4" t="s">
        <v>64</v>
      </c>
      <c r="C15" s="5" t="n">
        <v>10258</v>
      </c>
    </row>
    <row r="16" spans="1:4">
      <c r="A16" s="4" t="s">
        <v>407</v>
      </c>
    </row>
    <row r="17" spans="1:4">
      <c r="A17" s="3" t="s">
        <v>398</v>
      </c>
    </row>
    <row r="18" spans="1:4">
      <c r="A18" s="4" t="s">
        <v>399</v>
      </c>
      <c r="C18" s="5" t="n">
        <v>17400</v>
      </c>
    </row>
    <row r="19" spans="1:4">
      <c r="A19" s="4" t="s">
        <v>76</v>
      </c>
      <c r="C19" s="5" t="n">
        <v>17426</v>
      </c>
    </row>
    <row r="20" spans="1:4">
      <c r="A20" s="4" t="s">
        <v>408</v>
      </c>
      <c r="C20" s="5" t="n">
        <v>20000</v>
      </c>
    </row>
    <row r="21" spans="1:4">
      <c r="A21" s="4" t="s">
        <v>400</v>
      </c>
      <c r="C21" s="5" t="n">
        <v>20000</v>
      </c>
    </row>
    <row r="22" spans="1:4">
      <c r="A22" s="4" t="s">
        <v>64</v>
      </c>
      <c r="C22" s="5" t="n">
        <v>-36</v>
      </c>
    </row>
    <row r="23" spans="1:4">
      <c r="A23" s="4" t="s">
        <v>409</v>
      </c>
      <c r="C23" s="5" t="n">
        <v>-2500</v>
      </c>
    </row>
    <row r="24" spans="1:4">
      <c r="A24" s="4" t="s">
        <v>410</v>
      </c>
    </row>
    <row r="25" spans="1:4">
      <c r="A25" s="3" t="s">
        <v>398</v>
      </c>
    </row>
    <row r="26" spans="1:4">
      <c r="A26" s="4" t="s">
        <v>64</v>
      </c>
      <c r="C26" s="6" t="n">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56</v>
      </c>
      <c r="C1" s="2" t="s">
        <v>397</v>
      </c>
      <c r="D1" s="2" t="s">
        <v>57</v>
      </c>
    </row>
    <row r="2" spans="1:4">
      <c r="A2" s="3" t="s">
        <v>398</v>
      </c>
    </row>
    <row r="3" spans="1:4">
      <c r="A3" s="4" t="s">
        <v>66</v>
      </c>
      <c r="B3" s="6" t="n">
        <v>308326</v>
      </c>
      <c r="D3" s="6" t="n">
        <v>280658</v>
      </c>
    </row>
    <row r="4" spans="1:4">
      <c r="A4" s="4" t="s">
        <v>64</v>
      </c>
      <c r="B4" s="5" t="n">
        <v>11447</v>
      </c>
      <c r="D4" s="5" t="n">
        <v>10294</v>
      </c>
    </row>
    <row r="5" spans="1:4">
      <c r="A5" s="4" t="s">
        <v>76</v>
      </c>
      <c r="B5" s="6" t="n">
        <v>114150</v>
      </c>
      <c r="D5" s="5" t="n">
        <v>97724</v>
      </c>
    </row>
    <row r="6" spans="1:4">
      <c r="A6" s="4" t="s">
        <v>406</v>
      </c>
    </row>
    <row r="7" spans="1:4">
      <c r="A7" s="3" t="s">
        <v>398</v>
      </c>
    </row>
    <row r="8" spans="1:4">
      <c r="A8" s="4" t="s">
        <v>66</v>
      </c>
      <c r="C8" s="6" t="n">
        <v>298120</v>
      </c>
    </row>
    <row r="9" spans="1:4">
      <c r="A9" s="4" t="s">
        <v>64</v>
      </c>
      <c r="C9" s="5" t="n">
        <v>10258</v>
      </c>
    </row>
    <row r="10" spans="1:4">
      <c r="A10" s="4" t="s">
        <v>76</v>
      </c>
      <c r="C10" s="5" t="n">
        <v>115150</v>
      </c>
    </row>
    <row r="11" spans="1:4">
      <c r="A11" s="4" t="s">
        <v>412</v>
      </c>
    </row>
    <row r="12" spans="1:4">
      <c r="A12" s="3" t="s">
        <v>398</v>
      </c>
    </row>
    <row r="13" spans="1:4">
      <c r="A13" s="4" t="s">
        <v>66</v>
      </c>
      <c r="D13" s="5" t="n">
        <v>280658</v>
      </c>
    </row>
    <row r="14" spans="1:4">
      <c r="A14" s="4" t="s">
        <v>64</v>
      </c>
      <c r="D14" s="5" t="n">
        <v>10294</v>
      </c>
    </row>
    <row r="15" spans="1:4">
      <c r="A15" s="4" t="s">
        <v>76</v>
      </c>
      <c r="D15" s="6" t="n">
        <v>97724</v>
      </c>
    </row>
    <row r="16" spans="1:4">
      <c r="A16" s="4" t="s">
        <v>407</v>
      </c>
    </row>
    <row r="17" spans="1:4">
      <c r="A17" s="3" t="s">
        <v>398</v>
      </c>
    </row>
    <row r="18" spans="1:4">
      <c r="A18" s="4" t="s">
        <v>66</v>
      </c>
      <c r="C18" s="5" t="n">
        <v>17462</v>
      </c>
    </row>
    <row r="19" spans="1:4">
      <c r="A19" s="4" t="s">
        <v>64</v>
      </c>
      <c r="C19" s="5" t="n">
        <v>-36</v>
      </c>
    </row>
    <row r="20" spans="1:4">
      <c r="A20" s="4" t="s">
        <v>76</v>
      </c>
      <c r="C20" s="6" t="n">
        <v>17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413</v>
      </c>
      <c r="B1" s="2" t="s">
        <v>1</v>
      </c>
      <c r="C1" s="2" t="s">
        <v>92</v>
      </c>
    </row>
    <row r="2" spans="1:4">
      <c r="B2" s="2" t="s">
        <v>414</v>
      </c>
      <c r="C2" s="2" t="s">
        <v>57</v>
      </c>
      <c r="D2" s="2" t="s">
        <v>415</v>
      </c>
    </row>
    <row r="3" spans="1:4">
      <c r="A3" s="3" t="s">
        <v>416</v>
      </c>
    </row>
    <row r="4" spans="1:4">
      <c r="A4" s="4" t="s">
        <v>417</v>
      </c>
      <c r="B4" s="4" t="s">
        <v>418</v>
      </c>
    </row>
    <row r="5" spans="1:4">
      <c r="A5" s="4" t="s">
        <v>419</v>
      </c>
      <c r="B5" s="4" t="s">
        <v>420</v>
      </c>
    </row>
    <row r="6" spans="1:4">
      <c r="A6" s="4" t="s">
        <v>421</v>
      </c>
      <c r="B6" s="4" t="s">
        <v>422</v>
      </c>
      <c r="C6" s="4" t="s">
        <v>422</v>
      </c>
    </row>
    <row r="7" spans="1:4">
      <c r="A7" s="4" t="s">
        <v>423</v>
      </c>
      <c r="B7" s="4" t="s">
        <v>424</v>
      </c>
      <c r="C7" s="4" t="s">
        <v>425</v>
      </c>
    </row>
    <row r="8" spans="1:4">
      <c r="A8" s="4" t="s">
        <v>426</v>
      </c>
      <c r="B8" s="4" t="s">
        <v>427</v>
      </c>
      <c r="C8" s="4" t="s">
        <v>428</v>
      </c>
    </row>
    <row r="9" spans="1:4">
      <c r="A9" s="4" t="s">
        <v>429</v>
      </c>
      <c r="B9" s="4" t="s">
        <v>430</v>
      </c>
    </row>
    <row r="10" spans="1:4">
      <c r="A10" s="4" t="s">
        <v>431</v>
      </c>
      <c r="B10" s="4" t="s">
        <v>402</v>
      </c>
    </row>
    <row r="11" spans="1:4">
      <c r="A11" s="4" t="s">
        <v>432</v>
      </c>
      <c r="B11" s="4" t="s">
        <v>433</v>
      </c>
    </row>
    <row r="12" spans="1:4">
      <c r="A12" s="4" t="s">
        <v>434</v>
      </c>
      <c r="B12" s="4" t="s">
        <v>435</v>
      </c>
    </row>
    <row r="13" spans="1:4">
      <c r="A13" s="4" t="s">
        <v>436</v>
      </c>
      <c r="B13" s="5" t="n">
        <v>0</v>
      </c>
    </row>
    <row r="14" spans="1:4">
      <c r="A14" s="4" t="s">
        <v>437</v>
      </c>
      <c r="B14" s="4" t="s">
        <v>13</v>
      </c>
    </row>
    <row r="15" spans="1:4">
      <c r="A15" s="4" t="s">
        <v>438</v>
      </c>
      <c r="B15" s="4" t="s">
        <v>439</v>
      </c>
    </row>
    <row r="16" spans="1:4">
      <c r="A16" s="4" t="s">
        <v>400</v>
      </c>
      <c r="B16" s="6" t="n">
        <v>18792</v>
      </c>
      <c r="D16" s="6" t="n">
        <v>20000</v>
      </c>
    </row>
    <row r="17" spans="1:4">
      <c r="A17" s="4" t="s">
        <v>407</v>
      </c>
    </row>
    <row r="18" spans="1:4">
      <c r="A18" s="3" t="s">
        <v>416</v>
      </c>
    </row>
    <row r="19" spans="1:4">
      <c r="A19" s="4" t="s">
        <v>400</v>
      </c>
      <c r="D19" s="5" t="n">
        <v>20000</v>
      </c>
    </row>
    <row r="20" spans="1:4">
      <c r="A20" s="4" t="s">
        <v>409</v>
      </c>
      <c r="D20" s="6" t="n">
        <v>-2500</v>
      </c>
    </row>
    <row r="21" spans="1:4">
      <c r="A21" s="4" t="s">
        <v>440</v>
      </c>
    </row>
    <row r="22" spans="1:4">
      <c r="A22" s="3" t="s">
        <v>416</v>
      </c>
    </row>
    <row r="23" spans="1:4">
      <c r="A23" s="4" t="s">
        <v>441</v>
      </c>
      <c r="B23" s="4" t="s">
        <v>442</v>
      </c>
    </row>
    <row r="24" spans="1:4">
      <c r="A24" s="4" t="s">
        <v>443</v>
      </c>
      <c r="B24" s="4" t="s">
        <v>442</v>
      </c>
    </row>
    <row r="25" spans="1:4">
      <c r="A25" s="4" t="s">
        <v>444</v>
      </c>
      <c r="B25" s="4" t="s">
        <v>445</v>
      </c>
    </row>
    <row r="26" spans="1:4">
      <c r="A26" s="4" t="s">
        <v>446</v>
      </c>
    </row>
    <row r="27" spans="1:4">
      <c r="A27" s="3" t="s">
        <v>416</v>
      </c>
    </row>
    <row r="28" spans="1:4">
      <c r="A28" s="4" t="s">
        <v>441</v>
      </c>
      <c r="B28" s="4" t="s">
        <v>447</v>
      </c>
    </row>
    <row r="29" spans="1:4">
      <c r="A29" s="4" t="s">
        <v>443</v>
      </c>
      <c r="B29" s="4" t="s">
        <v>448</v>
      </c>
    </row>
    <row r="30" spans="1:4">
      <c r="A30" s="4" t="s">
        <v>444</v>
      </c>
      <c r="B30"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56</v>
      </c>
      <c r="C1" s="2" t="s">
        <v>57</v>
      </c>
    </row>
    <row r="2" spans="1:3">
      <c r="A2" s="3" t="s">
        <v>451</v>
      </c>
    </row>
    <row r="3" spans="1:3">
      <c r="A3" s="4" t="s">
        <v>452</v>
      </c>
      <c r="B3" s="6" t="n">
        <v>9516</v>
      </c>
      <c r="C3" s="6" t="n">
        <v>10499</v>
      </c>
    </row>
    <row r="4" spans="1:3">
      <c r="A4" s="4" t="s">
        <v>453</v>
      </c>
      <c r="B4" s="5" t="n">
        <v>-755</v>
      </c>
      <c r="C4" s="5" t="n">
        <v>-902</v>
      </c>
    </row>
    <row r="5" spans="1:3">
      <c r="A5" s="4" t="s">
        <v>454</v>
      </c>
      <c r="B5" s="5" t="n">
        <v>8761</v>
      </c>
      <c r="C5" s="5" t="n">
        <v>9597</v>
      </c>
    </row>
    <row r="6" spans="1:3">
      <c r="A6" s="4" t="s">
        <v>455</v>
      </c>
      <c r="B6" s="5" t="n">
        <v>-155</v>
      </c>
      <c r="C6" s="5" t="n">
        <v>-155</v>
      </c>
    </row>
    <row r="7" spans="1:3">
      <c r="A7" s="4" t="s">
        <v>456</v>
      </c>
      <c r="B7" s="5" t="n">
        <v>8606</v>
      </c>
      <c r="C7" s="5" t="n">
        <v>9442</v>
      </c>
    </row>
    <row r="8" spans="1:3">
      <c r="A8" s="4" t="s">
        <v>457</v>
      </c>
      <c r="B8" s="5" t="n">
        <v>147797</v>
      </c>
      <c r="C8" s="5" t="n">
        <v>155044</v>
      </c>
    </row>
    <row r="9" spans="1:3">
      <c r="A9" s="4" t="s">
        <v>453</v>
      </c>
      <c r="B9" s="5" t="n">
        <v>-33915</v>
      </c>
      <c r="C9" s="5" t="n">
        <v>-36215</v>
      </c>
    </row>
    <row r="10" spans="1:3">
      <c r="A10" s="4" t="s">
        <v>458</v>
      </c>
      <c r="B10" s="5" t="n">
        <v>113882</v>
      </c>
      <c r="C10" s="5" t="n">
        <v>118829</v>
      </c>
    </row>
    <row r="11" spans="1:3">
      <c r="A11" s="4" t="s">
        <v>455</v>
      </c>
      <c r="B11" s="5" t="n">
        <v>-839</v>
      </c>
      <c r="C11" s="5" t="n">
        <v>-839</v>
      </c>
    </row>
    <row r="12" spans="1:3">
      <c r="A12" s="4" t="s">
        <v>459</v>
      </c>
      <c r="B12" s="5" t="n">
        <v>113043</v>
      </c>
      <c r="C12" s="5" t="n">
        <v>117990</v>
      </c>
    </row>
    <row r="13" spans="1:3">
      <c r="A13" s="4" t="s">
        <v>460</v>
      </c>
      <c r="B13" s="5" t="n">
        <v>121649</v>
      </c>
      <c r="C13" s="5" t="n">
        <v>127432</v>
      </c>
    </row>
    <row r="14" spans="1:3">
      <c r="A14" s="4" t="s">
        <v>461</v>
      </c>
      <c r="B14" s="5" t="n">
        <v>27533</v>
      </c>
      <c r="C14" s="5" t="n">
        <v>26911</v>
      </c>
    </row>
    <row r="15" spans="1:3">
      <c r="A15" s="4" t="s">
        <v>462</v>
      </c>
      <c r="B15" s="6" t="n">
        <v>85510</v>
      </c>
      <c r="C15" s="6" t="n">
        <v>910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463</v>
      </c>
      <c r="B1" s="2" t="s">
        <v>99</v>
      </c>
      <c r="E1" s="2" t="s">
        <v>1</v>
      </c>
    </row>
    <row r="2" spans="1:7">
      <c r="B2" s="2" t="s">
        <v>56</v>
      </c>
      <c r="D2" s="2" t="s">
        <v>100</v>
      </c>
      <c r="E2" s="2" t="s">
        <v>56</v>
      </c>
      <c r="G2" s="2" t="s">
        <v>100</v>
      </c>
    </row>
    <row r="3" spans="1:7">
      <c r="A3" s="3" t="s">
        <v>416</v>
      </c>
    </row>
    <row r="4" spans="1:7">
      <c r="A4" s="4" t="s">
        <v>464</v>
      </c>
      <c r="B4" s="6" t="n">
        <v>220</v>
      </c>
      <c r="C4" s="4" t="s">
        <v>465</v>
      </c>
      <c r="D4" s="6" t="n">
        <v>1282</v>
      </c>
      <c r="E4" s="6" t="n">
        <v>463</v>
      </c>
      <c r="F4" s="4" t="s">
        <v>465</v>
      </c>
      <c r="G4" s="6" t="n">
        <v>2437</v>
      </c>
    </row>
    <row r="5" spans="1:7">
      <c r="A5" s="4" t="s">
        <v>466</v>
      </c>
      <c r="B5" s="5" t="n">
        <v>664</v>
      </c>
      <c r="D5" s="5" t="n">
        <v>0</v>
      </c>
      <c r="E5" s="5" t="n">
        <v>1195</v>
      </c>
      <c r="G5" s="5" t="n">
        <v>0</v>
      </c>
    </row>
    <row r="6" spans="1:7">
      <c r="A6" s="4" t="s">
        <v>467</v>
      </c>
      <c r="B6" s="5" t="n">
        <v>274</v>
      </c>
      <c r="D6" s="5" t="n">
        <v>0</v>
      </c>
      <c r="E6" s="5" t="n">
        <v>542</v>
      </c>
      <c r="G6" s="5" t="n">
        <v>0</v>
      </c>
    </row>
    <row r="7" spans="1:7">
      <c r="A7" s="4" t="s">
        <v>468</v>
      </c>
      <c r="B7" s="6" t="n">
        <v>1158</v>
      </c>
      <c r="D7" s="6" t="n">
        <v>1282</v>
      </c>
      <c r="E7" s="6" t="n">
        <v>2200</v>
      </c>
      <c r="G7" s="6" t="n">
        <v>2437</v>
      </c>
    </row>
    <row r="8" spans="1:7"/>
    <row r="9" spans="1:7">
      <c r="A9" s="4" t="s">
        <v>465</v>
      </c>
      <c r="B9" s="4" t="s">
        <v>469</v>
      </c>
    </row>
  </sheetData>
  <mergeCells count="7">
    <mergeCell ref="A1:A2"/>
    <mergeCell ref="B1:D1"/>
    <mergeCell ref="E1:G1"/>
    <mergeCell ref="B2:C2"/>
    <mergeCell ref="E2:F2"/>
    <mergeCell ref="A8:G8"/>
    <mergeCell ref="B9:G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70</v>
      </c>
      <c r="B1" s="2" t="s">
        <v>56</v>
      </c>
      <c r="C1" s="2" t="s">
        <v>397</v>
      </c>
      <c r="D1" s="2" t="s">
        <v>471</v>
      </c>
    </row>
    <row r="2" spans="1:5">
      <c r="A2" s="3" t="s">
        <v>416</v>
      </c>
    </row>
    <row r="3" spans="1:5">
      <c r="A3" s="4" t="s">
        <v>400</v>
      </c>
      <c r="B3" s="6" t="n">
        <v>18792</v>
      </c>
      <c r="C3" s="6" t="n">
        <v>20000</v>
      </c>
    </row>
    <row r="4" spans="1:5">
      <c r="A4" s="4" t="s">
        <v>472</v>
      </c>
    </row>
    <row r="5" spans="1:5">
      <c r="A5" s="3" t="s">
        <v>416</v>
      </c>
    </row>
    <row r="6" spans="1:5">
      <c r="A6" s="4" t="s">
        <v>408</v>
      </c>
      <c r="B6" s="5" t="n">
        <v>16252</v>
      </c>
      <c r="D6" s="6" t="n">
        <v>17462</v>
      </c>
    </row>
    <row r="7" spans="1:5">
      <c r="A7" s="4" t="s">
        <v>473</v>
      </c>
    </row>
    <row r="8" spans="1:5">
      <c r="A8" s="3" t="s">
        <v>416</v>
      </c>
    </row>
    <row r="9" spans="1:5">
      <c r="A9" s="4" t="s">
        <v>400</v>
      </c>
      <c r="B9" s="6" t="n">
        <v>18792</v>
      </c>
      <c r="D9" s="6" t="n">
        <v>19960</v>
      </c>
      <c r="E9" s="4" t="s">
        <v>465</v>
      </c>
    </row>
    <row r="10" spans="1:5"/>
    <row r="11" spans="1:5">
      <c r="A11" s="4" t="s">
        <v>465</v>
      </c>
      <c r="B11" s="4" t="s">
        <v>474</v>
      </c>
    </row>
  </sheetData>
  <mergeCells count="3">
    <mergeCell ref="D1:E1"/>
    <mergeCell ref="A10:E10"/>
    <mergeCell ref="B11:E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75</v>
      </c>
      <c r="B1" s="2" t="s">
        <v>56</v>
      </c>
      <c r="C1" s="2" t="s">
        <v>471</v>
      </c>
    </row>
    <row r="2" spans="1:3">
      <c r="A2" s="3" t="s">
        <v>476</v>
      </c>
    </row>
    <row r="3" spans="1:3">
      <c r="A3" s="4" t="s">
        <v>477</v>
      </c>
      <c r="B3" s="4" t="s">
        <v>478</v>
      </c>
      <c r="C3" s="4" t="s">
        <v>479</v>
      </c>
    </row>
    <row r="4" spans="1:3">
      <c r="A4" s="4" t="s">
        <v>480</v>
      </c>
      <c r="B4" s="4" t="s">
        <v>481</v>
      </c>
      <c r="C4" s="4" t="s">
        <v>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9</v>
      </c>
      <c r="D1" s="2" t="s">
        <v>1</v>
      </c>
    </row>
    <row r="2" spans="1:5">
      <c r="B2" s="2" t="s">
        <v>56</v>
      </c>
      <c r="C2" s="2" t="s">
        <v>100</v>
      </c>
      <c r="D2" s="2" t="s">
        <v>56</v>
      </c>
      <c r="E2" s="2" t="s">
        <v>100</v>
      </c>
    </row>
    <row r="3" spans="1:5">
      <c r="A3" s="3" t="s">
        <v>130</v>
      </c>
    </row>
    <row r="4" spans="1:5">
      <c r="A4" s="4" t="s">
        <v>120</v>
      </c>
      <c r="B4" s="6" t="n">
        <v>13836</v>
      </c>
      <c r="C4" s="6" t="n">
        <v>10255</v>
      </c>
      <c r="D4" s="6" t="n">
        <v>26323</v>
      </c>
      <c r="E4" s="6" t="n">
        <v>22322</v>
      </c>
    </row>
    <row r="5" spans="1:5">
      <c r="A5" s="4" t="s">
        <v>131</v>
      </c>
      <c r="B5" s="5" t="n">
        <v>297</v>
      </c>
      <c r="C5" s="5" t="n">
        <v>-679</v>
      </c>
      <c r="D5" s="5" t="n">
        <v>365</v>
      </c>
      <c r="E5" s="5" t="n">
        <v>-1686</v>
      </c>
    </row>
    <row r="6" spans="1:5">
      <c r="A6" s="4" t="s">
        <v>132</v>
      </c>
      <c r="B6" s="5" t="n">
        <v>374</v>
      </c>
      <c r="C6" s="5" t="n">
        <v>-112</v>
      </c>
      <c r="D6" s="5" t="n">
        <v>693</v>
      </c>
      <c r="E6" s="5" t="n">
        <v>-332</v>
      </c>
    </row>
    <row r="7" spans="1:5">
      <c r="A7" s="4" t="s">
        <v>133</v>
      </c>
      <c r="B7" s="5" t="n">
        <v>-1257</v>
      </c>
      <c r="C7" s="5" t="n">
        <v>-3003</v>
      </c>
      <c r="D7" s="5" t="n">
        <v>-172</v>
      </c>
      <c r="E7" s="5" t="n">
        <v>-951</v>
      </c>
    </row>
    <row r="8" spans="1:5">
      <c r="A8" s="4" t="s">
        <v>134</v>
      </c>
      <c r="B8" s="5" t="n">
        <v>-586</v>
      </c>
      <c r="C8" s="5" t="n">
        <v>-3794</v>
      </c>
      <c r="D8" s="5" t="n">
        <v>886</v>
      </c>
      <c r="E8" s="5" t="n">
        <v>-2969</v>
      </c>
    </row>
    <row r="9" spans="1:5">
      <c r="A9" s="4" t="s">
        <v>135</v>
      </c>
      <c r="B9" s="5" t="n">
        <v>-177</v>
      </c>
      <c r="C9" s="5" t="n">
        <v>207</v>
      </c>
      <c r="D9" s="5" t="n">
        <v>-278</v>
      </c>
      <c r="E9" s="5" t="n">
        <v>528</v>
      </c>
    </row>
    <row r="10" spans="1:5">
      <c r="A10" s="4" t="s">
        <v>136</v>
      </c>
      <c r="B10" s="5" t="n">
        <v>-763</v>
      </c>
      <c r="C10" s="5" t="n">
        <v>-3587</v>
      </c>
      <c r="D10" s="5" t="n">
        <v>608</v>
      </c>
      <c r="E10" s="5" t="n">
        <v>-2441</v>
      </c>
    </row>
    <row r="11" spans="1:5">
      <c r="A11" s="4" t="s">
        <v>137</v>
      </c>
      <c r="B11" s="5" t="n">
        <v>13073</v>
      </c>
      <c r="C11" s="5" t="n">
        <v>6668</v>
      </c>
      <c r="D11" s="5" t="n">
        <v>26931</v>
      </c>
      <c r="E11" s="5" t="n">
        <v>19881</v>
      </c>
    </row>
    <row r="12" spans="1:5">
      <c r="A12" s="4" t="s">
        <v>138</v>
      </c>
      <c r="B12" s="5" t="n">
        <v>-2040</v>
      </c>
      <c r="C12" s="5" t="n">
        <v>-1667</v>
      </c>
      <c r="D12" s="5" t="n">
        <v>-6607</v>
      </c>
      <c r="E12" s="5" t="n">
        <v>-5887</v>
      </c>
    </row>
    <row r="13" spans="1:5">
      <c r="A13" s="4" t="s">
        <v>139</v>
      </c>
      <c r="B13" s="6" t="n">
        <v>11033</v>
      </c>
      <c r="C13" s="6" t="n">
        <v>5001</v>
      </c>
      <c r="D13" s="6" t="n">
        <v>20324</v>
      </c>
      <c r="E13" s="6" t="n">
        <v>139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56</v>
      </c>
      <c r="C1" s="2" t="s">
        <v>397</v>
      </c>
    </row>
    <row r="2" spans="1:3">
      <c r="A2" s="3" t="s">
        <v>483</v>
      </c>
    </row>
    <row r="3" spans="1:3">
      <c r="A3" s="4" t="s">
        <v>484</v>
      </c>
      <c r="B3" s="6" t="n">
        <v>1795</v>
      </c>
    </row>
    <row r="4" spans="1:3">
      <c r="A4" s="4" t="s">
        <v>485</v>
      </c>
      <c r="B4" s="5" t="n">
        <v>3451</v>
      </c>
    </row>
    <row r="5" spans="1:3">
      <c r="A5" s="4" t="s">
        <v>486</v>
      </c>
      <c r="B5" s="5" t="n">
        <v>3047</v>
      </c>
    </row>
    <row r="6" spans="1:3">
      <c r="A6" s="4" t="s">
        <v>487</v>
      </c>
      <c r="B6" s="5" t="n">
        <v>2283</v>
      </c>
    </row>
    <row r="7" spans="1:3">
      <c r="A7" s="4" t="s">
        <v>488</v>
      </c>
      <c r="B7" s="5" t="n">
        <v>2175</v>
      </c>
    </row>
    <row r="8" spans="1:3">
      <c r="A8" s="4" t="s">
        <v>489</v>
      </c>
      <c r="B8" s="5" t="n">
        <v>11312</v>
      </c>
    </row>
    <row r="9" spans="1:3">
      <c r="A9" s="4" t="s">
        <v>490</v>
      </c>
      <c r="B9" s="5" t="n">
        <v>24063</v>
      </c>
    </row>
    <row r="10" spans="1:3">
      <c r="A10" s="4" t="s">
        <v>491</v>
      </c>
      <c r="B10" s="5" t="n">
        <v>-5271</v>
      </c>
    </row>
    <row r="11" spans="1:3">
      <c r="A11" s="4" t="s">
        <v>492</v>
      </c>
      <c r="B11" s="6" t="n">
        <v>18792</v>
      </c>
      <c r="C11" s="6"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83</v>
      </c>
    </row>
    <row r="3" spans="1:2">
      <c r="A3" s="4" t="s">
        <v>15</v>
      </c>
      <c r="B3" s="6" t="n">
        <v>3847</v>
      </c>
    </row>
    <row r="4" spans="1:2">
      <c r="A4" s="4" t="s">
        <v>485</v>
      </c>
      <c r="B4" s="5" t="n">
        <v>2790</v>
      </c>
    </row>
    <row r="5" spans="1:2">
      <c r="A5" s="4" t="s">
        <v>486</v>
      </c>
      <c r="B5" s="5" t="n">
        <v>2491</v>
      </c>
    </row>
    <row r="6" spans="1:2">
      <c r="A6" s="4" t="s">
        <v>487</v>
      </c>
      <c r="B6" s="5" t="n">
        <v>1843</v>
      </c>
    </row>
    <row r="7" spans="1:2">
      <c r="A7" s="4" t="s">
        <v>488</v>
      </c>
      <c r="B7" s="5" t="n">
        <v>1759</v>
      </c>
    </row>
    <row r="8" spans="1:2">
      <c r="A8" s="4" t="s">
        <v>489</v>
      </c>
      <c r="B8" s="5" t="n">
        <v>9657</v>
      </c>
    </row>
    <row r="9" spans="1:2">
      <c r="A9" s="4" t="s">
        <v>490</v>
      </c>
      <c r="B9" s="6" t="n">
        <v>22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5</v>
      </c>
      <c r="B1" s="2" t="s">
        <v>56</v>
      </c>
      <c r="C1" s="2" t="s">
        <v>57</v>
      </c>
    </row>
    <row r="2" spans="1:3">
      <c r="A2" s="3" t="s">
        <v>63</v>
      </c>
    </row>
    <row r="3" spans="1:3">
      <c r="A3" s="4" t="s">
        <v>496</v>
      </c>
      <c r="B3" s="6" t="n">
        <v>30298</v>
      </c>
      <c r="C3" s="6" t="n">
        <v>29705</v>
      </c>
    </row>
    <row r="4" spans="1:3">
      <c r="A4" s="4" t="s">
        <v>497</v>
      </c>
      <c r="B4" s="5" t="n">
        <v>4343</v>
      </c>
      <c r="C4" s="5" t="n">
        <v>4733</v>
      </c>
    </row>
    <row r="5" spans="1:3">
      <c r="A5" s="4" t="s">
        <v>498</v>
      </c>
      <c r="B5" s="5" t="n">
        <v>13335</v>
      </c>
      <c r="C5" s="5" t="n">
        <v>10122</v>
      </c>
    </row>
    <row r="6" spans="1:3">
      <c r="A6" s="4" t="s">
        <v>176</v>
      </c>
      <c r="B6" s="6" t="n">
        <v>47976</v>
      </c>
      <c r="C6" s="6" t="n">
        <v>44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499</v>
      </c>
      <c r="B1" s="2" t="s">
        <v>99</v>
      </c>
      <c r="C1" s="2" t="s">
        <v>1</v>
      </c>
    </row>
    <row r="2" spans="1:5">
      <c r="B2" s="2" t="s">
        <v>56</v>
      </c>
      <c r="C2" s="2" t="s">
        <v>56</v>
      </c>
      <c r="D2" s="2" t="s">
        <v>100</v>
      </c>
      <c r="E2" s="2" t="s">
        <v>57</v>
      </c>
    </row>
    <row r="3" spans="1:5">
      <c r="A3" s="3" t="s">
        <v>500</v>
      </c>
    </row>
    <row r="4" spans="1:5">
      <c r="A4" s="4" t="s">
        <v>501</v>
      </c>
      <c r="B4" s="6" t="n">
        <v>4200</v>
      </c>
      <c r="C4" s="6" t="n">
        <v>4200</v>
      </c>
      <c r="E4" s="6" t="n">
        <v>1900</v>
      </c>
    </row>
    <row r="5" spans="1:5">
      <c r="A5" s="4" t="s">
        <v>502</v>
      </c>
      <c r="B5" s="6" t="n">
        <v>0</v>
      </c>
      <c r="C5" s="6" t="n">
        <v>2</v>
      </c>
      <c r="D5" s="6"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503</v>
      </c>
      <c r="B1" s="2" t="s">
        <v>99</v>
      </c>
      <c r="C1" s="2" t="s">
        <v>1</v>
      </c>
      <c r="D1" s="2" t="s">
        <v>92</v>
      </c>
    </row>
    <row r="2" spans="1:9">
      <c r="B2" s="2" t="s">
        <v>504</v>
      </c>
      <c r="C2" s="2" t="s">
        <v>504</v>
      </c>
      <c r="D2" s="2" t="s">
        <v>494</v>
      </c>
      <c r="E2" s="2" t="s">
        <v>505</v>
      </c>
      <c r="F2" s="2" t="s">
        <v>506</v>
      </c>
      <c r="G2" s="2" t="s">
        <v>507</v>
      </c>
      <c r="H2" s="2" t="s">
        <v>508</v>
      </c>
      <c r="I2" s="2" t="s">
        <v>509</v>
      </c>
    </row>
    <row r="3" spans="1:9">
      <c r="A3" s="3" t="s">
        <v>510</v>
      </c>
    </row>
    <row r="4" spans="1:9">
      <c r="A4" s="4" t="s">
        <v>511</v>
      </c>
      <c r="C4" s="4" t="s">
        <v>512</v>
      </c>
    </row>
    <row r="5" spans="1:9">
      <c r="A5" s="4" t="s">
        <v>513</v>
      </c>
      <c r="C5" s="4" t="s">
        <v>514</v>
      </c>
    </row>
    <row r="6" spans="1:9">
      <c r="A6" s="4" t="s">
        <v>515</v>
      </c>
      <c r="C6" s="4" t="s">
        <v>516</v>
      </c>
    </row>
    <row r="7" spans="1:9">
      <c r="A7" s="4" t="s">
        <v>517</v>
      </c>
      <c r="B7" s="6" t="n">
        <v>275000000</v>
      </c>
      <c r="C7" s="6" t="n">
        <v>275000000</v>
      </c>
      <c r="D7" s="6" t="n">
        <v>260000000</v>
      </c>
    </row>
    <row r="8" spans="1:9">
      <c r="A8" s="4" t="s">
        <v>518</v>
      </c>
      <c r="B8" s="4" t="s">
        <v>519</v>
      </c>
      <c r="C8" s="4" t="s">
        <v>520</v>
      </c>
      <c r="D8" s="4" t="s">
        <v>521</v>
      </c>
    </row>
    <row r="9" spans="1:9">
      <c r="A9" s="4" t="s">
        <v>522</v>
      </c>
    </row>
    <row r="10" spans="1:9">
      <c r="A10" s="3" t="s">
        <v>510</v>
      </c>
    </row>
    <row r="11" spans="1:9">
      <c r="A11" s="4" t="s">
        <v>523</v>
      </c>
      <c r="G11" s="6" t="n">
        <v>30000000</v>
      </c>
      <c r="H11" s="8" t="n">
        <v>200</v>
      </c>
    </row>
    <row r="12" spans="1:9">
      <c r="A12" s="4" t="s">
        <v>511</v>
      </c>
      <c r="C12" s="4" t="s">
        <v>524</v>
      </c>
    </row>
    <row r="13" spans="1:9">
      <c r="A13" s="4" t="s">
        <v>525</v>
      </c>
      <c r="B13" s="6" t="n">
        <v>0</v>
      </c>
      <c r="C13" s="6" t="n">
        <v>0</v>
      </c>
      <c r="D13" s="6" t="n">
        <v>0</v>
      </c>
      <c r="E13" s="8" t="n">
        <v>0</v>
      </c>
      <c r="F13" s="8" t="n">
        <v>0</v>
      </c>
    </row>
    <row r="14" spans="1:9">
      <c r="A14" s="4" t="s">
        <v>517</v>
      </c>
      <c r="B14" s="5" t="n">
        <v>30000000</v>
      </c>
      <c r="C14" s="5" t="n">
        <v>30000000</v>
      </c>
      <c r="D14" s="5" t="n">
        <v>30000000</v>
      </c>
      <c r="E14" s="8" t="n">
        <v>200</v>
      </c>
      <c r="F14" s="8" t="n">
        <v>200</v>
      </c>
    </row>
    <row r="15" spans="1:9">
      <c r="A15" s="4" t="s">
        <v>440</v>
      </c>
    </row>
    <row r="16" spans="1:9">
      <c r="A16" s="3" t="s">
        <v>510</v>
      </c>
    </row>
    <row r="17" spans="1:9">
      <c r="A17" s="4" t="s">
        <v>526</v>
      </c>
      <c r="B17" s="5" t="n">
        <v>440000000</v>
      </c>
      <c r="C17" s="5" t="n">
        <v>440000000</v>
      </c>
    </row>
    <row r="18" spans="1:9">
      <c r="A18" s="4" t="s">
        <v>446</v>
      </c>
    </row>
    <row r="19" spans="1:9">
      <c r="A19" s="3" t="s">
        <v>510</v>
      </c>
    </row>
    <row r="20" spans="1:9">
      <c r="A20" s="4" t="s">
        <v>523</v>
      </c>
      <c r="B20" s="5" t="n">
        <v>300000000</v>
      </c>
      <c r="C20" s="6" t="n">
        <v>300000000</v>
      </c>
    </row>
    <row r="21" spans="1:9">
      <c r="A21" s="4" t="s">
        <v>527</v>
      </c>
    </row>
    <row r="22" spans="1:9">
      <c r="A22" s="3" t="s">
        <v>510</v>
      </c>
    </row>
    <row r="23" spans="1:9">
      <c r="A23" s="4" t="s">
        <v>523</v>
      </c>
      <c r="I23" s="6" t="n">
        <v>200000000</v>
      </c>
    </row>
    <row r="24" spans="1:9">
      <c r="A24" s="4" t="s">
        <v>528</v>
      </c>
    </row>
    <row r="25" spans="1:9">
      <c r="A25" s="3" t="s">
        <v>510</v>
      </c>
    </row>
    <row r="26" spans="1:9">
      <c r="A26" s="4" t="s">
        <v>529</v>
      </c>
      <c r="C26" s="4" t="s">
        <v>530</v>
      </c>
    </row>
    <row r="27" spans="1:9">
      <c r="A27" s="4" t="s">
        <v>531</v>
      </c>
      <c r="C27" s="4" t="s">
        <v>532</v>
      </c>
    </row>
    <row r="28" spans="1:9">
      <c r="A28" s="4" t="s">
        <v>525</v>
      </c>
      <c r="B28" s="5" t="n">
        <v>25000000</v>
      </c>
      <c r="C28" s="6" t="n">
        <v>25000000</v>
      </c>
      <c r="D28" s="5" t="n">
        <v>40000000</v>
      </c>
    </row>
    <row r="29" spans="1:9">
      <c r="A29" s="4" t="s">
        <v>533</v>
      </c>
      <c r="B29" s="5" t="n">
        <v>0</v>
      </c>
      <c r="C29" s="6" t="n">
        <v>0</v>
      </c>
      <c r="D29" s="5" t="n">
        <v>0</v>
      </c>
    </row>
    <row r="30" spans="1:9">
      <c r="A30" s="4" t="s">
        <v>534</v>
      </c>
    </row>
    <row r="31" spans="1:9">
      <c r="A31" s="3" t="s">
        <v>510</v>
      </c>
    </row>
    <row r="32" spans="1:9">
      <c r="A32" s="4" t="s">
        <v>535</v>
      </c>
      <c r="C32" s="4" t="s">
        <v>536</v>
      </c>
    </row>
    <row r="33" spans="1:9">
      <c r="A33" s="4" t="s">
        <v>537</v>
      </c>
    </row>
    <row r="34" spans="1:9">
      <c r="A34" s="3" t="s">
        <v>510</v>
      </c>
    </row>
    <row r="35" spans="1:9">
      <c r="A35" s="4" t="s">
        <v>535</v>
      </c>
      <c r="C35" s="4" t="s">
        <v>538</v>
      </c>
    </row>
    <row r="36" spans="1:9">
      <c r="A36" s="4" t="s">
        <v>539</v>
      </c>
    </row>
    <row r="37" spans="1:9">
      <c r="A37" s="3" t="s">
        <v>510</v>
      </c>
    </row>
    <row r="38" spans="1:9">
      <c r="A38" s="4" t="s">
        <v>540</v>
      </c>
      <c r="C38" s="9" t="n">
        <v>3.25</v>
      </c>
    </row>
    <row r="39" spans="1:9">
      <c r="A39" s="4" t="s">
        <v>541</v>
      </c>
    </row>
    <row r="40" spans="1:9">
      <c r="A40" s="3" t="s">
        <v>510</v>
      </c>
    </row>
    <row r="41" spans="1:9">
      <c r="A41" s="4" t="s">
        <v>535</v>
      </c>
      <c r="C41" s="4" t="s">
        <v>542</v>
      </c>
    </row>
    <row r="42" spans="1:9">
      <c r="A42" s="4" t="s">
        <v>543</v>
      </c>
    </row>
    <row r="43" spans="1:9">
      <c r="A43" s="3" t="s">
        <v>510</v>
      </c>
    </row>
    <row r="44" spans="1:9">
      <c r="A44" s="4" t="s">
        <v>535</v>
      </c>
      <c r="C44" s="4" t="s">
        <v>536</v>
      </c>
    </row>
    <row r="45" spans="1:9">
      <c r="A45" s="4" t="s">
        <v>544</v>
      </c>
    </row>
    <row r="46" spans="1:9">
      <c r="A46" s="3" t="s">
        <v>510</v>
      </c>
    </row>
    <row r="47" spans="1:9">
      <c r="A47" s="4" t="s">
        <v>545</v>
      </c>
      <c r="B47" s="5" t="n">
        <v>100000</v>
      </c>
      <c r="C47" s="6" t="n">
        <v>100000</v>
      </c>
    </row>
    <row r="48" spans="1:9">
      <c r="A48" s="4" t="s">
        <v>546</v>
      </c>
      <c r="B48" s="5" t="n">
        <v>42400000</v>
      </c>
      <c r="C48" s="5" t="n">
        <v>42400000</v>
      </c>
    </row>
    <row r="49" spans="1:9">
      <c r="A49" s="4" t="s">
        <v>547</v>
      </c>
    </row>
    <row r="50" spans="1:9">
      <c r="A50" s="3" t="s">
        <v>510</v>
      </c>
    </row>
    <row r="51" spans="1:9">
      <c r="A51" s="4" t="s">
        <v>517</v>
      </c>
      <c r="B51" s="5" t="n">
        <v>10000000</v>
      </c>
      <c r="C51" s="5" t="n">
        <v>10000000</v>
      </c>
      <c r="D51" s="5" t="n">
        <v>10000000</v>
      </c>
    </row>
    <row r="52" spans="1:9">
      <c r="A52" s="4" t="s">
        <v>533</v>
      </c>
      <c r="B52" s="6" t="n">
        <v>0</v>
      </c>
      <c r="C52" s="6" t="n">
        <v>0</v>
      </c>
      <c r="D52" s="6" t="n">
        <v>0</v>
      </c>
    </row>
  </sheetData>
  <mergeCells count="2">
    <mergeCell ref="A1:A2"/>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6</v>
      </c>
      <c r="C1" s="2" t="s">
        <v>57</v>
      </c>
    </row>
    <row r="2" spans="1:3">
      <c r="A2" s="3" t="s">
        <v>219</v>
      </c>
    </row>
    <row r="3" spans="1:3">
      <c r="A3" s="4" t="s">
        <v>549</v>
      </c>
      <c r="B3" s="6" t="n">
        <v>25000</v>
      </c>
      <c r="C3" s="6" t="n">
        <v>40000</v>
      </c>
    </row>
    <row r="4" spans="1:3">
      <c r="A4" s="4" t="s">
        <v>550</v>
      </c>
      <c r="B4" s="5" t="n">
        <v>-2024</v>
      </c>
      <c r="C4" s="5" t="n">
        <v>-2247</v>
      </c>
    </row>
    <row r="5" spans="1:3">
      <c r="A5" s="4" t="s">
        <v>551</v>
      </c>
      <c r="B5" s="6" t="n">
        <v>22976</v>
      </c>
      <c r="C5" s="6" t="n">
        <v>377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46"/>
    <col customWidth="1" max="6" min="6" width="14"/>
  </cols>
  <sheetData>
    <row r="1" spans="1:6">
      <c r="A1" s="1" t="s">
        <v>552</v>
      </c>
      <c r="B1" s="2" t="s">
        <v>1</v>
      </c>
      <c r="C1" s="2" t="s">
        <v>553</v>
      </c>
      <c r="D1" s="2" t="s">
        <v>554</v>
      </c>
      <c r="E1" s="2" t="s">
        <v>555</v>
      </c>
    </row>
    <row r="2" spans="1:6">
      <c r="B2" s="2" t="s">
        <v>56</v>
      </c>
      <c r="C2" s="2" t="s">
        <v>556</v>
      </c>
      <c r="D2" s="2" t="s">
        <v>557</v>
      </c>
      <c r="E2" s="2" t="s">
        <v>558</v>
      </c>
      <c r="F2" s="2" t="s">
        <v>57</v>
      </c>
    </row>
    <row r="3" spans="1:6">
      <c r="A3" s="3" t="s">
        <v>559</v>
      </c>
    </row>
    <row r="4" spans="1:6">
      <c r="A4" s="4" t="s">
        <v>560</v>
      </c>
      <c r="D4" s="4" t="s">
        <v>561</v>
      </c>
      <c r="E4" s="4" t="s">
        <v>562</v>
      </c>
    </row>
    <row r="5" spans="1:6">
      <c r="A5" s="4" t="s">
        <v>563</v>
      </c>
      <c r="D5" s="6" t="n">
        <v>11300000</v>
      </c>
    </row>
    <row r="6" spans="1:6">
      <c r="A6" s="4" t="s">
        <v>564</v>
      </c>
      <c r="D6" s="6" t="n">
        <v>2512</v>
      </c>
    </row>
    <row r="7" spans="1:6">
      <c r="A7" s="4" t="s">
        <v>565</v>
      </c>
      <c r="E7" s="6" t="n">
        <v>30000</v>
      </c>
    </row>
    <row r="8" spans="1:6">
      <c r="A8" s="4" t="s">
        <v>566</v>
      </c>
      <c r="C8" s="6" t="n">
        <v>10400000</v>
      </c>
    </row>
    <row r="9" spans="1:6">
      <c r="A9" s="4" t="s">
        <v>567</v>
      </c>
      <c r="B9" s="6" t="n">
        <v>0</v>
      </c>
    </row>
    <row r="10" spans="1:6">
      <c r="A10" s="4" t="s">
        <v>568</v>
      </c>
      <c r="B10" s="5" t="n">
        <v>200000</v>
      </c>
      <c r="F10" s="6" t="n">
        <v>200000</v>
      </c>
    </row>
    <row r="11" spans="1:6">
      <c r="A11" s="4" t="s">
        <v>569</v>
      </c>
      <c r="B11" s="5" t="n">
        <v>0</v>
      </c>
      <c r="F11" s="6" t="n">
        <v>0</v>
      </c>
    </row>
    <row r="12" spans="1:6">
      <c r="A12" s="4" t="s">
        <v>570</v>
      </c>
      <c r="B12" s="6" t="n">
        <v>0</v>
      </c>
    </row>
    <row r="13" spans="1:6">
      <c r="A13" s="4" t="s">
        <v>440</v>
      </c>
    </row>
    <row r="14" spans="1:6">
      <c r="A14" s="3" t="s">
        <v>559</v>
      </c>
    </row>
    <row r="15" spans="1:6">
      <c r="A15" s="4" t="s">
        <v>571</v>
      </c>
      <c r="C15" s="6" t="n">
        <v>24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5"/>
    <col customWidth="1" max="6" min="6" width="21"/>
  </cols>
  <sheetData>
    <row r="1" spans="1:6">
      <c r="A1" s="1" t="s">
        <v>572</v>
      </c>
      <c r="B1" s="2" t="s">
        <v>99</v>
      </c>
      <c r="D1" s="2" t="s">
        <v>1</v>
      </c>
    </row>
    <row r="2" spans="1:6">
      <c r="B2" s="2" t="s">
        <v>573</v>
      </c>
      <c r="C2" s="2" t="s">
        <v>574</v>
      </c>
      <c r="D2" s="2" t="s">
        <v>573</v>
      </c>
      <c r="E2" s="2" t="s">
        <v>575</v>
      </c>
      <c r="F2" s="2" t="s">
        <v>494</v>
      </c>
    </row>
    <row r="3" spans="1:6">
      <c r="A3" s="3" t="s">
        <v>576</v>
      </c>
    </row>
    <row r="4" spans="1:6">
      <c r="A4" s="4" t="s">
        <v>577</v>
      </c>
      <c r="B4" s="6" t="n">
        <v>400</v>
      </c>
      <c r="C4" s="6" t="n">
        <v>500</v>
      </c>
      <c r="D4" s="6" t="n">
        <v>900</v>
      </c>
      <c r="E4" s="6" t="n">
        <v>1200</v>
      </c>
    </row>
    <row r="5" spans="1:6">
      <c r="A5" s="4" t="s">
        <v>578</v>
      </c>
      <c r="B5" s="5" t="n">
        <v>700</v>
      </c>
      <c r="C5" s="5" t="n">
        <v>600</v>
      </c>
      <c r="D5" s="5" t="n">
        <v>900</v>
      </c>
      <c r="E5" s="5" t="n">
        <v>700</v>
      </c>
    </row>
    <row r="6" spans="1:6">
      <c r="A6" s="4" t="s">
        <v>579</v>
      </c>
      <c r="B6" s="5" t="n">
        <v>9600</v>
      </c>
      <c r="C6" s="5" t="n">
        <v>7300</v>
      </c>
      <c r="D6" s="5" t="n">
        <v>14100</v>
      </c>
      <c r="E6" s="5" t="n">
        <v>12600</v>
      </c>
    </row>
    <row r="7" spans="1:6">
      <c r="A7" s="3" t="s">
        <v>580</v>
      </c>
    </row>
    <row r="8" spans="1:6">
      <c r="A8" s="4" t="s">
        <v>581</v>
      </c>
      <c r="B8" s="6" t="n">
        <v>200</v>
      </c>
      <c r="C8" s="5" t="n">
        <v>1000</v>
      </c>
      <c r="D8" s="6" t="n">
        <v>400</v>
      </c>
      <c r="E8" s="5" t="n">
        <v>1100</v>
      </c>
    </row>
    <row r="9" spans="1:6">
      <c r="A9" s="3" t="s">
        <v>271</v>
      </c>
    </row>
    <row r="10" spans="1:6">
      <c r="A10" s="4" t="s">
        <v>582</v>
      </c>
      <c r="B10" s="5" t="n">
        <v>38</v>
      </c>
      <c r="D10" s="5" t="n">
        <v>38</v>
      </c>
    </row>
    <row r="11" spans="1:6">
      <c r="A11" s="4" t="s">
        <v>583</v>
      </c>
      <c r="B11" s="5" t="n">
        <v>1256</v>
      </c>
      <c r="D11" s="5" t="n">
        <v>1256</v>
      </c>
    </row>
    <row r="12" spans="1:6">
      <c r="A12" s="4" t="s">
        <v>584</v>
      </c>
      <c r="B12" s="5" t="n">
        <v>826</v>
      </c>
      <c r="D12" s="5" t="n">
        <v>826</v>
      </c>
    </row>
    <row r="13" spans="1:6">
      <c r="A13" s="4" t="s">
        <v>585</v>
      </c>
      <c r="B13" s="6" t="n">
        <v>27800</v>
      </c>
      <c r="C13" s="5" t="n">
        <v>25700</v>
      </c>
      <c r="D13" s="6" t="n">
        <v>48200</v>
      </c>
      <c r="E13" s="6" t="n">
        <v>43600</v>
      </c>
    </row>
    <row r="14" spans="1:6">
      <c r="A14" s="4" t="s">
        <v>586</v>
      </c>
      <c r="B14" s="4" t="s">
        <v>587</v>
      </c>
      <c r="D14" s="4" t="s">
        <v>587</v>
      </c>
    </row>
    <row r="15" spans="1:6">
      <c r="A15" s="4" t="s">
        <v>588</v>
      </c>
      <c r="D15" s="5" t="n">
        <v>39</v>
      </c>
      <c r="E15" s="5" t="n">
        <v>33</v>
      </c>
    </row>
    <row r="16" spans="1:6">
      <c r="A16" s="4" t="s">
        <v>589</v>
      </c>
      <c r="B16" s="6" t="n">
        <v>39300</v>
      </c>
      <c r="C16" s="5" t="n">
        <v>36100</v>
      </c>
      <c r="D16" s="6" t="n">
        <v>67200</v>
      </c>
      <c r="E16" s="6" t="n">
        <v>63200</v>
      </c>
    </row>
    <row r="17" spans="1:6">
      <c r="A17" s="4" t="s">
        <v>590</v>
      </c>
      <c r="B17" s="5" t="n">
        <v>2</v>
      </c>
      <c r="D17" s="5" t="n">
        <v>2</v>
      </c>
    </row>
    <row r="18" spans="1:6">
      <c r="A18" s="4" t="s">
        <v>591</v>
      </c>
      <c r="B18" s="5" t="n">
        <v>3</v>
      </c>
      <c r="D18" s="5" t="n">
        <v>3</v>
      </c>
    </row>
    <row r="19" spans="1:6">
      <c r="A19" s="4" t="s">
        <v>392</v>
      </c>
      <c r="B19" s="6" t="n">
        <v>12169</v>
      </c>
      <c r="D19" s="6" t="n">
        <v>12169</v>
      </c>
      <c r="F19" s="6" t="n">
        <v>12203</v>
      </c>
    </row>
    <row r="20" spans="1:6">
      <c r="A20" s="4" t="s">
        <v>393</v>
      </c>
      <c r="B20" s="5" t="n">
        <v>15611</v>
      </c>
      <c r="D20" s="5" t="n">
        <v>15611</v>
      </c>
      <c r="F20" s="6" t="n">
        <v>11573</v>
      </c>
    </row>
    <row r="21" spans="1:6">
      <c r="A21" s="4" t="s">
        <v>592</v>
      </c>
      <c r="D21" s="6" t="n">
        <v>200</v>
      </c>
      <c r="E21" s="5" t="n">
        <v>200</v>
      </c>
    </row>
    <row r="22" spans="1:6">
      <c r="A22" s="4" t="s">
        <v>593</v>
      </c>
      <c r="D22" s="4" t="s">
        <v>594</v>
      </c>
    </row>
    <row r="23" spans="1:6">
      <c r="A23" s="4" t="s">
        <v>595</v>
      </c>
      <c r="B23" s="5" t="n">
        <v>0</v>
      </c>
      <c r="D23" s="6" t="n">
        <v>0</v>
      </c>
      <c r="E23" s="5" t="n">
        <v>400</v>
      </c>
    </row>
    <row r="24" spans="1:6">
      <c r="A24" s="4" t="s">
        <v>596</v>
      </c>
      <c r="B24" s="5" t="n">
        <v>0</v>
      </c>
      <c r="D24" s="6" t="n">
        <v>0</v>
      </c>
      <c r="E24" s="5" t="n">
        <v>500</v>
      </c>
    </row>
    <row r="25" spans="1:6">
      <c r="A25" s="4" t="s">
        <v>440</v>
      </c>
    </row>
    <row r="26" spans="1:6">
      <c r="A26" s="3" t="s">
        <v>271</v>
      </c>
    </row>
    <row r="27" spans="1:6">
      <c r="A27" s="4" t="s">
        <v>443</v>
      </c>
      <c r="D27" s="4" t="s">
        <v>442</v>
      </c>
    </row>
    <row r="28" spans="1:6">
      <c r="A28" s="4" t="s">
        <v>446</v>
      </c>
    </row>
    <row r="29" spans="1:6">
      <c r="A29" s="3" t="s">
        <v>271</v>
      </c>
    </row>
    <row r="30" spans="1:6">
      <c r="A30" s="4" t="s">
        <v>443</v>
      </c>
      <c r="D30" s="4" t="s">
        <v>448</v>
      </c>
    </row>
    <row r="31" spans="1:6">
      <c r="A31" s="4" t="s">
        <v>592</v>
      </c>
      <c r="B31" s="5" t="n">
        <v>100</v>
      </c>
      <c r="C31" s="5" t="n">
        <v>-100</v>
      </c>
    </row>
    <row r="32" spans="1:6">
      <c r="A32" s="4" t="s">
        <v>595</v>
      </c>
      <c r="C32" s="5" t="n">
        <v>100</v>
      </c>
    </row>
    <row r="33" spans="1:6">
      <c r="A33" s="4" t="s">
        <v>596</v>
      </c>
      <c r="C33" s="5" t="n">
        <v>100</v>
      </c>
    </row>
    <row r="34" spans="1:6">
      <c r="A34" s="4" t="s">
        <v>597</v>
      </c>
    </row>
    <row r="35" spans="1:6">
      <c r="A35" s="3" t="s">
        <v>576</v>
      </c>
    </row>
    <row r="36" spans="1:6">
      <c r="A36" s="4" t="s">
        <v>577</v>
      </c>
      <c r="B36" s="6" t="n">
        <v>400</v>
      </c>
      <c r="C36" s="6" t="n">
        <v>500</v>
      </c>
      <c r="D36" s="6" t="n">
        <v>600</v>
      </c>
      <c r="E36" s="6" t="n">
        <v>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56</v>
      </c>
      <c r="C2" s="2" t="s">
        <v>100</v>
      </c>
    </row>
    <row r="3" spans="1:3">
      <c r="A3" s="3" t="s">
        <v>599</v>
      </c>
    </row>
    <row r="4" spans="1:3">
      <c r="A4" s="4" t="s">
        <v>65</v>
      </c>
      <c r="B4" s="6" t="n">
        <v>8492</v>
      </c>
      <c r="C4" s="6" t="n">
        <v>8053</v>
      </c>
    </row>
    <row r="5" spans="1:3">
      <c r="A5" s="3" t="s">
        <v>66</v>
      </c>
    </row>
    <row r="6" spans="1:3">
      <c r="A6" s="4" t="s">
        <v>600</v>
      </c>
      <c r="B6" s="5" t="n">
        <v>11295</v>
      </c>
      <c r="C6" s="5" t="n">
        <v>10040</v>
      </c>
    </row>
    <row r="7" spans="1:3">
      <c r="A7" s="4" t="s">
        <v>601</v>
      </c>
      <c r="B7" s="5" t="n">
        <v>5992</v>
      </c>
      <c r="C7" s="5" t="n">
        <v>6376</v>
      </c>
    </row>
    <row r="8" spans="1:3">
      <c r="A8" s="4" t="s">
        <v>70</v>
      </c>
      <c r="B8" s="5" t="n">
        <v>2952</v>
      </c>
      <c r="C8" s="5" t="n">
        <v>2398</v>
      </c>
    </row>
    <row r="9" spans="1:3">
      <c r="A9" s="4" t="s">
        <v>68</v>
      </c>
      <c r="B9" s="5" t="n">
        <v>829</v>
      </c>
      <c r="C9" s="5" t="n">
        <v>612</v>
      </c>
    </row>
    <row r="10" spans="1:3">
      <c r="A10" s="4" t="s">
        <v>602</v>
      </c>
      <c r="B10" s="5" t="n">
        <v>244</v>
      </c>
      <c r="C10" s="5" t="n">
        <v>555</v>
      </c>
    </row>
    <row r="11" spans="1:3">
      <c r="A11" s="4" t="s">
        <v>143</v>
      </c>
      <c r="B11" s="6" t="n">
        <v>29804</v>
      </c>
      <c r="C11" s="6" t="n">
        <v>280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603</v>
      </c>
      <c r="C1" s="2" t="s">
        <v>99</v>
      </c>
      <c r="D1" s="2" t="s">
        <v>1</v>
      </c>
    </row>
    <row r="2" spans="1:5">
      <c r="C2" s="2" t="s">
        <v>56</v>
      </c>
      <c r="D2" s="2" t="s">
        <v>56</v>
      </c>
      <c r="E2" s="2" t="s">
        <v>100</v>
      </c>
    </row>
    <row r="3" spans="1:5">
      <c r="A3" s="3" t="s">
        <v>144</v>
      </c>
    </row>
    <row r="4" spans="1:5">
      <c r="A4" s="4" t="s">
        <v>604</v>
      </c>
      <c r="D4" s="6" t="n">
        <v>1358</v>
      </c>
      <c r="E4" s="6" t="n">
        <v>706</v>
      </c>
    </row>
    <row r="5" spans="1:5">
      <c r="A5" s="4" t="s">
        <v>600</v>
      </c>
      <c r="B5" s="4" t="s">
        <v>465</v>
      </c>
      <c r="D5" s="5" t="n">
        <v>404</v>
      </c>
      <c r="E5" s="5" t="n">
        <v>336</v>
      </c>
    </row>
    <row r="6" spans="1:5">
      <c r="A6" s="4" t="s">
        <v>66</v>
      </c>
      <c r="B6" s="4" t="s">
        <v>465</v>
      </c>
      <c r="D6" s="5" t="n">
        <v>81</v>
      </c>
      <c r="E6" s="5" t="n">
        <v>506</v>
      </c>
    </row>
    <row r="7" spans="1:5">
      <c r="A7" s="4" t="s">
        <v>70</v>
      </c>
      <c r="D7" s="5" t="n">
        <v>21</v>
      </c>
      <c r="E7" s="5" t="n">
        <v>38</v>
      </c>
    </row>
    <row r="8" spans="1:5">
      <c r="A8" s="4" t="s">
        <v>63</v>
      </c>
      <c r="C8" s="6" t="n">
        <v>0</v>
      </c>
      <c r="D8" s="5" t="n">
        <v>2</v>
      </c>
      <c r="E8" s="5" t="n">
        <v>0</v>
      </c>
    </row>
    <row r="9" spans="1:5">
      <c r="A9" s="4" t="s">
        <v>605</v>
      </c>
      <c r="D9" s="5" t="n">
        <v>0</v>
      </c>
      <c r="E9" s="5" t="n">
        <v>100</v>
      </c>
    </row>
    <row r="10" spans="1:5">
      <c r="A10" s="4" t="s">
        <v>144</v>
      </c>
      <c r="D10" s="6" t="n">
        <v>1866</v>
      </c>
      <c r="E10" s="6" t="n">
        <v>1686</v>
      </c>
    </row>
    <row r="11" spans="1:5"/>
    <row r="12" spans="1:5">
      <c r="A12" s="4" t="s">
        <v>465</v>
      </c>
      <c r="B12" s="4" t="s">
        <v>606</v>
      </c>
    </row>
  </sheetData>
  <mergeCells count="4">
    <mergeCell ref="A1:B2"/>
    <mergeCell ref="D1:E1"/>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56</v>
      </c>
      <c r="C2" s="2" t="s">
        <v>100</v>
      </c>
    </row>
    <row r="3" spans="1:3">
      <c r="A3" s="3" t="s">
        <v>141</v>
      </c>
    </row>
    <row r="4" spans="1:3">
      <c r="A4" s="4" t="s">
        <v>120</v>
      </c>
      <c r="B4" s="6" t="n">
        <v>26323</v>
      </c>
      <c r="C4" s="6" t="n">
        <v>22322</v>
      </c>
    </row>
    <row r="5" spans="1:3">
      <c r="A5" s="3" t="s">
        <v>142</v>
      </c>
    </row>
    <row r="6" spans="1:3">
      <c r="A6" s="4" t="s">
        <v>143</v>
      </c>
      <c r="B6" s="5" t="n">
        <v>29804</v>
      </c>
      <c r="C6" s="5" t="n">
        <v>28034</v>
      </c>
    </row>
    <row r="7" spans="1:3">
      <c r="A7" s="4" t="s">
        <v>144</v>
      </c>
      <c r="B7" s="5" t="n">
        <v>1866</v>
      </c>
      <c r="C7" s="5" t="n">
        <v>1686</v>
      </c>
    </row>
    <row r="8" spans="1:3">
      <c r="A8" s="4" t="s">
        <v>145</v>
      </c>
      <c r="B8" s="5" t="n">
        <v>1296</v>
      </c>
      <c r="C8" s="5" t="n">
        <v>347</v>
      </c>
    </row>
    <row r="9" spans="1:3">
      <c r="A9" s="4" t="s">
        <v>146</v>
      </c>
      <c r="B9" s="5" t="n">
        <v>11710</v>
      </c>
      <c r="C9" s="5" t="n">
        <v>11920</v>
      </c>
    </row>
    <row r="10" spans="1:3">
      <c r="A10" s="4" t="s">
        <v>147</v>
      </c>
      <c r="B10" s="5" t="n">
        <v>-14</v>
      </c>
      <c r="C10" s="5" t="n">
        <v>473</v>
      </c>
    </row>
    <row r="11" spans="1:3">
      <c r="A11" s="4" t="s">
        <v>113</v>
      </c>
      <c r="B11" s="5" t="n">
        <v>2053</v>
      </c>
      <c r="C11" s="5" t="n">
        <v>0</v>
      </c>
    </row>
    <row r="12" spans="1:3">
      <c r="A12" s="4" t="s">
        <v>148</v>
      </c>
      <c r="B12" s="5" t="n">
        <v>421</v>
      </c>
      <c r="C12" s="5" t="n">
        <v>106</v>
      </c>
    </row>
    <row r="13" spans="1:3">
      <c r="A13" s="4" t="s">
        <v>149</v>
      </c>
      <c r="B13" s="5" t="n">
        <v>-199</v>
      </c>
      <c r="C13" s="5" t="n">
        <v>199</v>
      </c>
    </row>
    <row r="14" spans="1:3">
      <c r="A14" s="4" t="s">
        <v>150</v>
      </c>
      <c r="B14" s="5" t="n">
        <v>-8214</v>
      </c>
      <c r="C14" s="5" t="n">
        <v>-18219</v>
      </c>
    </row>
    <row r="15" spans="1:3">
      <c r="A15" s="4" t="s">
        <v>151</v>
      </c>
      <c r="B15" s="5" t="n">
        <v>-16529</v>
      </c>
      <c r="C15" s="5" t="n">
        <v>-214</v>
      </c>
    </row>
    <row r="16" spans="1:3">
      <c r="A16" s="4" t="s">
        <v>152</v>
      </c>
      <c r="B16" s="5" t="n">
        <v>48517</v>
      </c>
      <c r="C16" s="5" t="n">
        <v>46654</v>
      </c>
    </row>
    <row r="17" spans="1:3">
      <c r="A17" s="3" t="s">
        <v>153</v>
      </c>
    </row>
    <row r="18" spans="1:3">
      <c r="A18" s="4" t="s">
        <v>154</v>
      </c>
      <c r="B18" s="5" t="n">
        <v>-4175</v>
      </c>
      <c r="C18" s="5" t="n">
        <v>-8632</v>
      </c>
    </row>
    <row r="19" spans="1:3">
      <c r="A19" s="4" t="s">
        <v>155</v>
      </c>
      <c r="B19" s="5" t="n">
        <v>-22235</v>
      </c>
      <c r="C19" s="5" t="n">
        <v>-8455</v>
      </c>
    </row>
    <row r="20" spans="1:3">
      <c r="A20" s="4" t="s">
        <v>156</v>
      </c>
      <c r="B20" s="5" t="n">
        <v>-1121</v>
      </c>
      <c r="C20" s="5" t="n">
        <v>-1705</v>
      </c>
    </row>
    <row r="21" spans="1:3">
      <c r="A21" s="4" t="s">
        <v>67</v>
      </c>
      <c r="B21" s="5" t="n">
        <v>-15153</v>
      </c>
      <c r="C21" s="5" t="n">
        <v>0</v>
      </c>
    </row>
    <row r="22" spans="1:3">
      <c r="A22" s="4" t="s">
        <v>157</v>
      </c>
      <c r="B22" s="5" t="n">
        <v>-42684</v>
      </c>
      <c r="C22" s="5" t="n">
        <v>-18792</v>
      </c>
    </row>
    <row r="23" spans="1:3">
      <c r="A23" s="3" t="s">
        <v>158</v>
      </c>
    </row>
    <row r="24" spans="1:3">
      <c r="A24" s="4" t="s">
        <v>159</v>
      </c>
      <c r="B24" s="5" t="n">
        <v>35000</v>
      </c>
    </row>
    <row r="25" spans="1:3">
      <c r="A25" s="4" t="s">
        <v>160</v>
      </c>
      <c r="B25" s="5" t="n">
        <v>-50000</v>
      </c>
      <c r="C25" s="5" t="n">
        <v>-1000</v>
      </c>
    </row>
    <row r="26" spans="1:3">
      <c r="A26" s="4" t="s">
        <v>161</v>
      </c>
      <c r="B26" s="5" t="n">
        <v>-7619</v>
      </c>
      <c r="C26" s="5" t="n">
        <v>-1529</v>
      </c>
    </row>
    <row r="27" spans="1:3">
      <c r="A27" s="4" t="s">
        <v>162</v>
      </c>
      <c r="B27" s="5" t="n">
        <v>-1575</v>
      </c>
      <c r="C27" s="5" t="n">
        <v>-4636</v>
      </c>
    </row>
    <row r="28" spans="1:3">
      <c r="A28" s="4" t="s">
        <v>163</v>
      </c>
      <c r="B28" s="5" t="n">
        <v>-1258</v>
      </c>
      <c r="C28" s="5" t="n">
        <v>-46452</v>
      </c>
    </row>
    <row r="29" spans="1:3">
      <c r="A29" s="4" t="s">
        <v>164</v>
      </c>
      <c r="B29" s="5" t="n">
        <v>-219</v>
      </c>
      <c r="C29" s="5" t="n">
        <v>-1279</v>
      </c>
    </row>
    <row r="30" spans="1:3">
      <c r="A30" s="4" t="s">
        <v>165</v>
      </c>
      <c r="B30" s="5" t="n">
        <v>2379</v>
      </c>
      <c r="C30" s="5" t="n">
        <v>799</v>
      </c>
    </row>
    <row r="31" spans="1:3">
      <c r="A31" s="4" t="s">
        <v>166</v>
      </c>
      <c r="B31" s="5" t="n">
        <v>1106</v>
      </c>
      <c r="C31" s="5" t="n">
        <v>6696</v>
      </c>
    </row>
    <row r="32" spans="1:3">
      <c r="A32" s="4" t="s">
        <v>167</v>
      </c>
      <c r="B32" s="5" t="n">
        <v>-2266</v>
      </c>
      <c r="C32" s="5" t="n">
        <v>-4623</v>
      </c>
    </row>
    <row r="33" spans="1:3">
      <c r="A33" s="4" t="s">
        <v>168</v>
      </c>
      <c r="C33" s="5" t="n">
        <v>-1963</v>
      </c>
    </row>
    <row r="34" spans="1:3">
      <c r="A34" s="4" t="s">
        <v>169</v>
      </c>
      <c r="B34" s="5" t="n">
        <v>-41265</v>
      </c>
      <c r="C34" s="5" t="n">
        <v>-53987</v>
      </c>
    </row>
    <row r="35" spans="1:3">
      <c r="A35" s="4" t="s">
        <v>170</v>
      </c>
      <c r="B35" s="5" t="n">
        <v>293</v>
      </c>
      <c r="C35" s="5" t="n">
        <v>442</v>
      </c>
    </row>
    <row r="36" spans="1:3">
      <c r="A36" s="4" t="s">
        <v>171</v>
      </c>
      <c r="B36" s="5" t="n">
        <v>-35139</v>
      </c>
      <c r="C36" s="5" t="n">
        <v>-25683</v>
      </c>
    </row>
    <row r="37" spans="1:3">
      <c r="A37" s="4" t="s">
        <v>172</v>
      </c>
      <c r="B37" s="5" t="n">
        <v>141590</v>
      </c>
      <c r="C37" s="5" t="n">
        <v>158725</v>
      </c>
    </row>
    <row r="38" spans="1:3">
      <c r="A38" s="4" t="s">
        <v>173</v>
      </c>
      <c r="B38" s="5" t="n">
        <v>106451</v>
      </c>
      <c r="C38" s="6" t="n">
        <v>133042</v>
      </c>
    </row>
    <row r="39" spans="1:3">
      <c r="A39" s="4" t="s">
        <v>174</v>
      </c>
    </row>
    <row r="40" spans="1:3">
      <c r="A40" s="3" t="s">
        <v>158</v>
      </c>
    </row>
    <row r="41" spans="1:3">
      <c r="A41" s="4" t="s">
        <v>163</v>
      </c>
      <c r="B41" s="6" t="n">
        <v>-168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56</v>
      </c>
      <c r="C2" s="2" t="s">
        <v>100</v>
      </c>
    </row>
    <row r="3" spans="1:3">
      <c r="A3" s="3" t="s">
        <v>608</v>
      </c>
    </row>
    <row r="4" spans="1:3">
      <c r="A4" s="4" t="s">
        <v>609</v>
      </c>
      <c r="C4" s="6" t="n">
        <v>500000</v>
      </c>
    </row>
    <row r="5" spans="1:3">
      <c r="A5" s="4" t="s">
        <v>610</v>
      </c>
      <c r="B5" s="6" t="n">
        <v>100000</v>
      </c>
      <c r="C5" s="5" t="n">
        <v>0</v>
      </c>
    </row>
    <row r="6" spans="1:3">
      <c r="A6" s="4" t="s">
        <v>611</v>
      </c>
      <c r="B6" s="5" t="n">
        <v>100000</v>
      </c>
      <c r="C6" s="6" t="n">
        <v>0</v>
      </c>
    </row>
    <row r="7" spans="1:3">
      <c r="A7" s="4" t="s">
        <v>446</v>
      </c>
    </row>
    <row r="8" spans="1:3">
      <c r="A8" s="3" t="s">
        <v>608</v>
      </c>
    </row>
    <row r="9" spans="1:3">
      <c r="A9" s="4" t="s">
        <v>609</v>
      </c>
      <c r="B9" s="6"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56</v>
      </c>
      <c r="C2" s="2" t="s">
        <v>100</v>
      </c>
    </row>
    <row r="3" spans="1:3">
      <c r="A3" s="3" t="s">
        <v>613</v>
      </c>
    </row>
    <row r="4" spans="1:3">
      <c r="A4" s="4" t="s">
        <v>614</v>
      </c>
      <c r="B4" s="6" t="n">
        <v>3651</v>
      </c>
      <c r="C4" s="6" t="n">
        <v>-20</v>
      </c>
    </row>
    <row r="5" spans="1:3">
      <c r="A5" s="4" t="s">
        <v>156</v>
      </c>
      <c r="B5" s="5" t="n">
        <v>13</v>
      </c>
      <c r="C5" s="5" t="n">
        <v>-23</v>
      </c>
    </row>
    <row r="6" spans="1:3">
      <c r="A6" s="4" t="s">
        <v>615</v>
      </c>
      <c r="B6" s="5" t="n">
        <v>-427</v>
      </c>
      <c r="C6" s="5" t="n">
        <v>500</v>
      </c>
    </row>
    <row r="7" spans="1:3">
      <c r="A7" s="4" t="s">
        <v>616</v>
      </c>
      <c r="B7" s="6" t="n">
        <v>3237</v>
      </c>
      <c r="C7" s="6" t="n">
        <v>4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17</v>
      </c>
      <c r="B1" s="2" t="s">
        <v>99</v>
      </c>
      <c r="D1" s="2" t="s">
        <v>1</v>
      </c>
      <c r="F1" s="2" t="s">
        <v>92</v>
      </c>
    </row>
    <row r="2" spans="1:6">
      <c r="B2" s="2" t="s">
        <v>56</v>
      </c>
      <c r="C2" s="2" t="s">
        <v>100</v>
      </c>
      <c r="D2" s="2" t="s">
        <v>56</v>
      </c>
      <c r="E2" s="2" t="s">
        <v>100</v>
      </c>
      <c r="F2" s="2" t="s">
        <v>57</v>
      </c>
    </row>
    <row r="3" spans="1:6">
      <c r="A3" s="3" t="s">
        <v>618</v>
      </c>
    </row>
    <row r="4" spans="1:6">
      <c r="A4" s="4" t="s">
        <v>619</v>
      </c>
      <c r="D4" s="6" t="n">
        <v>0</v>
      </c>
    </row>
    <row r="5" spans="1:6">
      <c r="A5" s="4" t="s">
        <v>620</v>
      </c>
      <c r="B5" s="6" t="n">
        <v>29600</v>
      </c>
      <c r="D5" s="5" t="n">
        <v>29600</v>
      </c>
      <c r="F5" s="6" t="n">
        <v>31300</v>
      </c>
    </row>
    <row r="6" spans="1:6">
      <c r="A6" s="4" t="s">
        <v>621</v>
      </c>
      <c r="B6" s="5" t="n">
        <v>29800</v>
      </c>
      <c r="D6" s="5" t="n">
        <v>29800</v>
      </c>
      <c r="F6" s="5" t="n">
        <v>31500</v>
      </c>
    </row>
    <row r="7" spans="1:6">
      <c r="A7" s="4" t="s">
        <v>622</v>
      </c>
      <c r="B7" s="5" t="n">
        <v>200</v>
      </c>
      <c r="D7" s="5" t="n">
        <v>200</v>
      </c>
      <c r="F7" s="5" t="n">
        <v>200</v>
      </c>
    </row>
    <row r="8" spans="1:6">
      <c r="A8" s="4" t="s">
        <v>118</v>
      </c>
      <c r="B8" s="5" t="n">
        <v>5308</v>
      </c>
      <c r="C8" s="6" t="n">
        <v>3635</v>
      </c>
      <c r="D8" s="5" t="n">
        <v>8956</v>
      </c>
      <c r="E8" s="6" t="n">
        <v>8088</v>
      </c>
    </row>
    <row r="9" spans="1:6">
      <c r="A9" s="4" t="s">
        <v>623</v>
      </c>
      <c r="B9" s="5" t="n">
        <v>100</v>
      </c>
    </row>
    <row r="10" spans="1:6">
      <c r="A10" s="4" t="s">
        <v>624</v>
      </c>
      <c r="B10" s="5" t="n">
        <v>0</v>
      </c>
    </row>
    <row r="11" spans="1:6">
      <c r="A11" s="4" t="s">
        <v>625</v>
      </c>
      <c r="F11" s="5" t="n">
        <v>0</v>
      </c>
    </row>
    <row r="12" spans="1:6">
      <c r="A12" s="4" t="s">
        <v>626</v>
      </c>
      <c r="B12" s="5" t="n">
        <v>97600</v>
      </c>
      <c r="D12" s="5" t="n">
        <v>97600</v>
      </c>
      <c r="F12" s="5" t="n">
        <v>121900</v>
      </c>
    </row>
    <row r="13" spans="1:6">
      <c r="A13" s="4" t="s">
        <v>627</v>
      </c>
      <c r="B13" s="5" t="n">
        <v>9800</v>
      </c>
      <c r="D13" s="5" t="n">
        <v>9800</v>
      </c>
      <c r="F13" s="5" t="n">
        <v>8400</v>
      </c>
    </row>
    <row r="14" spans="1:6">
      <c r="A14" s="4" t="s">
        <v>628</v>
      </c>
    </row>
    <row r="15" spans="1:6">
      <c r="A15" s="3" t="s">
        <v>618</v>
      </c>
    </row>
    <row r="16" spans="1:6">
      <c r="A16" s="4" t="s">
        <v>629</v>
      </c>
      <c r="B16" s="6" t="n">
        <v>64900</v>
      </c>
      <c r="D16" s="6" t="n">
        <v>64900</v>
      </c>
      <c r="F16" s="6" t="n">
        <v>54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99</v>
      </c>
      <c r="D1" s="2" t="s">
        <v>1</v>
      </c>
    </row>
    <row r="2" spans="1:5">
      <c r="B2" s="2" t="s">
        <v>56</v>
      </c>
      <c r="C2" s="2" t="s">
        <v>100</v>
      </c>
      <c r="D2" s="2" t="s">
        <v>56</v>
      </c>
      <c r="E2" s="2" t="s">
        <v>100</v>
      </c>
    </row>
    <row r="3" spans="1:5">
      <c r="A3" s="3" t="s">
        <v>230</v>
      </c>
    </row>
    <row r="4" spans="1:5">
      <c r="A4" s="4" t="s">
        <v>631</v>
      </c>
      <c r="B4" s="6" t="n">
        <v>-99</v>
      </c>
      <c r="C4" s="6" t="n">
        <v>178</v>
      </c>
      <c r="D4" s="6" t="n">
        <v>-182</v>
      </c>
      <c r="E4" s="6" t="n">
        <v>441</v>
      </c>
    </row>
    <row r="5" spans="1:5">
      <c r="A5" s="4" t="s">
        <v>632</v>
      </c>
      <c r="B5" s="5" t="n">
        <v>-78</v>
      </c>
      <c r="C5" s="5" t="n">
        <v>29</v>
      </c>
      <c r="D5" s="5" t="n">
        <v>-96</v>
      </c>
      <c r="E5" s="5" t="n">
        <v>87</v>
      </c>
    </row>
    <row r="6" spans="1:5">
      <c r="A6" s="4" t="s">
        <v>633</v>
      </c>
      <c r="B6" s="6" t="n">
        <v>-177</v>
      </c>
      <c r="C6" s="6" t="n">
        <v>207</v>
      </c>
      <c r="D6" s="6" t="n">
        <v>-278</v>
      </c>
      <c r="E6" s="6" t="n">
        <v>5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37"/>
    <col customWidth="1" max="6" min="6" width="80"/>
    <col customWidth="1" max="7" min="7" width="31"/>
    <col customWidth="1" max="8" min="8" width="37"/>
    <col customWidth="1" max="9" min="9" width="27"/>
    <col customWidth="1" max="10" min="10" width="20"/>
    <col customWidth="1" max="11" min="11" width="19"/>
  </cols>
  <sheetData>
    <row r="1" spans="1:11">
      <c r="A1" s="1" t="s">
        <v>634</v>
      </c>
      <c r="B1" s="2" t="s">
        <v>635</v>
      </c>
      <c r="C1" s="2" t="s">
        <v>636</v>
      </c>
      <c r="D1" s="2" t="s">
        <v>637</v>
      </c>
      <c r="E1" s="2" t="s">
        <v>638</v>
      </c>
      <c r="F1" s="2" t="s">
        <v>636</v>
      </c>
      <c r="G1" s="2" t="s">
        <v>637</v>
      </c>
      <c r="H1" s="2" t="s">
        <v>638</v>
      </c>
      <c r="I1" s="2" t="s">
        <v>639</v>
      </c>
      <c r="J1" s="2" t="s">
        <v>640</v>
      </c>
      <c r="K1" s="2" t="s">
        <v>641</v>
      </c>
    </row>
    <row r="2" spans="1:11">
      <c r="A2" s="3" t="s">
        <v>642</v>
      </c>
    </row>
    <row r="3" spans="1:11">
      <c r="A3" s="4" t="s">
        <v>643</v>
      </c>
      <c r="C3" s="6" t="n">
        <v>7000000</v>
      </c>
      <c r="E3" s="6" t="n">
        <v>6800000</v>
      </c>
      <c r="F3" s="6" t="n">
        <v>11400000</v>
      </c>
      <c r="H3" s="6" t="n">
        <v>11600000</v>
      </c>
    </row>
    <row r="4" spans="1:11">
      <c r="A4" s="4" t="s">
        <v>644</v>
      </c>
      <c r="C4" s="5" t="n">
        <v>0</v>
      </c>
      <c r="E4" s="5" t="n">
        <v>0</v>
      </c>
      <c r="F4" s="5" t="n">
        <v>400000</v>
      </c>
      <c r="H4" s="5" t="n">
        <v>300000</v>
      </c>
    </row>
    <row r="5" spans="1:11">
      <c r="A5" s="4" t="s">
        <v>645</v>
      </c>
      <c r="C5" s="6" t="n">
        <v>0</v>
      </c>
      <c r="E5" s="6" t="n">
        <v>0</v>
      </c>
      <c r="F5" s="7" t="n">
        <v>22.98</v>
      </c>
      <c r="H5" s="7" t="n">
        <v>20.55</v>
      </c>
    </row>
    <row r="6" spans="1:11">
      <c r="A6" s="4" t="s">
        <v>97</v>
      </c>
      <c r="F6" s="5" t="n">
        <v>77607</v>
      </c>
      <c r="I6" s="5" t="n">
        <v>44579</v>
      </c>
    </row>
    <row r="7" spans="1:11">
      <c r="A7" s="4" t="s">
        <v>646</v>
      </c>
      <c r="C7" s="6" t="n">
        <v>1575000</v>
      </c>
      <c r="D7" s="6" t="n">
        <v>1575000</v>
      </c>
      <c r="F7" s="6" t="n">
        <v>1575000</v>
      </c>
      <c r="G7" s="6" t="n">
        <v>1575000</v>
      </c>
      <c r="I7" s="6" t="n">
        <v>916000</v>
      </c>
    </row>
    <row r="8" spans="1:11">
      <c r="A8" s="4" t="s">
        <v>647</v>
      </c>
      <c r="C8" s="5" t="n">
        <v>6153795</v>
      </c>
      <c r="E8" s="5" t="n">
        <v>5696638</v>
      </c>
      <c r="F8" s="5" t="n">
        <v>6226887</v>
      </c>
      <c r="H8" s="5" t="n">
        <v>5810623</v>
      </c>
    </row>
    <row r="9" spans="1:11">
      <c r="A9" s="4" t="s">
        <v>648</v>
      </c>
    </row>
    <row r="10" spans="1:11">
      <c r="A10" s="3" t="s">
        <v>642</v>
      </c>
    </row>
    <row r="11" spans="1:11">
      <c r="A11" s="4" t="s">
        <v>647</v>
      </c>
      <c r="C11" s="5" t="n">
        <v>5970168</v>
      </c>
      <c r="E11" s="5" t="n">
        <v>5254307</v>
      </c>
      <c r="F11" s="5" t="n">
        <v>5970759</v>
      </c>
      <c r="H11" s="5" t="n">
        <v>5254307</v>
      </c>
    </row>
    <row r="12" spans="1:11">
      <c r="A12" s="4" t="s">
        <v>649</v>
      </c>
    </row>
    <row r="13" spans="1:11">
      <c r="A13" s="3" t="s">
        <v>642</v>
      </c>
    </row>
    <row r="14" spans="1:11">
      <c r="A14" s="4" t="s">
        <v>647</v>
      </c>
      <c r="C14" s="5" t="n">
        <v>183627</v>
      </c>
      <c r="E14" s="5" t="n">
        <v>442331</v>
      </c>
      <c r="F14" s="5" t="n">
        <v>256128</v>
      </c>
      <c r="H14" s="5" t="n">
        <v>556316</v>
      </c>
    </row>
    <row r="15" spans="1:11">
      <c r="A15" s="4" t="s">
        <v>650</v>
      </c>
    </row>
    <row r="16" spans="1:11">
      <c r="A16" s="3" t="s">
        <v>642</v>
      </c>
    </row>
    <row r="17" spans="1:11">
      <c r="A17" s="4" t="s">
        <v>651</v>
      </c>
      <c r="F17" s="4" t="s">
        <v>652</v>
      </c>
    </row>
    <row r="18" spans="1:11">
      <c r="A18" s="4" t="s">
        <v>653</v>
      </c>
      <c r="B18" s="6" t="n">
        <v>200000000</v>
      </c>
    </row>
    <row r="19" spans="1:11">
      <c r="A19" s="4" t="s">
        <v>654</v>
      </c>
      <c r="B19" s="4" t="s">
        <v>655</v>
      </c>
    </row>
    <row r="20" spans="1:11">
      <c r="A20" s="4" t="s">
        <v>656</v>
      </c>
      <c r="C20" s="5" t="n">
        <v>87769</v>
      </c>
      <c r="E20" s="5" t="n">
        <v>1500465</v>
      </c>
      <c r="F20" s="5" t="n">
        <v>87769</v>
      </c>
      <c r="H20" s="5" t="n">
        <v>2154689</v>
      </c>
    </row>
    <row r="21" spans="1:11">
      <c r="A21" s="4" t="s">
        <v>657</v>
      </c>
      <c r="C21" s="7" t="n">
        <v>19.45</v>
      </c>
      <c r="E21" s="7" t="n">
        <v>22.01</v>
      </c>
      <c r="F21" s="7" t="n">
        <v>19.45</v>
      </c>
      <c r="H21" s="7" t="n">
        <v>21.54</v>
      </c>
    </row>
    <row r="22" spans="1:11">
      <c r="A22" s="4" t="s">
        <v>181</v>
      </c>
    </row>
    <row r="23" spans="1:11">
      <c r="A23" s="3" t="s">
        <v>642</v>
      </c>
    </row>
    <row r="24" spans="1:11">
      <c r="A24" s="4" t="s">
        <v>651</v>
      </c>
      <c r="F24" s="4" t="s">
        <v>658</v>
      </c>
    </row>
    <row r="25" spans="1:11">
      <c r="A25" s="4" t="s">
        <v>656</v>
      </c>
      <c r="C25" s="5" t="n">
        <v>6315900</v>
      </c>
      <c r="E25" s="5" t="n">
        <v>0</v>
      </c>
      <c r="F25" s="5" t="n">
        <v>7025700</v>
      </c>
      <c r="H25" s="5" t="n">
        <v>0</v>
      </c>
    </row>
    <row r="26" spans="1:11">
      <c r="A26" s="4" t="s">
        <v>659</v>
      </c>
      <c r="C26" s="7" t="n">
        <v>2.37</v>
      </c>
      <c r="D26" s="7" t="n">
        <v>18.59</v>
      </c>
      <c r="F26" s="7" t="n">
        <v>2.38</v>
      </c>
      <c r="G26" s="7" t="n">
        <v>18.68</v>
      </c>
    </row>
    <row r="27" spans="1:11">
      <c r="A27" s="4" t="s">
        <v>660</v>
      </c>
      <c r="J27" s="4" t="s">
        <v>661</v>
      </c>
      <c r="K27" s="4" t="s">
        <v>661</v>
      </c>
    </row>
    <row r="28" spans="1:11">
      <c r="A28" s="4" t="s">
        <v>662</v>
      </c>
      <c r="J28" s="5" t="n">
        <v>35605560</v>
      </c>
      <c r="K28" s="5" t="n">
        <v>358181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99</v>
      </c>
      <c r="D1" s="2" t="s">
        <v>1</v>
      </c>
    </row>
    <row r="2" spans="1:5">
      <c r="B2" s="2" t="s">
        <v>56</v>
      </c>
      <c r="C2" s="2" t="s">
        <v>100</v>
      </c>
      <c r="D2" s="2" t="s">
        <v>56</v>
      </c>
      <c r="E2" s="2" t="s">
        <v>100</v>
      </c>
    </row>
    <row r="3" spans="1:5">
      <c r="A3" s="3" t="s">
        <v>664</v>
      </c>
    </row>
    <row r="4" spans="1:5">
      <c r="A4" s="4" t="s">
        <v>665</v>
      </c>
      <c r="B4" s="6" t="n">
        <v>7027</v>
      </c>
      <c r="C4" s="6" t="n">
        <v>6756</v>
      </c>
      <c r="D4" s="6" t="n">
        <v>11389</v>
      </c>
      <c r="E4" s="6" t="n">
        <v>11584</v>
      </c>
    </row>
    <row r="5" spans="1:5">
      <c r="A5" s="4" t="s">
        <v>666</v>
      </c>
    </row>
    <row r="6" spans="1:5">
      <c r="A6" s="3" t="s">
        <v>664</v>
      </c>
    </row>
    <row r="7" spans="1:5">
      <c r="A7" s="4" t="s">
        <v>665</v>
      </c>
      <c r="B7" s="5" t="n">
        <v>447</v>
      </c>
      <c r="C7" s="5" t="n">
        <v>398</v>
      </c>
      <c r="D7" s="5" t="n">
        <v>821</v>
      </c>
      <c r="E7" s="5" t="n">
        <v>732</v>
      </c>
    </row>
    <row r="8" spans="1:5">
      <c r="A8" s="4" t="s">
        <v>667</v>
      </c>
    </row>
    <row r="9" spans="1:5">
      <c r="A9" s="3" t="s">
        <v>664</v>
      </c>
    </row>
    <row r="10" spans="1:5">
      <c r="A10" s="4" t="s">
        <v>665</v>
      </c>
      <c r="B10" s="5" t="n">
        <v>6485</v>
      </c>
      <c r="C10" s="5" t="n">
        <v>6242</v>
      </c>
      <c r="D10" s="5" t="n">
        <v>10388</v>
      </c>
      <c r="E10" s="5" t="n">
        <v>10659</v>
      </c>
    </row>
    <row r="11" spans="1:5">
      <c r="A11" s="4" t="s">
        <v>668</v>
      </c>
    </row>
    <row r="12" spans="1:5">
      <c r="A12" s="3" t="s">
        <v>664</v>
      </c>
    </row>
    <row r="13" spans="1:5">
      <c r="A13" s="4" t="s">
        <v>665</v>
      </c>
      <c r="B13" s="5" t="n">
        <v>95</v>
      </c>
      <c r="C13" s="5" t="n">
        <v>116</v>
      </c>
      <c r="D13" s="5" t="n">
        <v>180</v>
      </c>
      <c r="E13" s="5" t="n">
        <v>212</v>
      </c>
    </row>
    <row r="14" spans="1:5">
      <c r="A14" s="4" t="s">
        <v>669</v>
      </c>
    </row>
    <row r="15" spans="1:5">
      <c r="A15" s="3" t="s">
        <v>664</v>
      </c>
    </row>
    <row r="16" spans="1:5">
      <c r="A16" s="4" t="s">
        <v>665</v>
      </c>
      <c r="B16" s="6" t="n">
        <v>0</v>
      </c>
      <c r="C16" s="6" t="n">
        <v>0</v>
      </c>
      <c r="D16" s="6" t="n">
        <v>0</v>
      </c>
      <c r="E16" s="6" t="n">
        <v>-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99</v>
      </c>
      <c r="D1" s="2" t="s">
        <v>1</v>
      </c>
    </row>
    <row r="2" spans="1:5">
      <c r="B2" s="2" t="s">
        <v>56</v>
      </c>
      <c r="C2" s="2" t="s">
        <v>100</v>
      </c>
      <c r="D2" s="2" t="s">
        <v>56</v>
      </c>
      <c r="E2" s="2" t="s">
        <v>100</v>
      </c>
    </row>
    <row r="3" spans="1:5">
      <c r="A3" s="3" t="s">
        <v>642</v>
      </c>
    </row>
    <row r="4" spans="1:5">
      <c r="A4" s="4" t="s">
        <v>671</v>
      </c>
      <c r="B4" s="6" t="n">
        <v>7027</v>
      </c>
      <c r="C4" s="6" t="n">
        <v>6756</v>
      </c>
      <c r="D4" s="6" t="n">
        <v>11389</v>
      </c>
      <c r="E4" s="6" t="n">
        <v>11584</v>
      </c>
    </row>
    <row r="5" spans="1:5">
      <c r="A5" s="4" t="s">
        <v>672</v>
      </c>
    </row>
    <row r="6" spans="1:5">
      <c r="A6" s="3" t="s">
        <v>642</v>
      </c>
    </row>
    <row r="7" spans="1:5">
      <c r="A7" s="4" t="s">
        <v>671</v>
      </c>
      <c r="B7" s="5" t="n">
        <v>2177</v>
      </c>
      <c r="C7" s="5" t="n">
        <v>1361</v>
      </c>
      <c r="D7" s="5" t="n">
        <v>4084</v>
      </c>
      <c r="E7" s="5" t="n">
        <v>2750</v>
      </c>
    </row>
    <row r="8" spans="1:5">
      <c r="A8" s="4" t="s">
        <v>649</v>
      </c>
    </row>
    <row r="9" spans="1:5">
      <c r="A9" s="3" t="s">
        <v>642</v>
      </c>
    </row>
    <row r="10" spans="1:5">
      <c r="A10" s="4" t="s">
        <v>671</v>
      </c>
      <c r="B10" s="5" t="n">
        <v>4132</v>
      </c>
      <c r="C10" s="5" t="n">
        <v>4805</v>
      </c>
      <c r="D10" s="5" t="n">
        <v>6242</v>
      </c>
      <c r="E10" s="5" t="n">
        <v>8020</v>
      </c>
    </row>
    <row r="11" spans="1:5">
      <c r="A11" s="4" t="s">
        <v>673</v>
      </c>
    </row>
    <row r="12" spans="1:5">
      <c r="A12" s="3" t="s">
        <v>642</v>
      </c>
    </row>
    <row r="13" spans="1:5">
      <c r="A13" s="4" t="s">
        <v>671</v>
      </c>
      <c r="B13" s="5" t="n">
        <v>641</v>
      </c>
      <c r="C13" s="5" t="n">
        <v>537</v>
      </c>
      <c r="D13" s="5" t="n">
        <v>920</v>
      </c>
      <c r="E13" s="5" t="n">
        <v>720</v>
      </c>
    </row>
    <row r="14" spans="1:5">
      <c r="A14" s="4" t="s">
        <v>674</v>
      </c>
    </row>
    <row r="15" spans="1:5">
      <c r="A15" s="3" t="s">
        <v>642</v>
      </c>
    </row>
    <row r="16" spans="1:5">
      <c r="A16" s="4" t="s">
        <v>671</v>
      </c>
      <c r="B16" s="6" t="n">
        <v>77</v>
      </c>
      <c r="C16" s="6" t="n">
        <v>53</v>
      </c>
      <c r="D16" s="6" t="n">
        <v>143</v>
      </c>
      <c r="E16" s="6" t="n">
        <v>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56</v>
      </c>
      <c r="C2" s="2" t="s">
        <v>100</v>
      </c>
    </row>
    <row r="3" spans="1:3">
      <c r="A3" s="3" t="s">
        <v>642</v>
      </c>
    </row>
    <row r="4" spans="1:3">
      <c r="A4" s="4" t="s">
        <v>676</v>
      </c>
      <c r="B4" s="5" t="n">
        <v>5465046</v>
      </c>
      <c r="C4" s="5" t="n">
        <v>5082100</v>
      </c>
    </row>
    <row r="5" spans="1:3">
      <c r="A5" s="4" t="s">
        <v>677</v>
      </c>
      <c r="B5" s="5" t="n">
        <v>1016882</v>
      </c>
      <c r="C5" s="5" t="n">
        <v>878629</v>
      </c>
    </row>
    <row r="6" spans="1:3">
      <c r="A6" s="4" t="s">
        <v>678</v>
      </c>
      <c r="B6" s="5" t="n">
        <v>-85746</v>
      </c>
      <c r="C6" s="5" t="n">
        <v>0</v>
      </c>
    </row>
    <row r="7" spans="1:3">
      <c r="A7" s="4" t="s">
        <v>679</v>
      </c>
      <c r="B7" s="5" t="n">
        <v>-103902</v>
      </c>
      <c r="C7" s="5" t="n">
        <v>-147307</v>
      </c>
    </row>
    <row r="8" spans="1:3">
      <c r="A8" s="4" t="s">
        <v>680</v>
      </c>
      <c r="B8" s="5" t="n">
        <v>-316325</v>
      </c>
      <c r="C8" s="5" t="n">
        <v>-470752</v>
      </c>
    </row>
    <row r="9" spans="1:3">
      <c r="A9" s="4" t="s">
        <v>681</v>
      </c>
      <c r="B9" s="5" t="n">
        <v>-5196</v>
      </c>
      <c r="C9" s="5" t="n">
        <v>0</v>
      </c>
    </row>
    <row r="10" spans="1:3">
      <c r="A10" s="4" t="s">
        <v>682</v>
      </c>
      <c r="B10" s="5" t="n">
        <v>5970759</v>
      </c>
      <c r="C10" s="5" t="n">
        <v>5342670</v>
      </c>
    </row>
    <row r="11" spans="1:3">
      <c r="A11" s="4" t="s">
        <v>683</v>
      </c>
      <c r="B11" s="5" t="n">
        <v>4104443</v>
      </c>
      <c r="C11" s="5" t="n">
        <v>3708881</v>
      </c>
    </row>
    <row r="12" spans="1:3">
      <c r="A12" s="4" t="s">
        <v>684</v>
      </c>
      <c r="B12" s="7" t="n">
        <v>27.63</v>
      </c>
      <c r="C12" s="7" t="n">
        <v>29.31</v>
      </c>
    </row>
    <row r="13" spans="1:3">
      <c r="A13" s="4" t="s">
        <v>685</v>
      </c>
      <c r="B13" s="9" t="n">
        <v>20.66</v>
      </c>
      <c r="C13" s="9" t="n">
        <v>22.06</v>
      </c>
    </row>
    <row r="14" spans="1:3">
      <c r="A14" s="4" t="s">
        <v>686</v>
      </c>
      <c r="B14" s="9" t="n">
        <v>20.15</v>
      </c>
      <c r="C14" s="5" t="n">
        <v>0</v>
      </c>
    </row>
    <row r="15" spans="1:3">
      <c r="A15" s="4" t="s">
        <v>687</v>
      </c>
      <c r="B15" s="9" t="n">
        <v>23.7</v>
      </c>
      <c r="C15" s="9" t="n">
        <v>30.77</v>
      </c>
    </row>
    <row r="16" spans="1:3">
      <c r="A16" s="4" t="s">
        <v>688</v>
      </c>
      <c r="B16" s="9" t="n">
        <v>26.08</v>
      </c>
      <c r="C16" s="9" t="n">
        <v>31.77</v>
      </c>
    </row>
    <row r="17" spans="1:3">
      <c r="A17" s="4" t="s">
        <v>689</v>
      </c>
      <c r="B17" s="9" t="n">
        <v>32.8</v>
      </c>
      <c r="C17" s="5" t="n">
        <v>0</v>
      </c>
    </row>
    <row r="18" spans="1:3">
      <c r="A18" s="4" t="s">
        <v>690</v>
      </c>
      <c r="B18" s="9" t="n">
        <v>26.7</v>
      </c>
      <c r="C18" s="9" t="n">
        <v>27.86</v>
      </c>
    </row>
    <row r="19" spans="1:3">
      <c r="A19" s="4" t="s">
        <v>691</v>
      </c>
      <c r="B19" s="7" t="n">
        <v>28.35</v>
      </c>
      <c r="C19" s="7" t="n">
        <v>28.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56</v>
      </c>
      <c r="C2" s="2" t="s">
        <v>100</v>
      </c>
    </row>
    <row r="3" spans="1:3">
      <c r="A3" s="3" t="s">
        <v>642</v>
      </c>
    </row>
    <row r="4" spans="1:3">
      <c r="A4" s="4" t="s">
        <v>693</v>
      </c>
      <c r="B4" s="5" t="n">
        <v>1033871</v>
      </c>
      <c r="C4" s="5" t="n">
        <v>995329</v>
      </c>
    </row>
    <row r="5" spans="1:3">
      <c r="A5" s="4" t="s">
        <v>677</v>
      </c>
      <c r="B5" s="5" t="n">
        <v>618181</v>
      </c>
      <c r="C5" s="5" t="n">
        <v>591296</v>
      </c>
    </row>
    <row r="6" spans="1:3">
      <c r="A6" s="4" t="s">
        <v>694</v>
      </c>
      <c r="B6" s="5" t="n">
        <v>-302232</v>
      </c>
      <c r="C6" s="5" t="n">
        <v>-335308</v>
      </c>
    </row>
    <row r="7" spans="1:3">
      <c r="A7" s="4" t="s">
        <v>679</v>
      </c>
      <c r="B7" s="5" t="n">
        <v>-124527</v>
      </c>
      <c r="C7" s="5" t="n">
        <v>-53029</v>
      </c>
    </row>
    <row r="8" spans="1:3">
      <c r="A8" s="4" t="s">
        <v>695</v>
      </c>
      <c r="B8" s="5" t="n">
        <v>1225293</v>
      </c>
      <c r="C8" s="5" t="n">
        <v>1198288</v>
      </c>
    </row>
    <row r="9" spans="1:3">
      <c r="A9" s="4" t="s">
        <v>696</v>
      </c>
      <c r="B9" s="7" t="n">
        <v>25.7</v>
      </c>
      <c r="C9" s="7" t="n">
        <v>32.68</v>
      </c>
    </row>
    <row r="10" spans="1:3">
      <c r="A10" s="4" t="s">
        <v>697</v>
      </c>
      <c r="B10" s="9" t="n">
        <v>22.4</v>
      </c>
      <c r="C10" s="9" t="n">
        <v>20.92</v>
      </c>
    </row>
    <row r="11" spans="1:3">
      <c r="A11" s="4" t="s">
        <v>698</v>
      </c>
      <c r="B11" s="9" t="n">
        <v>26.69</v>
      </c>
      <c r="C11" s="9" t="n">
        <v>31.02</v>
      </c>
    </row>
    <row r="12" spans="1:3">
      <c r="A12" s="4" t="s">
        <v>699</v>
      </c>
      <c r="B12" s="9" t="n">
        <v>23.66</v>
      </c>
      <c r="C12" s="9" t="n">
        <v>31.33</v>
      </c>
    </row>
    <row r="13" spans="1:3">
      <c r="A13" s="4" t="s">
        <v>700</v>
      </c>
      <c r="B13" s="7" t="n">
        <v>23.99</v>
      </c>
      <c r="C13" s="7" t="n">
        <v>2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01</v>
      </c>
      <c r="B1" s="2" t="s">
        <v>99</v>
      </c>
      <c r="D1" s="2" t="s">
        <v>1</v>
      </c>
    </row>
    <row r="2" spans="1:9">
      <c r="B2" s="2" t="s">
        <v>56</v>
      </c>
      <c r="C2" s="2" t="s">
        <v>100</v>
      </c>
      <c r="D2" s="2" t="s">
        <v>56</v>
      </c>
      <c r="E2" s="2" t="s">
        <v>100</v>
      </c>
      <c r="F2" s="2" t="s">
        <v>702</v>
      </c>
      <c r="G2" s="2" t="s">
        <v>57</v>
      </c>
      <c r="H2" s="2" t="s">
        <v>703</v>
      </c>
      <c r="I2" s="2" t="s">
        <v>704</v>
      </c>
    </row>
    <row r="3" spans="1:9">
      <c r="A3" s="3" t="s">
        <v>233</v>
      </c>
    </row>
    <row r="4" spans="1:9">
      <c r="A4" s="4" t="s">
        <v>705</v>
      </c>
      <c r="B4" s="6" t="n">
        <v>11397</v>
      </c>
      <c r="C4" s="6" t="n">
        <v>7625</v>
      </c>
      <c r="D4" s="6" t="n">
        <v>19662</v>
      </c>
      <c r="E4" s="6" t="n">
        <v>16130</v>
      </c>
    </row>
    <row r="5" spans="1:9">
      <c r="A5" s="3" t="s">
        <v>706</v>
      </c>
    </row>
    <row r="6" spans="1:9">
      <c r="A6" s="4" t="s">
        <v>707</v>
      </c>
      <c r="B6" s="5" t="n">
        <v>61331289</v>
      </c>
      <c r="D6" s="5" t="n">
        <v>61331289</v>
      </c>
      <c r="F6" s="5" t="n">
        <v>61291000</v>
      </c>
      <c r="G6" s="5" t="n">
        <v>61433589</v>
      </c>
      <c r="H6" s="5" t="n">
        <v>63956000</v>
      </c>
      <c r="I6" s="5" t="n">
        <v>64696000</v>
      </c>
    </row>
    <row r="7" spans="1:9">
      <c r="A7" s="4" t="s">
        <v>708</v>
      </c>
      <c r="B7" s="5" t="n">
        <v>40000</v>
      </c>
      <c r="C7" s="5" t="n">
        <v>-642000</v>
      </c>
      <c r="D7" s="5" t="n">
        <v>-80000</v>
      </c>
      <c r="E7" s="5" t="n">
        <v>-765000</v>
      </c>
    </row>
    <row r="8" spans="1:9">
      <c r="A8" s="4" t="s">
        <v>709</v>
      </c>
      <c r="B8" s="5" t="n">
        <v>61331000</v>
      </c>
      <c r="C8" s="5" t="n">
        <v>63314000</v>
      </c>
      <c r="D8" s="5" t="n">
        <v>61354000</v>
      </c>
      <c r="E8" s="5" t="n">
        <v>63931000</v>
      </c>
    </row>
    <row r="9" spans="1:9">
      <c r="A9" s="4" t="s">
        <v>710</v>
      </c>
      <c r="B9" s="5" t="n">
        <v>176000</v>
      </c>
      <c r="C9" s="5" t="n">
        <v>112000</v>
      </c>
      <c r="D9" s="5" t="n">
        <v>171000</v>
      </c>
      <c r="E9" s="5" t="n">
        <v>75000</v>
      </c>
    </row>
    <row r="10" spans="1:9">
      <c r="A10" s="4" t="s">
        <v>711</v>
      </c>
      <c r="B10" s="5" t="n">
        <v>61507000</v>
      </c>
      <c r="C10" s="5" t="n">
        <v>63426000</v>
      </c>
      <c r="D10" s="5" t="n">
        <v>61525000</v>
      </c>
      <c r="E10" s="5" t="n">
        <v>64006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2"/>
    <col customWidth="1" max="5" min="5" width="29"/>
    <col customWidth="1" max="6" min="6" width="46"/>
    <col customWidth="1" max="7" min="7" width="35"/>
  </cols>
  <sheetData>
    <row r="1" spans="1:7">
      <c r="A1" s="1" t="s">
        <v>175</v>
      </c>
      <c r="B1" s="2" t="s">
        <v>176</v>
      </c>
      <c r="C1" s="2" t="s">
        <v>177</v>
      </c>
      <c r="D1" s="2" t="s">
        <v>178</v>
      </c>
      <c r="E1" s="2" t="s">
        <v>179</v>
      </c>
      <c r="F1" s="2" t="s">
        <v>180</v>
      </c>
      <c r="G1" s="2" t="s">
        <v>181</v>
      </c>
    </row>
    <row r="2" spans="1:7">
      <c r="A2" s="4" t="s">
        <v>182</v>
      </c>
      <c r="C2" s="6" t="n">
        <v>440664</v>
      </c>
      <c r="D2" s="6" t="n">
        <v>175300</v>
      </c>
      <c r="E2" s="6" t="n">
        <v>-87592</v>
      </c>
      <c r="F2" s="6" t="n">
        <v>-626</v>
      </c>
    </row>
    <row r="3" spans="1:7">
      <c r="A3" s="3" t="s">
        <v>183</v>
      </c>
    </row>
    <row r="4" spans="1:7">
      <c r="A4" s="4" t="s">
        <v>184</v>
      </c>
      <c r="C4" s="5" t="n">
        <v>497</v>
      </c>
    </row>
    <row r="5" spans="1:7">
      <c r="A5" s="4" t="s">
        <v>185</v>
      </c>
      <c r="C5" s="5" t="n">
        <v>0</v>
      </c>
    </row>
    <row r="6" spans="1:7">
      <c r="A6" s="4" t="s">
        <v>186</v>
      </c>
      <c r="C6" s="5" t="n">
        <v>0</v>
      </c>
      <c r="D6" s="5" t="n">
        <v>0</v>
      </c>
    </row>
    <row r="7" spans="1:7">
      <c r="A7" s="4" t="s">
        <v>187</v>
      </c>
      <c r="C7" s="5" t="n">
        <v>-14794</v>
      </c>
      <c r="E7" s="5" t="n">
        <v>-31659</v>
      </c>
    </row>
    <row r="8" spans="1:7">
      <c r="A8" s="4" t="s">
        <v>188</v>
      </c>
      <c r="D8" s="5" t="n">
        <v>2843</v>
      </c>
    </row>
    <row r="9" spans="1:7">
      <c r="A9" s="4" t="s">
        <v>189</v>
      </c>
      <c r="D9" s="5" t="n">
        <v>8740</v>
      </c>
    </row>
    <row r="10" spans="1:7">
      <c r="A10" s="4" t="s">
        <v>190</v>
      </c>
      <c r="D10" s="5" t="n">
        <v>-7915</v>
      </c>
    </row>
    <row r="11" spans="1:7">
      <c r="A11" s="4" t="s">
        <v>191</v>
      </c>
      <c r="D11" s="5" t="n">
        <v>799</v>
      </c>
    </row>
    <row r="12" spans="1:7">
      <c r="A12" s="4" t="s">
        <v>192</v>
      </c>
      <c r="B12" s="6" t="n">
        <v>46452</v>
      </c>
      <c r="D12" s="5" t="n">
        <v>0</v>
      </c>
    </row>
    <row r="13" spans="1:7">
      <c r="A13" s="4" t="s">
        <v>193</v>
      </c>
      <c r="D13" s="5" t="n">
        <v>0</v>
      </c>
    </row>
    <row r="14" spans="1:7">
      <c r="A14" s="4" t="s">
        <v>194</v>
      </c>
      <c r="E14" s="5" t="n">
        <v>27213</v>
      </c>
    </row>
    <row r="15" spans="1:7">
      <c r="A15" s="4" t="s">
        <v>122</v>
      </c>
      <c r="B15" s="5" t="n">
        <v>16130</v>
      </c>
      <c r="E15" s="5" t="n">
        <v>16130</v>
      </c>
    </row>
    <row r="16" spans="1:7">
      <c r="A16" s="4" t="s">
        <v>195</v>
      </c>
      <c r="B16" s="5" t="n">
        <v>-13994</v>
      </c>
      <c r="F16" s="5" t="n">
        <v>-2136</v>
      </c>
    </row>
    <row r="17" spans="1:7">
      <c r="A17" s="4" t="s">
        <v>196</v>
      </c>
      <c r="C17" s="5" t="n">
        <v>426367</v>
      </c>
      <c r="D17" s="5" t="n">
        <v>179767</v>
      </c>
      <c r="E17" s="5" t="n">
        <v>-75908</v>
      </c>
      <c r="F17" s="5" t="n">
        <v>-2762</v>
      </c>
    </row>
    <row r="18" spans="1:7">
      <c r="A18" s="4" t="s">
        <v>182</v>
      </c>
      <c r="G18" s="6" t="n">
        <v>74511</v>
      </c>
    </row>
    <row r="19" spans="1:7">
      <c r="A19" s="3" t="s">
        <v>183</v>
      </c>
    </row>
    <row r="20" spans="1:7">
      <c r="A20" s="4" t="s">
        <v>194</v>
      </c>
      <c r="G20" s="5" t="n">
        <v>735</v>
      </c>
    </row>
    <row r="21" spans="1:7">
      <c r="A21" s="4" t="s">
        <v>197</v>
      </c>
      <c r="B21" s="5" t="n">
        <v>6192</v>
      </c>
      <c r="G21" s="5" t="n">
        <v>6663</v>
      </c>
    </row>
    <row r="22" spans="1:7">
      <c r="A22" s="4" t="s">
        <v>198</v>
      </c>
      <c r="B22" s="5" t="n">
        <v>5887</v>
      </c>
      <c r="G22" s="5" t="n">
        <v>-305</v>
      </c>
    </row>
    <row r="23" spans="1:7">
      <c r="A23" s="4" t="s">
        <v>199</v>
      </c>
      <c r="G23" s="5" t="n">
        <v>-4623</v>
      </c>
    </row>
    <row r="24" spans="1:7">
      <c r="A24" s="4" t="s">
        <v>196</v>
      </c>
      <c r="G24" s="5" t="n">
        <v>76981</v>
      </c>
    </row>
    <row r="25" spans="1:7">
      <c r="A25" s="4" t="s">
        <v>200</v>
      </c>
      <c r="C25" s="5" t="n">
        <v>435311</v>
      </c>
      <c r="D25" s="5" t="n">
        <v>173866</v>
      </c>
      <c r="E25" s="5" t="n">
        <v>-60418</v>
      </c>
      <c r="F25" s="5" t="n">
        <v>-138</v>
      </c>
    </row>
    <row r="26" spans="1:7">
      <c r="A26" s="3" t="s">
        <v>183</v>
      </c>
    </row>
    <row r="27" spans="1:7">
      <c r="A27" s="4" t="s">
        <v>184</v>
      </c>
      <c r="C27" s="5" t="n">
        <v>1356</v>
      </c>
    </row>
    <row r="28" spans="1:7">
      <c r="A28" s="4" t="s">
        <v>185</v>
      </c>
      <c r="C28" s="5" t="n">
        <v>0</v>
      </c>
    </row>
    <row r="29" spans="1:7">
      <c r="A29" s="4" t="s">
        <v>186</v>
      </c>
      <c r="C29" s="5" t="n">
        <v>0</v>
      </c>
      <c r="D29" s="5" t="n">
        <v>0</v>
      </c>
    </row>
    <row r="30" spans="1:7">
      <c r="A30" s="4" t="s">
        <v>187</v>
      </c>
      <c r="C30" s="5" t="n">
        <v>-10300</v>
      </c>
      <c r="E30" s="5" t="n">
        <v>-22757</v>
      </c>
    </row>
    <row r="31" spans="1:7">
      <c r="A31" s="4" t="s">
        <v>188</v>
      </c>
      <c r="D31" s="5" t="n">
        <v>1414</v>
      </c>
    </row>
    <row r="32" spans="1:7">
      <c r="A32" s="4" t="s">
        <v>189</v>
      </c>
      <c r="D32" s="5" t="n">
        <v>5342</v>
      </c>
    </row>
    <row r="33" spans="1:7">
      <c r="A33" s="4" t="s">
        <v>190</v>
      </c>
      <c r="D33" s="5" t="n">
        <v>-1654</v>
      </c>
    </row>
    <row r="34" spans="1:7">
      <c r="A34" s="4" t="s">
        <v>191</v>
      </c>
      <c r="D34" s="5" t="n">
        <v>799</v>
      </c>
    </row>
    <row r="35" spans="1:7">
      <c r="A35" s="4" t="s">
        <v>192</v>
      </c>
      <c r="D35" s="5" t="n">
        <v>0</v>
      </c>
    </row>
    <row r="36" spans="1:7">
      <c r="A36" s="4" t="s">
        <v>193</v>
      </c>
      <c r="D36" s="5" t="n">
        <v>0</v>
      </c>
    </row>
    <row r="37" spans="1:7">
      <c r="A37" s="4" t="s">
        <v>194</v>
      </c>
      <c r="E37" s="5" t="n">
        <v>-358</v>
      </c>
    </row>
    <row r="38" spans="1:7">
      <c r="A38" s="4" t="s">
        <v>122</v>
      </c>
      <c r="B38" s="5" t="n">
        <v>7625</v>
      </c>
      <c r="E38" s="5" t="n">
        <v>7625</v>
      </c>
    </row>
    <row r="39" spans="1:7">
      <c r="A39" s="4" t="s">
        <v>195</v>
      </c>
      <c r="B39" s="5" t="n">
        <v>-5001</v>
      </c>
      <c r="F39" s="5" t="n">
        <v>-2624</v>
      </c>
    </row>
    <row r="40" spans="1:7">
      <c r="A40" s="4" t="s">
        <v>196</v>
      </c>
      <c r="C40" s="5" t="n">
        <v>426367</v>
      </c>
      <c r="D40" s="5" t="n">
        <v>179767</v>
      </c>
      <c r="E40" s="5" t="n">
        <v>-75908</v>
      </c>
      <c r="F40" s="5" t="n">
        <v>-2762</v>
      </c>
    </row>
    <row r="41" spans="1:7">
      <c r="A41" s="4" t="s">
        <v>200</v>
      </c>
      <c r="G41" s="5" t="n">
        <v>79439</v>
      </c>
    </row>
    <row r="42" spans="1:7">
      <c r="A42" s="3" t="s">
        <v>183</v>
      </c>
    </row>
    <row r="43" spans="1:7">
      <c r="A43" s="4" t="s">
        <v>194</v>
      </c>
      <c r="G43" s="5" t="n">
        <v>358</v>
      </c>
    </row>
    <row r="44" spans="1:7">
      <c r="A44" s="4" t="s">
        <v>197</v>
      </c>
      <c r="B44" s="5" t="n">
        <v>2630</v>
      </c>
      <c r="G44" s="5" t="n">
        <v>2770</v>
      </c>
    </row>
    <row r="45" spans="1:7">
      <c r="A45" s="4" t="s">
        <v>198</v>
      </c>
      <c r="B45" s="5" t="n">
        <v>1667</v>
      </c>
      <c r="G45" s="5" t="n">
        <v>-963</v>
      </c>
    </row>
    <row r="46" spans="1:7">
      <c r="A46" s="4" t="s">
        <v>199</v>
      </c>
      <c r="G46" s="5" t="n">
        <v>-4623</v>
      </c>
    </row>
    <row r="47" spans="1:7">
      <c r="A47" s="4" t="s">
        <v>196</v>
      </c>
      <c r="G47" s="5" t="n">
        <v>76981</v>
      </c>
    </row>
    <row r="48" spans="1:7">
      <c r="A48" s="3" t="s">
        <v>183</v>
      </c>
    </row>
    <row r="49" spans="1:7">
      <c r="A49" s="4" t="s">
        <v>89</v>
      </c>
      <c r="B49" s="5" t="n">
        <v>604445</v>
      </c>
    </row>
    <row r="50" spans="1:7">
      <c r="A50" s="4" t="s">
        <v>89</v>
      </c>
      <c r="B50" s="5" t="n">
        <v>592918</v>
      </c>
    </row>
    <row r="51" spans="1:7">
      <c r="A51" s="4" t="s">
        <v>201</v>
      </c>
      <c r="B51" s="5" t="n">
        <v>512161</v>
      </c>
      <c r="C51" s="5" t="n">
        <v>421539</v>
      </c>
      <c r="D51" s="5" t="n">
        <v>179595</v>
      </c>
      <c r="E51" s="5" t="n">
        <v>-85385</v>
      </c>
      <c r="F51" s="5" t="n">
        <v>-3588</v>
      </c>
    </row>
    <row r="52" spans="1:7">
      <c r="A52" s="3" t="s">
        <v>183</v>
      </c>
    </row>
    <row r="53" spans="1:7">
      <c r="A53" s="4" t="s">
        <v>184</v>
      </c>
      <c r="C53" s="5" t="n">
        <v>-659</v>
      </c>
    </row>
    <row r="54" spans="1:7">
      <c r="A54" s="4" t="s">
        <v>185</v>
      </c>
      <c r="C54" s="5" t="n">
        <v>1728</v>
      </c>
    </row>
    <row r="55" spans="1:7">
      <c r="A55" s="4" t="s">
        <v>186</v>
      </c>
      <c r="C55" s="5" t="n">
        <v>97</v>
      </c>
      <c r="D55" s="5" t="n">
        <v>-97</v>
      </c>
    </row>
    <row r="56" spans="1:7">
      <c r="A56" s="4" t="s">
        <v>187</v>
      </c>
      <c r="C56" s="5" t="n">
        <v>-604</v>
      </c>
      <c r="E56" s="5" t="n">
        <v>-1105</v>
      </c>
    </row>
    <row r="57" spans="1:7">
      <c r="A57" s="4" t="s">
        <v>188</v>
      </c>
      <c r="D57" s="5" t="n">
        <v>4488</v>
      </c>
    </row>
    <row r="58" spans="1:7">
      <c r="A58" s="4" t="s">
        <v>189</v>
      </c>
      <c r="D58" s="5" t="n">
        <v>7253</v>
      </c>
    </row>
    <row r="59" spans="1:7">
      <c r="A59" s="4" t="s">
        <v>190</v>
      </c>
      <c r="D59" s="5" t="n">
        <v>-7294</v>
      </c>
    </row>
    <row r="60" spans="1:7">
      <c r="A60" s="4" t="s">
        <v>191</v>
      </c>
      <c r="D60" s="5" t="n">
        <v>651</v>
      </c>
    </row>
    <row r="61" spans="1:7">
      <c r="A61" s="4" t="s">
        <v>192</v>
      </c>
      <c r="B61" s="5" t="n">
        <v>1258</v>
      </c>
      <c r="D61" s="5" t="n">
        <v>-16813</v>
      </c>
    </row>
    <row r="62" spans="1:7">
      <c r="A62" s="4" t="s">
        <v>193</v>
      </c>
      <c r="D62" s="5" t="n">
        <v>-1551</v>
      </c>
    </row>
    <row r="63" spans="1:7">
      <c r="A63" s="4" t="s">
        <v>194</v>
      </c>
      <c r="E63" s="5" t="n">
        <v>0</v>
      </c>
    </row>
    <row r="64" spans="1:7">
      <c r="A64" s="4" t="s">
        <v>122</v>
      </c>
      <c r="B64" s="5" t="n">
        <v>19662</v>
      </c>
      <c r="E64" s="5" t="n">
        <v>19662</v>
      </c>
    </row>
    <row r="65" spans="1:7">
      <c r="A65" s="4" t="s">
        <v>195</v>
      </c>
      <c r="B65" s="5" t="n">
        <v>-20324</v>
      </c>
      <c r="F65" s="5" t="n">
        <v>662</v>
      </c>
    </row>
    <row r="66" spans="1:7">
      <c r="A66" s="4" t="s">
        <v>202</v>
      </c>
      <c r="B66" s="5" t="n">
        <v>518579</v>
      </c>
      <c r="C66" s="5" t="n">
        <v>422101</v>
      </c>
      <c r="D66" s="5" t="n">
        <v>166232</v>
      </c>
      <c r="E66" s="5" t="n">
        <v>-66828</v>
      </c>
      <c r="F66" s="5" t="n">
        <v>-2926</v>
      </c>
    </row>
    <row r="67" spans="1:7">
      <c r="A67" s="4" t="s">
        <v>201</v>
      </c>
      <c r="B67" s="5" t="n">
        <v>80757</v>
      </c>
      <c r="G67" s="5" t="n">
        <v>80757</v>
      </c>
    </row>
    <row r="68" spans="1:7">
      <c r="A68" s="3" t="s">
        <v>183</v>
      </c>
    </row>
    <row r="69" spans="1:7">
      <c r="A69" s="4" t="s">
        <v>194</v>
      </c>
      <c r="G69" s="5" t="n">
        <v>0</v>
      </c>
    </row>
    <row r="70" spans="1:7">
      <c r="A70" s="4" t="s">
        <v>197</v>
      </c>
      <c r="B70" s="5" t="n">
        <v>6661</v>
      </c>
      <c r="G70" s="5" t="n">
        <v>7035</v>
      </c>
    </row>
    <row r="71" spans="1:7">
      <c r="A71" s="4" t="s">
        <v>198</v>
      </c>
      <c r="B71" s="5" t="n">
        <v>6607</v>
      </c>
      <c r="G71" s="5" t="n">
        <v>-54</v>
      </c>
    </row>
    <row r="72" spans="1:7">
      <c r="A72" s="4" t="s">
        <v>199</v>
      </c>
      <c r="G72" s="5" t="n">
        <v>-2266</v>
      </c>
    </row>
    <row r="73" spans="1:7">
      <c r="A73" s="4" t="s">
        <v>202</v>
      </c>
      <c r="B73" s="5" t="n">
        <v>85472</v>
      </c>
      <c r="G73" s="5" t="n">
        <v>85472</v>
      </c>
    </row>
    <row r="74" spans="1:7">
      <c r="A74" s="4" t="s">
        <v>203</v>
      </c>
      <c r="C74" s="5" t="n">
        <v>418907</v>
      </c>
      <c r="D74" s="5" t="n">
        <v>176587</v>
      </c>
      <c r="E74" s="5" t="n">
        <v>-77120</v>
      </c>
      <c r="F74" s="5" t="n">
        <v>-2562</v>
      </c>
    </row>
    <row r="75" spans="1:7">
      <c r="A75" s="3" t="s">
        <v>183</v>
      </c>
    </row>
    <row r="76" spans="1:7">
      <c r="A76" s="4" t="s">
        <v>184</v>
      </c>
      <c r="C76" s="5" t="n">
        <v>2632</v>
      </c>
    </row>
    <row r="77" spans="1:7">
      <c r="A77" s="4" t="s">
        <v>185</v>
      </c>
      <c r="C77" s="5" t="n">
        <v>1092</v>
      </c>
    </row>
    <row r="78" spans="1:7">
      <c r="A78" s="4" t="s">
        <v>186</v>
      </c>
      <c r="C78" s="5" t="n">
        <v>74</v>
      </c>
      <c r="D78" s="5" t="n">
        <v>-74</v>
      </c>
    </row>
    <row r="79" spans="1:7">
      <c r="A79" s="4" t="s">
        <v>187</v>
      </c>
      <c r="C79" s="5" t="n">
        <v>-604</v>
      </c>
      <c r="E79" s="5" t="n">
        <v>-1105</v>
      </c>
    </row>
    <row r="80" spans="1:7">
      <c r="A80" s="4" t="s">
        <v>188</v>
      </c>
      <c r="D80" s="5" t="n">
        <v>2382</v>
      </c>
    </row>
    <row r="81" spans="1:7">
      <c r="A81" s="4" t="s">
        <v>189</v>
      </c>
      <c r="D81" s="5" t="n">
        <v>4842</v>
      </c>
    </row>
    <row r="82" spans="1:7">
      <c r="A82" s="4" t="s">
        <v>190</v>
      </c>
      <c r="D82" s="5" t="n">
        <v>-1392</v>
      </c>
    </row>
    <row r="83" spans="1:7">
      <c r="A83" s="4" t="s">
        <v>191</v>
      </c>
      <c r="D83" s="5" t="n">
        <v>484</v>
      </c>
    </row>
    <row r="84" spans="1:7">
      <c r="A84" s="4" t="s">
        <v>192</v>
      </c>
      <c r="D84" s="5" t="n">
        <v>-15046</v>
      </c>
    </row>
    <row r="85" spans="1:7">
      <c r="A85" s="4" t="s">
        <v>193</v>
      </c>
      <c r="D85" s="5" t="n">
        <v>-1551</v>
      </c>
    </row>
    <row r="86" spans="1:7">
      <c r="A86" s="4" t="s">
        <v>194</v>
      </c>
      <c r="E86" s="5" t="n">
        <v>0</v>
      </c>
    </row>
    <row r="87" spans="1:7">
      <c r="A87" s="4" t="s">
        <v>122</v>
      </c>
      <c r="B87" s="5" t="n">
        <v>11397</v>
      </c>
      <c r="E87" s="5" t="n">
        <v>11397</v>
      </c>
    </row>
    <row r="88" spans="1:7">
      <c r="A88" s="4" t="s">
        <v>195</v>
      </c>
      <c r="B88" s="5" t="n">
        <v>-11033</v>
      </c>
      <c r="F88" s="5" t="n">
        <v>-364</v>
      </c>
    </row>
    <row r="89" spans="1:7">
      <c r="A89" s="4" t="s">
        <v>202</v>
      </c>
      <c r="B89" s="5" t="n">
        <v>518579</v>
      </c>
      <c r="C89" s="6" t="n">
        <v>422101</v>
      </c>
      <c r="D89" s="6" t="n">
        <v>166232</v>
      </c>
      <c r="E89" s="6" t="n">
        <v>-66828</v>
      </c>
      <c r="F89" s="6" t="n">
        <v>-2926</v>
      </c>
    </row>
    <row r="90" spans="1:7">
      <c r="A90" s="4" t="s">
        <v>203</v>
      </c>
      <c r="G90" s="5" t="n">
        <v>85434</v>
      </c>
    </row>
    <row r="91" spans="1:7">
      <c r="A91" s="3" t="s">
        <v>183</v>
      </c>
    </row>
    <row r="92" spans="1:7">
      <c r="A92" s="4" t="s">
        <v>194</v>
      </c>
      <c r="G92" s="5" t="n">
        <v>0</v>
      </c>
    </row>
    <row r="93" spans="1:7">
      <c r="A93" s="4" t="s">
        <v>197</v>
      </c>
      <c r="B93" s="5" t="n">
        <v>2439</v>
      </c>
      <c r="G93" s="5" t="n">
        <v>2703</v>
      </c>
    </row>
    <row r="94" spans="1:7">
      <c r="A94" s="4" t="s">
        <v>198</v>
      </c>
      <c r="B94" s="5" t="n">
        <v>2040</v>
      </c>
      <c r="G94" s="5" t="n">
        <v>-399</v>
      </c>
    </row>
    <row r="95" spans="1:7">
      <c r="A95" s="4" t="s">
        <v>199</v>
      </c>
      <c r="G95" s="5" t="n">
        <v>-2266</v>
      </c>
    </row>
    <row r="96" spans="1:7">
      <c r="A96" s="4" t="s">
        <v>202</v>
      </c>
      <c r="B96" s="5" t="n">
        <v>85472</v>
      </c>
      <c r="G96" s="6" t="n">
        <v>85472</v>
      </c>
    </row>
    <row r="97" spans="1:7">
      <c r="A97" s="3" t="s">
        <v>183</v>
      </c>
    </row>
    <row r="98" spans="1:7">
      <c r="A98" s="4" t="s">
        <v>89</v>
      </c>
      <c r="B98" s="6" t="n">
        <v>6040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2</v>
      </c>
      <c r="B1" s="2" t="s">
        <v>99</v>
      </c>
      <c r="C1" s="2" t="s">
        <v>1</v>
      </c>
    </row>
    <row r="2" spans="1:4">
      <c r="B2" s="2" t="s">
        <v>56</v>
      </c>
      <c r="C2" s="2" t="s">
        <v>56</v>
      </c>
      <c r="D2" s="2" t="s">
        <v>57</v>
      </c>
    </row>
    <row r="3" spans="1:4">
      <c r="A3" s="3" t="s">
        <v>236</v>
      </c>
    </row>
    <row r="4" spans="1:4">
      <c r="A4" s="4" t="s">
        <v>713</v>
      </c>
      <c r="B4" s="10" t="n">
        <v>13.7</v>
      </c>
      <c r="C4" s="10" t="n">
        <v>13.7</v>
      </c>
      <c r="D4" s="10" t="n">
        <v>21.9</v>
      </c>
    </row>
    <row r="5" spans="1:4">
      <c r="A5" s="4" t="s">
        <v>714</v>
      </c>
      <c r="B5" s="10" t="n">
        <v>0.5</v>
      </c>
      <c r="C5" s="10" t="n">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5</v>
      </c>
      <c r="C1" s="2" t="s">
        <v>99</v>
      </c>
      <c r="E1" s="2" t="s">
        <v>1</v>
      </c>
    </row>
    <row r="2" spans="1:6">
      <c r="C2" s="2" t="s">
        <v>56</v>
      </c>
      <c r="D2" s="2" t="s">
        <v>100</v>
      </c>
      <c r="E2" s="2" t="s">
        <v>56</v>
      </c>
      <c r="F2" s="2" t="s">
        <v>100</v>
      </c>
    </row>
    <row r="3" spans="1:6">
      <c r="A3" s="3" t="s">
        <v>716</v>
      </c>
    </row>
    <row r="4" spans="1:6">
      <c r="A4" s="4" t="s">
        <v>101</v>
      </c>
      <c r="C4" s="6" t="n">
        <v>104797</v>
      </c>
      <c r="D4" s="6" t="n">
        <v>98345</v>
      </c>
      <c r="E4" s="6" t="n">
        <v>184995</v>
      </c>
      <c r="F4" s="6" t="n">
        <v>183329</v>
      </c>
    </row>
    <row r="5" spans="1:6">
      <c r="A5" s="4" t="s">
        <v>717</v>
      </c>
    </row>
    <row r="6" spans="1:6">
      <c r="A6" s="3" t="s">
        <v>716</v>
      </c>
    </row>
    <row r="7" spans="1:6">
      <c r="A7" s="4" t="s">
        <v>101</v>
      </c>
      <c r="C7" s="5" t="n">
        <v>28301</v>
      </c>
      <c r="D7" s="5" t="n">
        <v>24730</v>
      </c>
      <c r="E7" s="5" t="n">
        <v>48825</v>
      </c>
      <c r="F7" s="5" t="n">
        <v>42593</v>
      </c>
    </row>
    <row r="8" spans="1:6">
      <c r="A8" s="4" t="s">
        <v>718</v>
      </c>
    </row>
    <row r="9" spans="1:6">
      <c r="A9" s="3" t="s">
        <v>716</v>
      </c>
    </row>
    <row r="10" spans="1:6">
      <c r="A10" s="4" t="s">
        <v>101</v>
      </c>
      <c r="C10" s="5" t="n">
        <v>64725</v>
      </c>
      <c r="D10" s="5" t="n">
        <v>60891</v>
      </c>
      <c r="E10" s="5" t="n">
        <v>110558</v>
      </c>
      <c r="F10" s="5" t="n">
        <v>105807</v>
      </c>
    </row>
    <row r="11" spans="1:6">
      <c r="A11" s="4" t="s">
        <v>719</v>
      </c>
    </row>
    <row r="12" spans="1:6">
      <c r="A12" s="3" t="s">
        <v>716</v>
      </c>
    </row>
    <row r="13" spans="1:6">
      <c r="A13" s="4" t="s">
        <v>101</v>
      </c>
      <c r="C13" s="5" t="n">
        <v>25432</v>
      </c>
      <c r="D13" s="5" t="n">
        <v>24730</v>
      </c>
      <c r="E13" s="5" t="n">
        <v>43315</v>
      </c>
      <c r="F13" s="5" t="n">
        <v>42593</v>
      </c>
    </row>
    <row r="14" spans="1:6">
      <c r="A14" s="4" t="s">
        <v>720</v>
      </c>
    </row>
    <row r="15" spans="1:6">
      <c r="A15" s="3" t="s">
        <v>716</v>
      </c>
    </row>
    <row r="16" spans="1:6">
      <c r="A16" s="4" t="s">
        <v>101</v>
      </c>
      <c r="C16" s="5" t="n">
        <v>39293</v>
      </c>
      <c r="D16" s="5" t="n">
        <v>36161</v>
      </c>
      <c r="E16" s="5" t="n">
        <v>67243</v>
      </c>
      <c r="F16" s="5" t="n">
        <v>63214</v>
      </c>
    </row>
    <row r="17" spans="1:6">
      <c r="A17" s="4" t="s">
        <v>721</v>
      </c>
    </row>
    <row r="18" spans="1:6">
      <c r="A18" s="3" t="s">
        <v>716</v>
      </c>
    </row>
    <row r="19" spans="1:6">
      <c r="A19" s="4" t="s">
        <v>101</v>
      </c>
      <c r="C19" s="5" t="n">
        <v>0</v>
      </c>
      <c r="D19" s="5" t="n">
        <v>0</v>
      </c>
      <c r="E19" s="5" t="n">
        <v>0</v>
      </c>
      <c r="F19" s="5" t="n">
        <v>0</v>
      </c>
    </row>
    <row r="20" spans="1:6">
      <c r="A20" s="4" t="s">
        <v>722</v>
      </c>
    </row>
    <row r="21" spans="1:6">
      <c r="A21" s="3" t="s">
        <v>716</v>
      </c>
    </row>
    <row r="22" spans="1:6">
      <c r="A22" s="4" t="s">
        <v>101</v>
      </c>
      <c r="C22" s="5" t="n">
        <v>25301</v>
      </c>
      <c r="D22" s="5" t="n">
        <v>24730</v>
      </c>
      <c r="E22" s="5" t="n">
        <v>43158</v>
      </c>
      <c r="F22" s="5" t="n">
        <v>42593</v>
      </c>
    </row>
    <row r="23" spans="1:6">
      <c r="A23" s="4" t="s">
        <v>723</v>
      </c>
    </row>
    <row r="24" spans="1:6">
      <c r="A24" s="3" t="s">
        <v>716</v>
      </c>
    </row>
    <row r="25" spans="1:6">
      <c r="A25" s="4" t="s">
        <v>101</v>
      </c>
      <c r="C25" s="5" t="n">
        <v>25301</v>
      </c>
      <c r="D25" s="5" t="n">
        <v>24730</v>
      </c>
      <c r="E25" s="5" t="n">
        <v>43158</v>
      </c>
      <c r="F25" s="5" t="n">
        <v>42593</v>
      </c>
    </row>
    <row r="26" spans="1:6">
      <c r="A26" s="4" t="s">
        <v>724</v>
      </c>
    </row>
    <row r="27" spans="1:6">
      <c r="A27" s="3" t="s">
        <v>716</v>
      </c>
    </row>
    <row r="28" spans="1:6">
      <c r="A28" s="4" t="s">
        <v>101</v>
      </c>
      <c r="C28" s="5" t="n">
        <v>131</v>
      </c>
      <c r="E28" s="5" t="n">
        <v>157</v>
      </c>
    </row>
    <row r="29" spans="1:6">
      <c r="A29" s="4" t="s">
        <v>725</v>
      </c>
    </row>
    <row r="30" spans="1:6">
      <c r="A30" s="3" t="s">
        <v>716</v>
      </c>
    </row>
    <row r="31" spans="1:6">
      <c r="A31" s="4" t="s">
        <v>101</v>
      </c>
      <c r="C31" s="5" t="n">
        <v>131</v>
      </c>
      <c r="E31" s="5" t="n">
        <v>157</v>
      </c>
    </row>
    <row r="32" spans="1:6">
      <c r="A32" s="4" t="s">
        <v>726</v>
      </c>
    </row>
    <row r="33" spans="1:6">
      <c r="A33" s="3" t="s">
        <v>716</v>
      </c>
    </row>
    <row r="34" spans="1:6">
      <c r="A34" s="4" t="s">
        <v>101</v>
      </c>
      <c r="C34" s="5" t="n">
        <v>34944</v>
      </c>
      <c r="D34" s="5" t="n">
        <v>30875</v>
      </c>
      <c r="E34" s="5" t="n">
        <v>65248</v>
      </c>
      <c r="F34" s="5" t="n">
        <v>65830</v>
      </c>
    </row>
    <row r="35" spans="1:6">
      <c r="A35" s="4" t="s">
        <v>727</v>
      </c>
    </row>
    <row r="36" spans="1:6">
      <c r="A36" s="3" t="s">
        <v>716</v>
      </c>
    </row>
    <row r="37" spans="1:6">
      <c r="A37" s="4" t="s">
        <v>101</v>
      </c>
      <c r="C37" s="5" t="n">
        <v>2548</v>
      </c>
      <c r="D37" s="5" t="n">
        <v>0</v>
      </c>
      <c r="E37" s="5" t="n">
        <v>5087</v>
      </c>
      <c r="F37" s="5" t="n">
        <v>0</v>
      </c>
    </row>
    <row r="38" spans="1:6">
      <c r="A38" s="4" t="s">
        <v>728</v>
      </c>
    </row>
    <row r="39" spans="1:6">
      <c r="A39" s="3" t="s">
        <v>716</v>
      </c>
    </row>
    <row r="40" spans="1:6">
      <c r="A40" s="4" t="s">
        <v>101</v>
      </c>
      <c r="C40" s="5" t="n">
        <v>13793</v>
      </c>
      <c r="D40" s="5" t="n">
        <v>11981</v>
      </c>
      <c r="E40" s="5" t="n">
        <v>24112</v>
      </c>
      <c r="F40" s="5" t="n">
        <v>30118</v>
      </c>
    </row>
    <row r="41" spans="1:6">
      <c r="A41" s="4" t="s">
        <v>729</v>
      </c>
    </row>
    <row r="42" spans="1:6">
      <c r="A42" s="3" t="s">
        <v>716</v>
      </c>
    </row>
    <row r="43" spans="1:6">
      <c r="A43" s="4" t="s">
        <v>101</v>
      </c>
      <c r="C43" s="5" t="n">
        <v>0</v>
      </c>
      <c r="D43" s="5" t="n">
        <v>0</v>
      </c>
      <c r="E43" s="5" t="n">
        <v>0</v>
      </c>
      <c r="F43" s="5" t="n">
        <v>0</v>
      </c>
    </row>
    <row r="44" spans="1:6">
      <c r="A44" s="4" t="s">
        <v>730</v>
      </c>
    </row>
    <row r="45" spans="1:6">
      <c r="A45" s="3" t="s">
        <v>716</v>
      </c>
    </row>
    <row r="46" spans="1:6">
      <c r="A46" s="4" t="s">
        <v>101</v>
      </c>
      <c r="C46" s="5" t="n">
        <v>2816</v>
      </c>
      <c r="D46" s="5" t="n">
        <v>3282</v>
      </c>
      <c r="E46" s="5" t="n">
        <v>5685</v>
      </c>
      <c r="F46" s="5" t="n">
        <v>6012</v>
      </c>
    </row>
    <row r="47" spans="1:6">
      <c r="A47" s="4" t="s">
        <v>731</v>
      </c>
    </row>
    <row r="48" spans="1:6">
      <c r="A48" s="3" t="s">
        <v>716</v>
      </c>
    </row>
    <row r="49" spans="1:6">
      <c r="A49" s="4" t="s">
        <v>101</v>
      </c>
      <c r="C49" s="5" t="n">
        <v>0</v>
      </c>
      <c r="D49" s="5" t="n">
        <v>0</v>
      </c>
      <c r="E49" s="5" t="n">
        <v>0</v>
      </c>
      <c r="F49" s="5" t="n">
        <v>0</v>
      </c>
    </row>
    <row r="50" spans="1:6">
      <c r="A50" s="4" t="s">
        <v>732</v>
      </c>
    </row>
    <row r="51" spans="1:6">
      <c r="A51" s="3" t="s">
        <v>716</v>
      </c>
    </row>
    <row r="52" spans="1:6">
      <c r="A52" s="4" t="s">
        <v>101</v>
      </c>
      <c r="C52" s="5" t="n">
        <v>2548</v>
      </c>
      <c r="D52" s="5" t="n">
        <v>1022</v>
      </c>
      <c r="E52" s="5" t="n">
        <v>5087</v>
      </c>
      <c r="F52" s="5" t="n">
        <v>1022</v>
      </c>
    </row>
    <row r="53" spans="1:6">
      <c r="A53" s="4" t="s">
        <v>733</v>
      </c>
    </row>
    <row r="54" spans="1:6">
      <c r="A54" s="3" t="s">
        <v>716</v>
      </c>
    </row>
    <row r="55" spans="1:6">
      <c r="A55" s="4" t="s">
        <v>101</v>
      </c>
      <c r="C55" s="5" t="n">
        <v>2548</v>
      </c>
      <c r="D55" s="5" t="n">
        <v>0</v>
      </c>
      <c r="E55" s="5" t="n">
        <v>5087</v>
      </c>
      <c r="F55" s="5" t="n">
        <v>0</v>
      </c>
    </row>
    <row r="56" spans="1:6">
      <c r="A56" s="4" t="s">
        <v>734</v>
      </c>
    </row>
    <row r="57" spans="1:6">
      <c r="A57" s="3" t="s">
        <v>716</v>
      </c>
    </row>
    <row r="58" spans="1:6">
      <c r="A58" s="4" t="s">
        <v>101</v>
      </c>
      <c r="C58" s="5" t="n">
        <v>13207</v>
      </c>
      <c r="D58" s="5" t="n">
        <v>12335</v>
      </c>
      <c r="E58" s="5" t="n">
        <v>26158</v>
      </c>
      <c r="F58" s="5" t="n">
        <v>25047</v>
      </c>
    </row>
    <row r="59" spans="1:6">
      <c r="A59" s="4" t="s">
        <v>735</v>
      </c>
    </row>
    <row r="60" spans="1:6">
      <c r="A60" s="3" t="s">
        <v>716</v>
      </c>
    </row>
    <row r="61" spans="1:6">
      <c r="A61" s="4" t="s">
        <v>101</v>
      </c>
      <c r="C61" s="5" t="n">
        <v>0</v>
      </c>
      <c r="D61" s="5" t="n">
        <v>0</v>
      </c>
      <c r="E61" s="5" t="n">
        <v>0</v>
      </c>
      <c r="F61" s="5" t="n">
        <v>0</v>
      </c>
    </row>
    <row r="62" spans="1:6">
      <c r="A62" s="4" t="s">
        <v>736</v>
      </c>
    </row>
    <row r="63" spans="1:6">
      <c r="A63" s="3" t="s">
        <v>716</v>
      </c>
    </row>
    <row r="64" spans="1:6">
      <c r="A64" s="4" t="s">
        <v>101</v>
      </c>
      <c r="C64" s="5" t="n">
        <v>2580</v>
      </c>
      <c r="D64" s="5" t="n">
        <v>2255</v>
      </c>
      <c r="E64" s="5" t="n">
        <v>4206</v>
      </c>
      <c r="F64" s="5" t="n">
        <v>3631</v>
      </c>
    </row>
    <row r="65" spans="1:6">
      <c r="A65" s="4" t="s">
        <v>737</v>
      </c>
    </row>
    <row r="66" spans="1:6">
      <c r="A66" s="3" t="s">
        <v>716</v>
      </c>
    </row>
    <row r="67" spans="1:6">
      <c r="A67" s="4" t="s">
        <v>101</v>
      </c>
      <c r="C67" s="5" t="n">
        <v>0</v>
      </c>
      <c r="D67" s="5" t="n">
        <v>0</v>
      </c>
      <c r="E67" s="5" t="n">
        <v>0</v>
      </c>
      <c r="F67" s="5" t="n">
        <v>0</v>
      </c>
    </row>
    <row r="68" spans="1:6">
      <c r="A68" s="4" t="s">
        <v>738</v>
      </c>
    </row>
    <row r="69" spans="1:6">
      <c r="A69" s="3" t="s">
        <v>716</v>
      </c>
    </row>
    <row r="70" spans="1:6">
      <c r="A70" s="4" t="s">
        <v>101</v>
      </c>
      <c r="B70" s="4" t="s">
        <v>465</v>
      </c>
      <c r="C70" s="5" t="n">
        <v>478</v>
      </c>
      <c r="D70" s="5" t="n">
        <v>3116</v>
      </c>
      <c r="E70" s="5" t="n">
        <v>1312</v>
      </c>
      <c r="F70" s="5" t="n">
        <v>3723</v>
      </c>
    </row>
    <row r="71" spans="1:6">
      <c r="A71" s="4" t="s">
        <v>739</v>
      </c>
    </row>
    <row r="72" spans="1:6">
      <c r="A72" s="3" t="s">
        <v>716</v>
      </c>
    </row>
    <row r="73" spans="1:6">
      <c r="A73" s="4" t="s">
        <v>101</v>
      </c>
      <c r="C73" s="5" t="n">
        <v>0</v>
      </c>
      <c r="D73" s="5" t="n">
        <v>0</v>
      </c>
      <c r="E73" s="5" t="n">
        <v>0</v>
      </c>
      <c r="F73" s="5" t="n">
        <v>0</v>
      </c>
    </row>
    <row r="74" spans="1:6">
      <c r="A74" s="4" t="s">
        <v>740</v>
      </c>
    </row>
    <row r="75" spans="1:6">
      <c r="A75" s="3" t="s">
        <v>716</v>
      </c>
    </row>
    <row r="76" spans="1:6">
      <c r="A76" s="4" t="s">
        <v>101</v>
      </c>
      <c r="C76" s="5" t="n">
        <v>4650</v>
      </c>
      <c r="D76" s="5" t="n">
        <v>3463</v>
      </c>
      <c r="E76" s="5" t="n">
        <v>7877</v>
      </c>
      <c r="F76" s="5" t="n">
        <v>7969</v>
      </c>
    </row>
    <row r="77" spans="1:6">
      <c r="A77" s="4" t="s">
        <v>741</v>
      </c>
    </row>
    <row r="78" spans="1:6">
      <c r="A78" s="3" t="s">
        <v>716</v>
      </c>
    </row>
    <row r="79" spans="1:6">
      <c r="A79" s="4" t="s">
        <v>101</v>
      </c>
      <c r="C79" s="5" t="n">
        <v>321</v>
      </c>
      <c r="D79" s="5" t="n">
        <v>0</v>
      </c>
      <c r="E79" s="5" t="n">
        <v>423</v>
      </c>
      <c r="F79" s="5" t="n">
        <v>0</v>
      </c>
    </row>
    <row r="80" spans="1:6">
      <c r="A80" s="4" t="s">
        <v>742</v>
      </c>
    </row>
    <row r="81" spans="1:6">
      <c r="A81" s="3" t="s">
        <v>716</v>
      </c>
    </row>
    <row r="82" spans="1:6">
      <c r="A82" s="4" t="s">
        <v>101</v>
      </c>
      <c r="C82" s="5" t="n">
        <v>2326</v>
      </c>
      <c r="D82" s="5" t="n">
        <v>1087</v>
      </c>
      <c r="E82" s="5" t="n">
        <v>4273</v>
      </c>
      <c r="F82" s="5" t="n">
        <v>4250</v>
      </c>
    </row>
    <row r="83" spans="1:6">
      <c r="A83" s="4" t="s">
        <v>743</v>
      </c>
    </row>
    <row r="84" spans="1:6">
      <c r="A84" s="3" t="s">
        <v>716</v>
      </c>
    </row>
    <row r="85" spans="1:6">
      <c r="A85" s="4" t="s">
        <v>101</v>
      </c>
      <c r="C85" s="5" t="n">
        <v>0</v>
      </c>
      <c r="D85" s="5" t="n">
        <v>0</v>
      </c>
      <c r="E85" s="5" t="n">
        <v>0</v>
      </c>
      <c r="F85" s="5" t="n">
        <v>0</v>
      </c>
    </row>
    <row r="86" spans="1:6">
      <c r="A86" s="4" t="s">
        <v>744</v>
      </c>
    </row>
    <row r="87" spans="1:6">
      <c r="A87" s="3" t="s">
        <v>716</v>
      </c>
    </row>
    <row r="88" spans="1:6">
      <c r="A88" s="4" t="s">
        <v>101</v>
      </c>
      <c r="C88" s="5" t="n">
        <v>1275</v>
      </c>
      <c r="D88" s="5" t="n">
        <v>1273</v>
      </c>
      <c r="E88" s="5" t="n">
        <v>1990</v>
      </c>
      <c r="F88" s="5" t="n">
        <v>1844</v>
      </c>
    </row>
    <row r="89" spans="1:6">
      <c r="A89" s="4" t="s">
        <v>745</v>
      </c>
    </row>
    <row r="90" spans="1:6">
      <c r="A90" s="3" t="s">
        <v>716</v>
      </c>
    </row>
    <row r="91" spans="1:6">
      <c r="A91" s="4" t="s">
        <v>101</v>
      </c>
      <c r="C91" s="5" t="n">
        <v>0</v>
      </c>
      <c r="D91" s="5" t="n">
        <v>0</v>
      </c>
      <c r="E91" s="5" t="n">
        <v>0</v>
      </c>
      <c r="F91" s="5" t="n">
        <v>0</v>
      </c>
    </row>
    <row r="92" spans="1:6">
      <c r="A92" s="4" t="s">
        <v>746</v>
      </c>
    </row>
    <row r="93" spans="1:6">
      <c r="A93" s="3" t="s">
        <v>716</v>
      </c>
    </row>
    <row r="94" spans="1:6">
      <c r="A94" s="4" t="s">
        <v>101</v>
      </c>
      <c r="C94" s="5" t="n">
        <v>1049</v>
      </c>
      <c r="D94" s="5" t="n">
        <v>1103</v>
      </c>
      <c r="E94" s="5" t="n">
        <v>1614</v>
      </c>
      <c r="F94" s="5" t="n">
        <v>1875</v>
      </c>
    </row>
    <row r="95" spans="1:6">
      <c r="A95" s="4" t="s">
        <v>747</v>
      </c>
    </row>
    <row r="96" spans="1:6">
      <c r="A96" s="3" t="s">
        <v>716</v>
      </c>
    </row>
    <row r="97" spans="1:6">
      <c r="A97" s="4" t="s">
        <v>101</v>
      </c>
      <c r="C97" s="5" t="n">
        <v>321</v>
      </c>
      <c r="D97" s="5" t="n">
        <v>0</v>
      </c>
      <c r="E97" s="5" t="n">
        <v>423</v>
      </c>
      <c r="F97" s="5" t="n">
        <v>0</v>
      </c>
    </row>
    <row r="98" spans="1:6">
      <c r="A98" s="4" t="s">
        <v>748</v>
      </c>
    </row>
    <row r="99" spans="1:6">
      <c r="A99" s="3" t="s">
        <v>716</v>
      </c>
    </row>
    <row r="100" spans="1:6">
      <c r="A100" s="4" t="s">
        <v>101</v>
      </c>
      <c r="C100" s="5" t="n">
        <v>34503</v>
      </c>
      <c r="D100" s="5" t="n">
        <v>32680</v>
      </c>
      <c r="E100" s="5" t="n">
        <v>62172</v>
      </c>
      <c r="F100" s="5" t="n">
        <v>68659</v>
      </c>
    </row>
    <row r="101" spans="1:6">
      <c r="A101" s="4" t="s">
        <v>749</v>
      </c>
    </row>
    <row r="102" spans="1:6">
      <c r="A102" s="3" t="s">
        <v>716</v>
      </c>
    </row>
    <row r="103" spans="1:6">
      <c r="A103" s="4" t="s">
        <v>101</v>
      </c>
      <c r="C103" s="5" t="n">
        <v>0</v>
      </c>
      <c r="D103" s="5" t="n">
        <v>0</v>
      </c>
      <c r="E103" s="5" t="n">
        <v>0</v>
      </c>
      <c r="F103" s="5" t="n">
        <v>0</v>
      </c>
    </row>
    <row r="104" spans="1:6">
      <c r="A104" s="4" t="s">
        <v>750</v>
      </c>
    </row>
    <row r="105" spans="1:6">
      <c r="A105" s="3" t="s">
        <v>716</v>
      </c>
    </row>
    <row r="106" spans="1:6">
      <c r="A106" s="4" t="s">
        <v>101</v>
      </c>
      <c r="C106" s="5" t="n">
        <v>0</v>
      </c>
      <c r="D106" s="5" t="n">
        <v>0</v>
      </c>
      <c r="E106" s="5" t="n">
        <v>0</v>
      </c>
      <c r="F106" s="5" t="n">
        <v>0</v>
      </c>
    </row>
    <row r="107" spans="1:6">
      <c r="A107" s="4" t="s">
        <v>751</v>
      </c>
    </row>
    <row r="108" spans="1:6">
      <c r="A108" s="3" t="s">
        <v>716</v>
      </c>
    </row>
    <row r="109" spans="1:6">
      <c r="A109" s="4" t="s">
        <v>101</v>
      </c>
      <c r="C109" s="5" t="n">
        <v>0</v>
      </c>
      <c r="D109" s="5" t="n">
        <v>0</v>
      </c>
      <c r="E109" s="5" t="n">
        <v>0</v>
      </c>
      <c r="F109" s="5" t="n">
        <v>0</v>
      </c>
    </row>
    <row r="110" spans="1:6">
      <c r="A110" s="4" t="s">
        <v>752</v>
      </c>
    </row>
    <row r="111" spans="1:6">
      <c r="A111" s="3" t="s">
        <v>716</v>
      </c>
    </row>
    <row r="112" spans="1:6">
      <c r="A112" s="4" t="s">
        <v>101</v>
      </c>
      <c r="C112" s="5" t="n">
        <v>0</v>
      </c>
      <c r="E112" s="5" t="n">
        <v>0</v>
      </c>
    </row>
    <row r="113" spans="1:6">
      <c r="A113" s="4" t="s">
        <v>753</v>
      </c>
    </row>
    <row r="114" spans="1:6">
      <c r="A114" s="3" t="s">
        <v>716</v>
      </c>
    </row>
    <row r="115" spans="1:6">
      <c r="A115" s="4" t="s">
        <v>101</v>
      </c>
      <c r="C115" s="5" t="n">
        <v>31677</v>
      </c>
      <c r="D115" s="5" t="n">
        <v>28768</v>
      </c>
      <c r="E115" s="5" t="n">
        <v>57287</v>
      </c>
      <c r="F115" s="5" t="n">
        <v>61534</v>
      </c>
    </row>
    <row r="116" spans="1:6">
      <c r="A116" s="4" t="s">
        <v>754</v>
      </c>
    </row>
    <row r="117" spans="1:6">
      <c r="A117" s="3" t="s">
        <v>716</v>
      </c>
    </row>
    <row r="118" spans="1:6">
      <c r="A118" s="4" t="s">
        <v>101</v>
      </c>
      <c r="C118" s="5" t="n">
        <v>13074</v>
      </c>
      <c r="D118" s="5" t="n">
        <v>9874</v>
      </c>
      <c r="E118" s="5" t="n">
        <v>21238</v>
      </c>
      <c r="F118" s="5" t="n">
        <v>25822</v>
      </c>
    </row>
    <row r="119" spans="1:6">
      <c r="A119" s="4" t="s">
        <v>755</v>
      </c>
    </row>
    <row r="120" spans="1:6">
      <c r="A120" s="3" t="s">
        <v>716</v>
      </c>
    </row>
    <row r="121" spans="1:6">
      <c r="A121" s="4" t="s">
        <v>101</v>
      </c>
      <c r="C121" s="5" t="n">
        <v>2816</v>
      </c>
      <c r="D121" s="5" t="n">
        <v>3282</v>
      </c>
      <c r="E121" s="5" t="n">
        <v>5685</v>
      </c>
      <c r="F121" s="5" t="n">
        <v>6012</v>
      </c>
    </row>
    <row r="122" spans="1:6">
      <c r="A122" s="4" t="s">
        <v>756</v>
      </c>
    </row>
    <row r="123" spans="1:6">
      <c r="A123" s="3" t="s">
        <v>716</v>
      </c>
    </row>
    <row r="124" spans="1:6">
      <c r="A124" s="4" t="s">
        <v>101</v>
      </c>
      <c r="C124" s="5" t="n">
        <v>0</v>
      </c>
      <c r="D124" s="5" t="n">
        <v>1022</v>
      </c>
      <c r="E124" s="5" t="n">
        <v>0</v>
      </c>
      <c r="F124" s="5" t="n">
        <v>1022</v>
      </c>
    </row>
    <row r="125" spans="1:6">
      <c r="A125" s="4" t="s">
        <v>757</v>
      </c>
    </row>
    <row r="126" spans="1:6">
      <c r="A126" s="3" t="s">
        <v>716</v>
      </c>
    </row>
    <row r="127" spans="1:6">
      <c r="A127" s="4" t="s">
        <v>101</v>
      </c>
      <c r="C127" s="5" t="n">
        <v>13207</v>
      </c>
      <c r="D127" s="5" t="n">
        <v>12335</v>
      </c>
      <c r="E127" s="5" t="n">
        <v>26158</v>
      </c>
      <c r="F127" s="5" t="n">
        <v>25047</v>
      </c>
    </row>
    <row r="128" spans="1:6">
      <c r="A128" s="4" t="s">
        <v>758</v>
      </c>
    </row>
    <row r="129" spans="1:6">
      <c r="A129" s="3" t="s">
        <v>716</v>
      </c>
    </row>
    <row r="130" spans="1:6">
      <c r="A130" s="4" t="s">
        <v>101</v>
      </c>
      <c r="C130" s="5" t="n">
        <v>2580</v>
      </c>
      <c r="D130" s="5" t="n">
        <v>2255</v>
      </c>
      <c r="E130" s="5" t="n">
        <v>4206</v>
      </c>
      <c r="F130" s="5" t="n">
        <v>3631</v>
      </c>
    </row>
    <row r="131" spans="1:6">
      <c r="A131" s="4" t="s">
        <v>759</v>
      </c>
    </row>
    <row r="132" spans="1:6">
      <c r="A132" s="3" t="s">
        <v>716</v>
      </c>
    </row>
    <row r="133" spans="1:6">
      <c r="A133" s="4" t="s">
        <v>101</v>
      </c>
      <c r="C133" s="5" t="n">
        <v>500</v>
      </c>
      <c r="D133" s="5" t="n">
        <v>2825</v>
      </c>
      <c r="E133" s="5" t="n">
        <v>612</v>
      </c>
      <c r="F133" s="5" t="n">
        <v>2825</v>
      </c>
    </row>
    <row r="134" spans="1:6">
      <c r="A134" s="4" t="s">
        <v>760</v>
      </c>
    </row>
    <row r="135" spans="1:6">
      <c r="A135" s="3" t="s">
        <v>716</v>
      </c>
    </row>
    <row r="136" spans="1:6">
      <c r="A136" s="4" t="s">
        <v>101</v>
      </c>
      <c r="C136" s="5" t="n">
        <v>2326</v>
      </c>
      <c r="D136" s="5" t="n">
        <v>1087</v>
      </c>
      <c r="E136" s="5" t="n">
        <v>4273</v>
      </c>
      <c r="F136" s="5" t="n">
        <v>4300</v>
      </c>
    </row>
    <row r="137" spans="1:6">
      <c r="A137" s="4" t="s">
        <v>761</v>
      </c>
    </row>
    <row r="138" spans="1:6">
      <c r="A138" s="3" t="s">
        <v>716</v>
      </c>
    </row>
    <row r="139" spans="1:6">
      <c r="A139" s="4" t="s">
        <v>101</v>
      </c>
      <c r="C139" s="5" t="n">
        <v>2326</v>
      </c>
      <c r="D139" s="5" t="n">
        <v>1087</v>
      </c>
      <c r="E139" s="5" t="n">
        <v>4273</v>
      </c>
      <c r="F139" s="5" t="n">
        <v>4250</v>
      </c>
    </row>
    <row r="140" spans="1:6">
      <c r="A140" s="4" t="s">
        <v>762</v>
      </c>
    </row>
    <row r="141" spans="1:6">
      <c r="A141" s="3" t="s">
        <v>716</v>
      </c>
    </row>
    <row r="142" spans="1:6">
      <c r="A142" s="4" t="s">
        <v>101</v>
      </c>
      <c r="C142" s="5" t="n">
        <v>0</v>
      </c>
      <c r="D142" s="5" t="n">
        <v>0</v>
      </c>
      <c r="E142" s="5" t="n">
        <v>0</v>
      </c>
      <c r="F142" s="5" t="n">
        <v>0</v>
      </c>
    </row>
    <row r="143" spans="1:6">
      <c r="A143" s="4" t="s">
        <v>763</v>
      </c>
    </row>
    <row r="144" spans="1:6">
      <c r="A144" s="3" t="s">
        <v>716</v>
      </c>
    </row>
    <row r="145" spans="1:6">
      <c r="A145" s="4" t="s">
        <v>101</v>
      </c>
      <c r="C145" s="5" t="n">
        <v>0</v>
      </c>
      <c r="D145" s="5" t="n">
        <v>0</v>
      </c>
      <c r="E145" s="5" t="n">
        <v>0</v>
      </c>
      <c r="F145" s="5" t="n">
        <v>50</v>
      </c>
    </row>
    <row r="146" spans="1:6">
      <c r="A146" s="4" t="s">
        <v>764</v>
      </c>
    </row>
    <row r="147" spans="1:6">
      <c r="A147" s="3" t="s">
        <v>716</v>
      </c>
    </row>
    <row r="148" spans="1:6">
      <c r="A148" s="4" t="s">
        <v>101</v>
      </c>
      <c r="C148" s="5" t="n">
        <v>41993</v>
      </c>
      <c r="D148" s="5" t="n">
        <v>40935</v>
      </c>
      <c r="E148" s="5" t="n">
        <v>73998</v>
      </c>
      <c r="F148" s="5" t="n">
        <v>72077</v>
      </c>
    </row>
    <row r="149" spans="1:6">
      <c r="A149" s="4" t="s">
        <v>765</v>
      </c>
    </row>
    <row r="150" spans="1:6">
      <c r="A150" s="3" t="s">
        <v>716</v>
      </c>
    </row>
    <row r="151" spans="1:6">
      <c r="A151" s="4" t="s">
        <v>101</v>
      </c>
      <c r="C151" s="5" t="n">
        <v>39293</v>
      </c>
      <c r="D151" s="5" t="n">
        <v>36161</v>
      </c>
      <c r="E151" s="5" t="n">
        <v>67243</v>
      </c>
      <c r="F151" s="5" t="n">
        <v>63214</v>
      </c>
    </row>
    <row r="152" spans="1:6">
      <c r="A152" s="4" t="s">
        <v>766</v>
      </c>
    </row>
    <row r="153" spans="1:6">
      <c r="A153" s="3" t="s">
        <v>716</v>
      </c>
    </row>
    <row r="154" spans="1:6">
      <c r="A154" s="4" t="s">
        <v>101</v>
      </c>
      <c r="C154" s="5" t="n">
        <v>39293</v>
      </c>
      <c r="D154" s="5" t="n">
        <v>36161</v>
      </c>
      <c r="E154" s="5" t="n">
        <v>67243</v>
      </c>
      <c r="F154" s="5" t="n">
        <v>63214</v>
      </c>
    </row>
    <row r="155" spans="1:6">
      <c r="A155" s="4" t="s">
        <v>767</v>
      </c>
    </row>
    <row r="156" spans="1:6">
      <c r="A156" s="3" t="s">
        <v>716</v>
      </c>
    </row>
    <row r="157" spans="1:6">
      <c r="A157" s="4" t="s">
        <v>101</v>
      </c>
      <c r="C157" s="5" t="n">
        <v>0</v>
      </c>
      <c r="D157" s="5" t="n">
        <v>0</v>
      </c>
      <c r="E157" s="5" t="n">
        <v>0</v>
      </c>
      <c r="F157" s="5" t="n">
        <v>0</v>
      </c>
    </row>
    <row r="158" spans="1:6">
      <c r="A158" s="4" t="s">
        <v>768</v>
      </c>
    </row>
    <row r="159" spans="1:6">
      <c r="A159" s="3" t="s">
        <v>716</v>
      </c>
    </row>
    <row r="160" spans="1:6">
      <c r="A160" s="4" t="s">
        <v>101</v>
      </c>
      <c r="C160" s="5" t="n">
        <v>0</v>
      </c>
      <c r="E160" s="5" t="n">
        <v>0</v>
      </c>
    </row>
    <row r="161" spans="1:6">
      <c r="A161" s="4" t="s">
        <v>769</v>
      </c>
    </row>
    <row r="162" spans="1:6">
      <c r="A162" s="3" t="s">
        <v>716</v>
      </c>
    </row>
    <row r="163" spans="1:6">
      <c r="A163" s="4" t="s">
        <v>101</v>
      </c>
      <c r="C163" s="5" t="n">
        <v>719</v>
      </c>
      <c r="D163" s="5" t="n">
        <v>2107</v>
      </c>
      <c r="E163" s="5" t="n">
        <v>2874</v>
      </c>
      <c r="F163" s="5" t="n">
        <v>4296</v>
      </c>
    </row>
    <row r="164" spans="1:6">
      <c r="A164" s="4" t="s">
        <v>770</v>
      </c>
    </row>
    <row r="165" spans="1:6">
      <c r="A165" s="3" t="s">
        <v>716</v>
      </c>
    </row>
    <row r="166" spans="1:6">
      <c r="A166" s="4" t="s">
        <v>101</v>
      </c>
      <c r="C166" s="5" t="n">
        <v>719</v>
      </c>
      <c r="D166" s="5" t="n">
        <v>2107</v>
      </c>
      <c r="E166" s="5" t="n">
        <v>2874</v>
      </c>
      <c r="F166" s="5" t="n">
        <v>4296</v>
      </c>
    </row>
    <row r="167" spans="1:6">
      <c r="A167" s="4" t="s">
        <v>771</v>
      </c>
    </row>
    <row r="168" spans="1:6">
      <c r="A168" s="3" t="s">
        <v>716</v>
      </c>
    </row>
    <row r="169" spans="1:6">
      <c r="A169" s="4" t="s">
        <v>101</v>
      </c>
      <c r="C169" s="5" t="n">
        <v>0</v>
      </c>
      <c r="D169" s="5" t="n">
        <v>0</v>
      </c>
      <c r="E169" s="5" t="n">
        <v>0</v>
      </c>
      <c r="F169" s="5" t="n">
        <v>0</v>
      </c>
    </row>
    <row r="170" spans="1:6">
      <c r="A170" s="4" t="s">
        <v>772</v>
      </c>
    </row>
    <row r="171" spans="1:6">
      <c r="A171" s="3" t="s">
        <v>716</v>
      </c>
    </row>
    <row r="172" spans="1:6">
      <c r="A172" s="4" t="s">
        <v>101</v>
      </c>
      <c r="C172" s="5" t="n">
        <v>0</v>
      </c>
      <c r="D172" s="5" t="n">
        <v>0</v>
      </c>
      <c r="E172" s="5" t="n">
        <v>0</v>
      </c>
      <c r="F172" s="5" t="n">
        <v>0</v>
      </c>
    </row>
    <row r="173" spans="1:6">
      <c r="A173" s="4" t="s">
        <v>773</v>
      </c>
    </row>
    <row r="174" spans="1:6">
      <c r="A174" s="3" t="s">
        <v>716</v>
      </c>
    </row>
    <row r="175" spans="1:6">
      <c r="A175" s="4" t="s">
        <v>101</v>
      </c>
      <c r="C175" s="5" t="n">
        <v>0</v>
      </c>
      <c r="D175" s="5" t="n">
        <v>0</v>
      </c>
      <c r="E175" s="5" t="n">
        <v>0</v>
      </c>
      <c r="F175" s="5" t="n">
        <v>0</v>
      </c>
    </row>
    <row r="176" spans="1:6">
      <c r="A176" s="4" t="s">
        <v>774</v>
      </c>
    </row>
    <row r="177" spans="1:6">
      <c r="A177" s="3" t="s">
        <v>716</v>
      </c>
    </row>
    <row r="178" spans="1:6">
      <c r="A178" s="4" t="s">
        <v>101</v>
      </c>
      <c r="C178" s="5" t="n">
        <v>0</v>
      </c>
      <c r="D178" s="5" t="n">
        <v>0</v>
      </c>
      <c r="E178" s="5" t="n">
        <v>0</v>
      </c>
      <c r="F178" s="5" t="n">
        <v>0</v>
      </c>
    </row>
    <row r="179" spans="1:6">
      <c r="A179" s="4" t="s">
        <v>775</v>
      </c>
    </row>
    <row r="180" spans="1:6">
      <c r="A180" s="3" t="s">
        <v>716</v>
      </c>
    </row>
    <row r="181" spans="1:6">
      <c r="A181" s="4" t="s">
        <v>101</v>
      </c>
      <c r="C181" s="5" t="n">
        <v>-22</v>
      </c>
      <c r="D181" s="5" t="n">
        <v>291</v>
      </c>
      <c r="E181" s="5" t="n">
        <v>700</v>
      </c>
      <c r="F181" s="5" t="n">
        <v>898</v>
      </c>
    </row>
    <row r="182" spans="1:6">
      <c r="A182" s="4" t="s">
        <v>776</v>
      </c>
    </row>
    <row r="183" spans="1:6">
      <c r="A183" s="3" t="s">
        <v>716</v>
      </c>
    </row>
    <row r="184" spans="1:6">
      <c r="A184" s="4" t="s">
        <v>101</v>
      </c>
      <c r="C184" s="5" t="n">
        <v>2003</v>
      </c>
      <c r="D184" s="5" t="n">
        <v>2376</v>
      </c>
      <c r="E184" s="5" t="n">
        <v>3181</v>
      </c>
      <c r="F184" s="5" t="n">
        <v>3669</v>
      </c>
    </row>
    <row r="185" spans="1:6">
      <c r="A185" s="4" t="s">
        <v>777</v>
      </c>
    </row>
    <row r="186" spans="1:6">
      <c r="A186" s="3" t="s">
        <v>716</v>
      </c>
    </row>
    <row r="187" spans="1:6">
      <c r="A187" s="4" t="s">
        <v>101</v>
      </c>
      <c r="C187" s="5" t="n">
        <v>0</v>
      </c>
      <c r="D187" s="5" t="n">
        <v>0</v>
      </c>
      <c r="E187" s="5" t="n">
        <v>0</v>
      </c>
      <c r="F187" s="5" t="n">
        <v>0</v>
      </c>
    </row>
    <row r="188" spans="1:6">
      <c r="A188" s="4" t="s">
        <v>778</v>
      </c>
    </row>
    <row r="189" spans="1:6">
      <c r="A189" s="3" t="s">
        <v>716</v>
      </c>
    </row>
    <row r="190" spans="1:6">
      <c r="A190" s="4" t="s">
        <v>101</v>
      </c>
      <c r="C190" s="5" t="n">
        <v>1275</v>
      </c>
      <c r="D190" s="5" t="n">
        <v>1273</v>
      </c>
      <c r="E190" s="5" t="n">
        <v>1990</v>
      </c>
      <c r="F190" s="5" t="n">
        <v>1844</v>
      </c>
    </row>
    <row r="191" spans="1:6">
      <c r="A191" s="4" t="s">
        <v>779</v>
      </c>
    </row>
    <row r="192" spans="1:6">
      <c r="A192" s="3" t="s">
        <v>716</v>
      </c>
    </row>
    <row r="193" spans="1:6">
      <c r="A193" s="4" t="s">
        <v>101</v>
      </c>
      <c r="C193" s="6" t="n">
        <v>728</v>
      </c>
      <c r="D193" s="6" t="n">
        <v>1103</v>
      </c>
      <c r="E193" s="6" t="n">
        <v>1191</v>
      </c>
      <c r="F193" s="6" t="n">
        <v>1825</v>
      </c>
    </row>
    <row r="194" spans="1:6"/>
    <row r="195" spans="1:6">
      <c r="A195" s="4" t="s">
        <v>465</v>
      </c>
      <c r="B195" s="4" t="s">
        <v>780</v>
      </c>
    </row>
  </sheetData>
  <mergeCells count="5">
    <mergeCell ref="A1:B2"/>
    <mergeCell ref="C1:D1"/>
    <mergeCell ref="E1:F1"/>
    <mergeCell ref="A194:E194"/>
    <mergeCell ref="B195:E19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781</v>
      </c>
      <c r="B1" s="2" t="s">
        <v>99</v>
      </c>
      <c r="D1" s="2" t="s">
        <v>1</v>
      </c>
    </row>
    <row r="2" spans="1:5">
      <c r="B2" s="2" t="s">
        <v>504</v>
      </c>
      <c r="C2" s="2" t="s">
        <v>574</v>
      </c>
      <c r="D2" s="2" t="s">
        <v>782</v>
      </c>
      <c r="E2" s="2" t="s">
        <v>574</v>
      </c>
    </row>
    <row r="3" spans="1:5">
      <c r="A3" s="3" t="s">
        <v>783</v>
      </c>
    </row>
    <row r="4" spans="1:5">
      <c r="A4" s="4" t="s">
        <v>784</v>
      </c>
      <c r="D4" s="5" t="n">
        <v>4</v>
      </c>
    </row>
    <row r="5" spans="1:5">
      <c r="A5" s="4" t="s">
        <v>785</v>
      </c>
      <c r="D5" s="4" t="s">
        <v>786</v>
      </c>
    </row>
    <row r="6" spans="1:5">
      <c r="A6" s="4" t="s">
        <v>787</v>
      </c>
      <c r="D6" s="4" t="s">
        <v>788</v>
      </c>
    </row>
    <row r="7" spans="1:5">
      <c r="A7" s="4" t="s">
        <v>789</v>
      </c>
      <c r="B7" s="4" t="s">
        <v>790</v>
      </c>
      <c r="C7" s="4" t="s">
        <v>791</v>
      </c>
      <c r="D7" s="4" t="s">
        <v>792</v>
      </c>
      <c r="E7" s="4" t="s">
        <v>793</v>
      </c>
    </row>
    <row r="8" spans="1:5">
      <c r="A8" s="4" t="s">
        <v>794</v>
      </c>
      <c r="B8" s="10" t="n">
        <v>0.4</v>
      </c>
      <c r="C8" s="10" t="n">
        <v>0.5</v>
      </c>
      <c r="D8" s="10" t="n">
        <v>0.9</v>
      </c>
      <c r="E8" s="10" t="n">
        <v>1.2</v>
      </c>
    </row>
    <row r="9" spans="1:5">
      <c r="A9" s="4" t="s">
        <v>795</v>
      </c>
      <c r="D9" s="4" t="s">
        <v>796</v>
      </c>
    </row>
    <row r="10" spans="1:5">
      <c r="A10" s="4" t="s">
        <v>797</v>
      </c>
    </row>
    <row r="11" spans="1:5">
      <c r="A11" s="3" t="s">
        <v>783</v>
      </c>
    </row>
    <row r="12" spans="1:5">
      <c r="A12" s="4" t="s">
        <v>798</v>
      </c>
      <c r="B12" s="11" t="n">
        <v>9.5</v>
      </c>
      <c r="C12" s="11" t="n">
        <v>6.5</v>
      </c>
      <c r="D12" s="10" t="n">
        <v>13.4</v>
      </c>
      <c r="E12" s="11" t="n">
        <v>10.6</v>
      </c>
    </row>
    <row r="13" spans="1:5">
      <c r="A13" s="4" t="s">
        <v>799</v>
      </c>
    </row>
    <row r="14" spans="1:5">
      <c r="A14" s="3" t="s">
        <v>783</v>
      </c>
    </row>
    <row r="15" spans="1:5">
      <c r="A15" s="4" t="s">
        <v>800</v>
      </c>
      <c r="B15" s="11" t="n">
        <v>0.2</v>
      </c>
      <c r="C15" s="5" t="n">
        <v>1</v>
      </c>
      <c r="D15" s="11" t="n">
        <v>0.3</v>
      </c>
      <c r="E15" s="11" t="n">
        <v>1.2</v>
      </c>
    </row>
    <row r="16" spans="1:5">
      <c r="A16" s="4" t="s">
        <v>801</v>
      </c>
    </row>
    <row r="17" spans="1:5">
      <c r="A17" s="3" t="s">
        <v>783</v>
      </c>
    </row>
    <row r="18" spans="1:5">
      <c r="A18" s="4" t="s">
        <v>800</v>
      </c>
      <c r="B18" s="11" t="n">
        <v>0.4</v>
      </c>
      <c r="C18" s="11" t="n">
        <v>0.5</v>
      </c>
      <c r="D18" s="11" t="n">
        <v>0.9</v>
      </c>
      <c r="E18" s="11" t="n">
        <v>1.2</v>
      </c>
    </row>
    <row r="19" spans="1:5">
      <c r="A19" s="4" t="s">
        <v>802</v>
      </c>
    </row>
    <row r="20" spans="1:5">
      <c r="A20" s="3" t="s">
        <v>783</v>
      </c>
    </row>
    <row r="21" spans="1:5">
      <c r="A21" s="4" t="s">
        <v>798</v>
      </c>
      <c r="C21" s="10" t="n">
        <v>0.8</v>
      </c>
      <c r="D21" s="10" t="n">
        <v>0.6</v>
      </c>
      <c r="E21" s="6" t="n">
        <v>2</v>
      </c>
    </row>
    <row r="22" spans="1:5">
      <c r="A22" s="4" t="s">
        <v>803</v>
      </c>
    </row>
    <row r="23" spans="1:5">
      <c r="A23" s="3" t="s">
        <v>783</v>
      </c>
    </row>
    <row r="24" spans="1:5">
      <c r="A24" s="4" t="s">
        <v>798</v>
      </c>
      <c r="B24" s="10" t="n">
        <v>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4</v>
      </c>
      <c r="C1" s="2" t="s">
        <v>99</v>
      </c>
      <c r="E1" s="2" t="s">
        <v>1</v>
      </c>
    </row>
    <row r="2" spans="1:6">
      <c r="C2" s="2" t="s">
        <v>56</v>
      </c>
      <c r="D2" s="2" t="s">
        <v>100</v>
      </c>
      <c r="E2" s="2" t="s">
        <v>56</v>
      </c>
      <c r="F2" s="2" t="s">
        <v>100</v>
      </c>
    </row>
    <row r="3" spans="1:6">
      <c r="A3" s="3" t="s">
        <v>101</v>
      </c>
    </row>
    <row r="4" spans="1:6">
      <c r="A4" s="4" t="s">
        <v>101</v>
      </c>
      <c r="C4" s="6" t="n">
        <v>104797</v>
      </c>
      <c r="D4" s="6" t="n">
        <v>98345</v>
      </c>
      <c r="E4" s="6" t="n">
        <v>184995</v>
      </c>
      <c r="F4" s="6" t="n">
        <v>183329</v>
      </c>
    </row>
    <row r="5" spans="1:6">
      <c r="A5" s="3" t="s">
        <v>805</v>
      </c>
    </row>
    <row r="6" spans="1:6">
      <c r="A6" s="4" t="s">
        <v>805</v>
      </c>
      <c r="C6" s="5" t="n">
        <v>59553</v>
      </c>
      <c r="D6" s="5" t="n">
        <v>60404</v>
      </c>
      <c r="E6" s="5" t="n">
        <v>104693</v>
      </c>
      <c r="F6" s="5" t="n">
        <v>111096</v>
      </c>
    </row>
    <row r="7" spans="1:6">
      <c r="A7" s="4" t="s">
        <v>797</v>
      </c>
    </row>
    <row r="8" spans="1:6">
      <c r="A8" s="3" t="s">
        <v>101</v>
      </c>
    </row>
    <row r="9" spans="1:6">
      <c r="A9" s="4" t="s">
        <v>101</v>
      </c>
      <c r="C9" s="5" t="n">
        <v>39293</v>
      </c>
      <c r="D9" s="5" t="n">
        <v>36161</v>
      </c>
      <c r="E9" s="5" t="n">
        <v>67243</v>
      </c>
      <c r="F9" s="5" t="n">
        <v>63214</v>
      </c>
    </row>
    <row r="10" spans="1:6">
      <c r="A10" s="3" t="s">
        <v>805</v>
      </c>
    </row>
    <row r="11" spans="1:6">
      <c r="A11" s="4" t="s">
        <v>805</v>
      </c>
      <c r="B11" s="4" t="s">
        <v>465</v>
      </c>
      <c r="C11" s="5" t="n">
        <v>23961</v>
      </c>
      <c r="D11" s="5" t="n">
        <v>24280</v>
      </c>
      <c r="E11" s="5" t="n">
        <v>43736</v>
      </c>
      <c r="F11" s="5" t="n">
        <v>43063</v>
      </c>
    </row>
    <row r="12" spans="1:6">
      <c r="A12" s="4" t="s">
        <v>806</v>
      </c>
    </row>
    <row r="13" spans="1:6">
      <c r="A13" s="3" t="s">
        <v>101</v>
      </c>
    </row>
    <row r="14" spans="1:6">
      <c r="A14" s="4" t="s">
        <v>101</v>
      </c>
      <c r="B14" s="4" t="s">
        <v>807</v>
      </c>
      <c r="C14" s="5" t="n">
        <v>25301</v>
      </c>
      <c r="D14" s="5" t="n">
        <v>24730</v>
      </c>
      <c r="E14" s="5" t="n">
        <v>43158</v>
      </c>
      <c r="F14" s="5" t="n">
        <v>42593</v>
      </c>
    </row>
    <row r="15" spans="1:6">
      <c r="A15" s="3" t="s">
        <v>805</v>
      </c>
    </row>
    <row r="16" spans="1:6">
      <c r="A16" s="4" t="s">
        <v>805</v>
      </c>
      <c r="B16" s="4" t="s">
        <v>465</v>
      </c>
      <c r="C16" s="5" t="n">
        <v>19128</v>
      </c>
      <c r="D16" s="5" t="n">
        <v>18621</v>
      </c>
      <c r="E16" s="5" t="n">
        <v>30923</v>
      </c>
      <c r="F16" s="5" t="n">
        <v>31362</v>
      </c>
    </row>
    <row r="17" spans="1:6">
      <c r="A17" s="4" t="s">
        <v>808</v>
      </c>
    </row>
    <row r="18" spans="1:6">
      <c r="A18" s="3" t="s">
        <v>101</v>
      </c>
    </row>
    <row r="19" spans="1:6">
      <c r="A19" s="4" t="s">
        <v>101</v>
      </c>
      <c r="B19" s="4" t="s">
        <v>807</v>
      </c>
      <c r="C19" s="5" t="n">
        <v>131</v>
      </c>
      <c r="D19" s="5" t="n">
        <v>0</v>
      </c>
      <c r="E19" s="5" t="n">
        <v>157</v>
      </c>
      <c r="F19" s="5" t="n">
        <v>0</v>
      </c>
    </row>
    <row r="20" spans="1:6">
      <c r="A20" s="3" t="s">
        <v>805</v>
      </c>
    </row>
    <row r="21" spans="1:6">
      <c r="A21" s="4" t="s">
        <v>805</v>
      </c>
      <c r="C21" s="5" t="n">
        <v>131</v>
      </c>
      <c r="D21" s="5" t="n">
        <v>0</v>
      </c>
      <c r="E21" s="5" t="n">
        <v>157</v>
      </c>
      <c r="F21" s="5" t="n">
        <v>0</v>
      </c>
    </row>
    <row r="22" spans="1:6">
      <c r="A22" s="4" t="s">
        <v>809</v>
      </c>
    </row>
    <row r="23" spans="1:6">
      <c r="A23" s="3" t="s">
        <v>101</v>
      </c>
    </row>
    <row r="24" spans="1:6">
      <c r="A24" s="4" t="s">
        <v>101</v>
      </c>
      <c r="B24" s="4" t="s">
        <v>807</v>
      </c>
      <c r="C24" s="5" t="n">
        <v>64725</v>
      </c>
      <c r="D24" s="5" t="n">
        <v>60891</v>
      </c>
      <c r="E24" s="5" t="n">
        <v>110558</v>
      </c>
      <c r="F24" s="5" t="n">
        <v>105807</v>
      </c>
    </row>
    <row r="25" spans="1:6">
      <c r="A25" s="3" t="s">
        <v>805</v>
      </c>
    </row>
    <row r="26" spans="1:6">
      <c r="A26" s="4" t="s">
        <v>805</v>
      </c>
      <c r="C26" s="5" t="n">
        <v>43220</v>
      </c>
      <c r="D26" s="5" t="n">
        <v>42901</v>
      </c>
      <c r="E26" s="5" t="n">
        <v>74816</v>
      </c>
      <c r="F26" s="5" t="n">
        <v>74425</v>
      </c>
    </row>
    <row r="27" spans="1:6">
      <c r="A27" s="4" t="s">
        <v>810</v>
      </c>
    </row>
    <row r="28" spans="1:6">
      <c r="A28" s="3" t="s">
        <v>101</v>
      </c>
    </row>
    <row r="29" spans="1:6">
      <c r="A29" s="4" t="s">
        <v>101</v>
      </c>
      <c r="B29" s="4" t="s">
        <v>807</v>
      </c>
      <c r="C29" s="5" t="n">
        <v>16609</v>
      </c>
      <c r="D29" s="5" t="n">
        <v>15263</v>
      </c>
      <c r="E29" s="5" t="n">
        <v>29797</v>
      </c>
      <c r="F29" s="5" t="n">
        <v>36130</v>
      </c>
    </row>
    <row r="30" spans="1:6">
      <c r="A30" s="3" t="s">
        <v>805</v>
      </c>
    </row>
    <row r="31" spans="1:6">
      <c r="A31" s="4" t="s">
        <v>805</v>
      </c>
      <c r="B31" s="4" t="s">
        <v>465</v>
      </c>
      <c r="C31" s="5" t="n">
        <v>8078</v>
      </c>
      <c r="D31" s="5" t="n">
        <v>10133</v>
      </c>
      <c r="E31" s="5" t="n">
        <v>15244</v>
      </c>
      <c r="F31" s="5" t="n">
        <v>24425</v>
      </c>
    </row>
    <row r="32" spans="1:6">
      <c r="A32" s="4" t="s">
        <v>811</v>
      </c>
    </row>
    <row r="33" spans="1:6">
      <c r="A33" s="3" t="s">
        <v>101</v>
      </c>
    </row>
    <row r="34" spans="1:6">
      <c r="A34" s="4" t="s">
        <v>101</v>
      </c>
      <c r="B34" s="4" t="s">
        <v>807</v>
      </c>
      <c r="C34" s="5" t="n">
        <v>2548</v>
      </c>
      <c r="D34" s="5" t="n">
        <v>1022</v>
      </c>
      <c r="E34" s="5" t="n">
        <v>5087</v>
      </c>
      <c r="F34" s="5" t="n">
        <v>1022</v>
      </c>
    </row>
    <row r="35" spans="1:6">
      <c r="A35" s="3" t="s">
        <v>805</v>
      </c>
    </row>
    <row r="36" spans="1:6">
      <c r="A36" s="4" t="s">
        <v>805</v>
      </c>
      <c r="B36" s="4" t="s">
        <v>465</v>
      </c>
      <c r="C36" s="5" t="n">
        <v>870</v>
      </c>
      <c r="D36" s="5" t="n">
        <v>246</v>
      </c>
      <c r="E36" s="5" t="n">
        <v>1165</v>
      </c>
      <c r="F36" s="5" t="n">
        <v>246</v>
      </c>
    </row>
    <row r="37" spans="1:6">
      <c r="A37" s="4" t="s">
        <v>812</v>
      </c>
    </row>
    <row r="38" spans="1:6">
      <c r="A38" s="3" t="s">
        <v>101</v>
      </c>
    </row>
    <row r="39" spans="1:6">
      <c r="A39" s="4" t="s">
        <v>101</v>
      </c>
      <c r="B39" s="4" t="s">
        <v>807</v>
      </c>
      <c r="C39" s="5" t="n">
        <v>13207</v>
      </c>
      <c r="D39" s="5" t="n">
        <v>12335</v>
      </c>
      <c r="E39" s="5" t="n">
        <v>26158</v>
      </c>
      <c r="F39" s="5" t="n">
        <v>25047</v>
      </c>
    </row>
    <row r="40" spans="1:6">
      <c r="A40" s="3" t="s">
        <v>805</v>
      </c>
    </row>
    <row r="41" spans="1:6">
      <c r="A41" s="4" t="s">
        <v>805</v>
      </c>
      <c r="C41" s="5" t="n">
        <v>5640</v>
      </c>
      <c r="D41" s="5" t="n">
        <v>5088</v>
      </c>
      <c r="E41" s="5" t="n">
        <v>10921</v>
      </c>
      <c r="F41" s="5" t="n">
        <v>11292</v>
      </c>
    </row>
    <row r="42" spans="1:6">
      <c r="A42" s="4" t="s">
        <v>813</v>
      </c>
    </row>
    <row r="43" spans="1:6">
      <c r="A43" s="3" t="s">
        <v>101</v>
      </c>
    </row>
    <row r="44" spans="1:6">
      <c r="A44" s="4" t="s">
        <v>101</v>
      </c>
      <c r="B44" s="4" t="s">
        <v>807</v>
      </c>
      <c r="C44" s="5" t="n">
        <v>2580</v>
      </c>
      <c r="D44" s="5" t="n">
        <v>2255</v>
      </c>
      <c r="E44" s="5" t="n">
        <v>4206</v>
      </c>
      <c r="F44" s="5" t="n">
        <v>3631</v>
      </c>
    </row>
    <row r="45" spans="1:6">
      <c r="A45" s="3" t="s">
        <v>805</v>
      </c>
    </row>
    <row r="46" spans="1:6">
      <c r="A46" s="4" t="s">
        <v>805</v>
      </c>
      <c r="C46" s="5" t="n">
        <v>841</v>
      </c>
      <c r="D46" s="5" t="n">
        <v>563</v>
      </c>
      <c r="E46" s="5" t="n">
        <v>1316</v>
      </c>
      <c r="F46" s="5" t="n">
        <v>517</v>
      </c>
    </row>
    <row r="47" spans="1:6">
      <c r="A47" s="4" t="s">
        <v>814</v>
      </c>
    </row>
    <row r="48" spans="1:6">
      <c r="A48" s="3" t="s">
        <v>101</v>
      </c>
    </row>
    <row r="49" spans="1:6">
      <c r="A49" s="4" t="s">
        <v>101</v>
      </c>
      <c r="B49" s="4" t="s">
        <v>807</v>
      </c>
      <c r="C49" s="5" t="n">
        <v>34944</v>
      </c>
      <c r="D49" s="5" t="n">
        <v>30875</v>
      </c>
      <c r="E49" s="5" t="n">
        <v>65248</v>
      </c>
      <c r="F49" s="5" t="n">
        <v>65830</v>
      </c>
    </row>
    <row r="50" spans="1:6">
      <c r="A50" s="3" t="s">
        <v>805</v>
      </c>
    </row>
    <row r="51" spans="1:6">
      <c r="A51" s="4" t="s">
        <v>805</v>
      </c>
      <c r="C51" s="5" t="n">
        <v>15429</v>
      </c>
      <c r="D51" s="5" t="n">
        <v>16030</v>
      </c>
      <c r="E51" s="5" t="n">
        <v>28646</v>
      </c>
      <c r="F51" s="5" t="n">
        <v>36480</v>
      </c>
    </row>
    <row r="52" spans="1:6">
      <c r="A52" s="4" t="s">
        <v>738</v>
      </c>
    </row>
    <row r="53" spans="1:6">
      <c r="A53" s="3" t="s">
        <v>101</v>
      </c>
    </row>
    <row r="54" spans="1:6">
      <c r="A54" s="4" t="s">
        <v>101</v>
      </c>
      <c r="B54" s="4" t="s">
        <v>807</v>
      </c>
      <c r="C54" s="5" t="n">
        <v>478</v>
      </c>
      <c r="D54" s="5" t="n">
        <v>3116</v>
      </c>
      <c r="E54" s="5" t="n">
        <v>1312</v>
      </c>
      <c r="F54" s="5" t="n">
        <v>3723</v>
      </c>
    </row>
    <row r="55" spans="1:6">
      <c r="A55" s="3" t="s">
        <v>805</v>
      </c>
    </row>
    <row r="56" spans="1:6">
      <c r="A56" s="4" t="s">
        <v>805</v>
      </c>
      <c r="C56" s="5" t="n">
        <v>281</v>
      </c>
      <c r="D56" s="5" t="n">
        <v>1906</v>
      </c>
      <c r="E56" s="5" t="n">
        <v>900</v>
      </c>
      <c r="F56" s="5" t="n">
        <v>436</v>
      </c>
    </row>
    <row r="57" spans="1:6">
      <c r="A57" s="4" t="s">
        <v>815</v>
      </c>
    </row>
    <row r="58" spans="1:6">
      <c r="A58" s="3" t="s">
        <v>101</v>
      </c>
    </row>
    <row r="59" spans="1:6">
      <c r="A59" s="4" t="s">
        <v>101</v>
      </c>
      <c r="B59" s="4" t="s">
        <v>807</v>
      </c>
      <c r="C59" s="5" t="n">
        <v>2326</v>
      </c>
      <c r="D59" s="5" t="n">
        <v>1087</v>
      </c>
      <c r="E59" s="5" t="n">
        <v>4273</v>
      </c>
      <c r="F59" s="5" t="n">
        <v>4250</v>
      </c>
    </row>
    <row r="60" spans="1:6">
      <c r="A60" s="3" t="s">
        <v>805</v>
      </c>
    </row>
    <row r="61" spans="1:6">
      <c r="A61" s="4" t="s">
        <v>805</v>
      </c>
      <c r="C61" s="5" t="n">
        <v>81</v>
      </c>
      <c r="D61" s="5" t="n">
        <v>-150</v>
      </c>
      <c r="E61" s="5" t="n">
        <v>766</v>
      </c>
      <c r="F61" s="5" t="n">
        <v>1535</v>
      </c>
    </row>
    <row r="62" spans="1:6">
      <c r="A62" s="4" t="s">
        <v>802</v>
      </c>
    </row>
    <row r="63" spans="1:6">
      <c r="A63" s="3" t="s">
        <v>101</v>
      </c>
    </row>
    <row r="64" spans="1:6">
      <c r="A64" s="4" t="s">
        <v>101</v>
      </c>
      <c r="B64" s="4" t="s">
        <v>807</v>
      </c>
      <c r="C64" s="5" t="n">
        <v>1275</v>
      </c>
      <c r="D64" s="5" t="n">
        <v>1273</v>
      </c>
      <c r="E64" s="5" t="n">
        <v>1990</v>
      </c>
      <c r="F64" s="5" t="n">
        <v>1844</v>
      </c>
    </row>
    <row r="65" spans="1:6">
      <c r="A65" s="3" t="s">
        <v>805</v>
      </c>
    </row>
    <row r="66" spans="1:6">
      <c r="A66" s="4" t="s">
        <v>805</v>
      </c>
      <c r="B66" s="4" t="s">
        <v>465</v>
      </c>
      <c r="C66" s="5" t="n">
        <v>377</v>
      </c>
      <c r="D66" s="5" t="n">
        <v>-237</v>
      </c>
      <c r="E66" s="5" t="n">
        <v>-333</v>
      </c>
      <c r="F66" s="5" t="n">
        <v>-1476</v>
      </c>
    </row>
    <row r="67" spans="1:6">
      <c r="A67" s="4" t="s">
        <v>740</v>
      </c>
    </row>
    <row r="68" spans="1:6">
      <c r="A68" s="3" t="s">
        <v>101</v>
      </c>
    </row>
    <row r="69" spans="1:6">
      <c r="A69" s="4" t="s">
        <v>101</v>
      </c>
      <c r="B69" s="4" t="s">
        <v>807</v>
      </c>
      <c r="C69" s="5" t="n">
        <v>1049</v>
      </c>
      <c r="D69" s="5" t="n">
        <v>1103</v>
      </c>
      <c r="E69" s="5" t="n">
        <v>1614</v>
      </c>
      <c r="F69" s="5" t="n">
        <v>1875</v>
      </c>
    </row>
    <row r="70" spans="1:6">
      <c r="A70" s="3" t="s">
        <v>805</v>
      </c>
    </row>
    <row r="71" spans="1:6">
      <c r="A71" s="4" t="s">
        <v>805</v>
      </c>
      <c r="C71" s="5" t="n">
        <v>165</v>
      </c>
      <c r="D71" s="5" t="n">
        <v>-46</v>
      </c>
      <c r="E71" s="5" t="n">
        <v>-102</v>
      </c>
      <c r="F71" s="5" t="n">
        <v>-304</v>
      </c>
    </row>
    <row r="72" spans="1:6">
      <c r="A72" s="4" t="s">
        <v>816</v>
      </c>
    </row>
    <row r="73" spans="1:6">
      <c r="A73" s="3" t="s">
        <v>101</v>
      </c>
    </row>
    <row r="74" spans="1:6">
      <c r="A74" s="4" t="s">
        <v>101</v>
      </c>
      <c r="B74" s="4" t="s">
        <v>807</v>
      </c>
      <c r="C74" s="5" t="n">
        <v>4650</v>
      </c>
      <c r="D74" s="5" t="n">
        <v>3463</v>
      </c>
      <c r="E74" s="5" t="n">
        <v>7877</v>
      </c>
      <c r="F74" s="5" t="n">
        <v>7969</v>
      </c>
    </row>
    <row r="75" spans="1:6">
      <c r="A75" s="3" t="s">
        <v>805</v>
      </c>
    </row>
    <row r="76" spans="1:6">
      <c r="A76" s="4" t="s">
        <v>805</v>
      </c>
      <c r="C76" s="6" t="n">
        <v>623</v>
      </c>
      <c r="D76" s="6" t="n">
        <v>-433</v>
      </c>
      <c r="E76" s="6" t="n">
        <v>331</v>
      </c>
      <c r="F76" s="6" t="n">
        <v>-245</v>
      </c>
    </row>
    <row r="77" spans="1:6"/>
    <row r="78" spans="1:6">
      <c r="A78" s="4" t="s">
        <v>465</v>
      </c>
      <c r="B78" s="4" t="s">
        <v>817</v>
      </c>
    </row>
    <row r="79" spans="1:6">
      <c r="A79" s="4" t="s">
        <v>807</v>
      </c>
      <c r="B79" s="4" t="s">
        <v>780</v>
      </c>
    </row>
  </sheetData>
  <mergeCells count="6">
    <mergeCell ref="A1:B2"/>
    <mergeCell ref="C1:D1"/>
    <mergeCell ref="E1:F1"/>
    <mergeCell ref="A77:E77"/>
    <mergeCell ref="B78:E78"/>
    <mergeCell ref="B79:E7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99</v>
      </c>
      <c r="D1" s="2" t="s">
        <v>1</v>
      </c>
    </row>
    <row r="2" spans="1:5">
      <c r="B2" s="2" t="s">
        <v>56</v>
      </c>
      <c r="C2" s="2" t="s">
        <v>100</v>
      </c>
      <c r="D2" s="2" t="s">
        <v>56</v>
      </c>
      <c r="E2" s="2" t="s">
        <v>100</v>
      </c>
    </row>
    <row r="3" spans="1:5">
      <c r="A3" s="3" t="s">
        <v>819</v>
      </c>
    </row>
    <row r="4" spans="1:5">
      <c r="A4" s="4" t="s">
        <v>102</v>
      </c>
      <c r="B4" s="6" t="n">
        <v>104797</v>
      </c>
      <c r="C4" s="6" t="n">
        <v>98345</v>
      </c>
      <c r="D4" s="6" t="n">
        <v>184995</v>
      </c>
      <c r="E4" s="6" t="n">
        <v>183329</v>
      </c>
    </row>
    <row r="5" spans="1:5">
      <c r="A5" s="4" t="s">
        <v>820</v>
      </c>
    </row>
    <row r="6" spans="1:5">
      <c r="A6" s="3" t="s">
        <v>819</v>
      </c>
    </row>
    <row r="7" spans="1:5">
      <c r="A7" s="4" t="s">
        <v>102</v>
      </c>
      <c r="B7" s="5" t="n">
        <v>32575</v>
      </c>
      <c r="C7" s="5" t="n">
        <v>23341</v>
      </c>
      <c r="D7" s="5" t="n">
        <v>59256</v>
      </c>
      <c r="E7" s="5" t="n">
        <v>51487</v>
      </c>
    </row>
    <row r="8" spans="1:5">
      <c r="A8" s="4" t="s">
        <v>821</v>
      </c>
    </row>
    <row r="9" spans="1:5">
      <c r="A9" s="3" t="s">
        <v>819</v>
      </c>
    </row>
    <row r="10" spans="1:5">
      <c r="A10" s="4" t="s">
        <v>102</v>
      </c>
      <c r="B10" s="5" t="n">
        <v>35944</v>
      </c>
      <c r="C10" s="5" t="n">
        <v>38081</v>
      </c>
      <c r="D10" s="5" t="n">
        <v>60237</v>
      </c>
      <c r="E10" s="5" t="n">
        <v>65713</v>
      </c>
    </row>
    <row r="11" spans="1:5">
      <c r="A11" s="4" t="s">
        <v>822</v>
      </c>
    </row>
    <row r="12" spans="1:5">
      <c r="A12" s="3" t="s">
        <v>819</v>
      </c>
    </row>
    <row r="13" spans="1:5">
      <c r="A13" s="4" t="s">
        <v>102</v>
      </c>
      <c r="B13" s="5" t="n">
        <v>9963</v>
      </c>
      <c r="C13" s="5" t="n">
        <v>11371</v>
      </c>
      <c r="D13" s="5" t="n">
        <v>18753</v>
      </c>
      <c r="E13" s="5" t="n">
        <v>20601</v>
      </c>
    </row>
    <row r="14" spans="1:5">
      <c r="A14" s="4" t="s">
        <v>823</v>
      </c>
    </row>
    <row r="15" spans="1:5">
      <c r="A15" s="3" t="s">
        <v>819</v>
      </c>
    </row>
    <row r="16" spans="1:5">
      <c r="A16" s="4" t="s">
        <v>102</v>
      </c>
      <c r="B16" s="5" t="n">
        <v>11933</v>
      </c>
      <c r="C16" s="5" t="n">
        <v>9050</v>
      </c>
      <c r="D16" s="5" t="n">
        <v>20376</v>
      </c>
      <c r="E16" s="5" t="n">
        <v>19312</v>
      </c>
    </row>
    <row r="17" spans="1:5">
      <c r="A17" s="4" t="s">
        <v>824</v>
      </c>
    </row>
    <row r="18" spans="1:5">
      <c r="A18" s="3" t="s">
        <v>819</v>
      </c>
    </row>
    <row r="19" spans="1:5">
      <c r="A19" s="4" t="s">
        <v>102</v>
      </c>
      <c r="B19" s="5" t="n">
        <v>2160</v>
      </c>
      <c r="C19" s="5" t="n">
        <v>4856</v>
      </c>
      <c r="D19" s="5" t="n">
        <v>4813</v>
      </c>
      <c r="E19" s="5" t="n">
        <v>6335</v>
      </c>
    </row>
    <row r="20" spans="1:5">
      <c r="A20" s="4" t="s">
        <v>825</v>
      </c>
    </row>
    <row r="21" spans="1:5">
      <c r="A21" s="3" t="s">
        <v>819</v>
      </c>
    </row>
    <row r="22" spans="1:5">
      <c r="A22" s="4" t="s">
        <v>102</v>
      </c>
      <c r="B22" s="5" t="n">
        <v>2620</v>
      </c>
      <c r="C22" s="5" t="n">
        <v>3444</v>
      </c>
      <c r="D22" s="5" t="n">
        <v>4492</v>
      </c>
      <c r="E22" s="5" t="n">
        <v>6010</v>
      </c>
    </row>
    <row r="23" spans="1:5">
      <c r="A23" s="4" t="s">
        <v>826</v>
      </c>
    </row>
    <row r="24" spans="1:5">
      <c r="A24" s="3" t="s">
        <v>819</v>
      </c>
    </row>
    <row r="25" spans="1:5">
      <c r="A25" s="4" t="s">
        <v>102</v>
      </c>
      <c r="B25" s="5" t="n">
        <v>5619</v>
      </c>
      <c r="C25" s="5" t="n">
        <v>2346</v>
      </c>
      <c r="D25" s="5" t="n">
        <v>7307</v>
      </c>
      <c r="E25" s="5" t="n">
        <v>4336</v>
      </c>
    </row>
    <row r="26" spans="1:5">
      <c r="A26" s="4" t="s">
        <v>827</v>
      </c>
    </row>
    <row r="27" spans="1:5">
      <c r="A27" s="3" t="s">
        <v>819</v>
      </c>
    </row>
    <row r="28" spans="1:5">
      <c r="A28" s="4" t="s">
        <v>102</v>
      </c>
      <c r="B28" s="6" t="n">
        <v>3983</v>
      </c>
      <c r="C28" s="6" t="n">
        <v>5856</v>
      </c>
      <c r="D28" s="6" t="n">
        <v>9761</v>
      </c>
      <c r="E28" s="6" t="n">
        <v>953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8</v>
      </c>
      <c r="B1" s="2" t="s">
        <v>99</v>
      </c>
      <c r="D1" s="2" t="s">
        <v>1</v>
      </c>
      <c r="F1" s="2" t="s">
        <v>92</v>
      </c>
    </row>
    <row r="2" spans="1:6">
      <c r="B2" s="2" t="s">
        <v>56</v>
      </c>
      <c r="C2" s="2" t="s">
        <v>100</v>
      </c>
      <c r="D2" s="2" t="s">
        <v>56</v>
      </c>
      <c r="E2" s="2" t="s">
        <v>100</v>
      </c>
      <c r="F2" s="2" t="s">
        <v>57</v>
      </c>
    </row>
    <row r="3" spans="1:6">
      <c r="A3" s="3" t="s">
        <v>347</v>
      </c>
    </row>
    <row r="4" spans="1:6">
      <c r="A4" s="4" t="s">
        <v>829</v>
      </c>
      <c r="B4" s="6" t="n">
        <v>141</v>
      </c>
      <c r="C4" s="6" t="n">
        <v>105</v>
      </c>
      <c r="D4" s="6" t="n">
        <v>282</v>
      </c>
      <c r="E4" s="6" t="n">
        <v>211</v>
      </c>
    </row>
    <row r="5" spans="1:6">
      <c r="A5" s="4" t="s">
        <v>830</v>
      </c>
    </row>
    <row r="6" spans="1:6">
      <c r="A6" s="3" t="s">
        <v>347</v>
      </c>
    </row>
    <row r="7" spans="1:6">
      <c r="A7" s="4" t="s">
        <v>831</v>
      </c>
      <c r="D7" s="5" t="n">
        <v>17977</v>
      </c>
      <c r="E7" s="6" t="n">
        <v>19003</v>
      </c>
      <c r="F7" s="6" t="n">
        <v>19003</v>
      </c>
    </row>
    <row r="8" spans="1:6">
      <c r="A8" s="4" t="s">
        <v>829</v>
      </c>
      <c r="D8" s="5" t="n">
        <v>282</v>
      </c>
      <c r="F8" s="5" t="n">
        <v>422</v>
      </c>
    </row>
    <row r="9" spans="1:6">
      <c r="A9" s="4" t="s">
        <v>832</v>
      </c>
      <c r="D9" s="5" t="n">
        <v>0</v>
      </c>
      <c r="F9" s="5" t="n">
        <v>-1448</v>
      </c>
    </row>
    <row r="10" spans="1:6">
      <c r="A10" s="4" t="s">
        <v>833</v>
      </c>
      <c r="B10" s="6" t="n">
        <v>18259</v>
      </c>
      <c r="D10" s="6" t="n">
        <v>18259</v>
      </c>
      <c r="F10" s="6" t="n">
        <v>1797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99</v>
      </c>
      <c r="D1" s="2" t="s">
        <v>1</v>
      </c>
    </row>
    <row r="2" spans="1:5">
      <c r="B2" s="2" t="s">
        <v>56</v>
      </c>
      <c r="C2" s="2" t="s">
        <v>100</v>
      </c>
      <c r="D2" s="2" t="s">
        <v>56</v>
      </c>
      <c r="E2" s="2" t="s">
        <v>100</v>
      </c>
    </row>
    <row r="3" spans="1:5">
      <c r="A3" s="3" t="s">
        <v>349</v>
      </c>
    </row>
    <row r="4" spans="1:5">
      <c r="A4" s="4" t="s">
        <v>829</v>
      </c>
      <c r="B4" s="6" t="n">
        <v>141</v>
      </c>
      <c r="C4" s="6" t="n">
        <v>105</v>
      </c>
      <c r="D4" s="6" t="n">
        <v>282</v>
      </c>
      <c r="E4" s="6" t="n">
        <v>21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835</v>
      </c>
      <c r="B1" s="2" t="s">
        <v>99</v>
      </c>
      <c r="D1" s="2" t="s">
        <v>1</v>
      </c>
    </row>
    <row r="2" spans="1:7">
      <c r="B2" s="2" t="s">
        <v>56</v>
      </c>
      <c r="C2" s="2" t="s">
        <v>100</v>
      </c>
      <c r="D2" s="2" t="s">
        <v>56</v>
      </c>
      <c r="E2" s="2" t="s">
        <v>100</v>
      </c>
      <c r="F2" s="2" t="s">
        <v>57</v>
      </c>
      <c r="G2" s="2" t="s">
        <v>704</v>
      </c>
    </row>
    <row r="3" spans="1:7">
      <c r="A3" s="4" t="s">
        <v>836</v>
      </c>
    </row>
    <row r="4" spans="1:7">
      <c r="A4" s="3" t="s">
        <v>837</v>
      </c>
    </row>
    <row r="5" spans="1:7">
      <c r="A5" s="4" t="s">
        <v>838</v>
      </c>
      <c r="D5" s="4" t="s">
        <v>839</v>
      </c>
    </row>
    <row r="6" spans="1:7">
      <c r="A6" s="4" t="s">
        <v>840</v>
      </c>
      <c r="B6" s="6" t="n">
        <v>3600000</v>
      </c>
      <c r="D6" s="6" t="n">
        <v>3600000</v>
      </c>
      <c r="F6" s="6" t="n">
        <v>3600000</v>
      </c>
    </row>
    <row r="7" spans="1:7">
      <c r="A7" s="4" t="s">
        <v>841</v>
      </c>
      <c r="B7" s="5" t="n">
        <v>0</v>
      </c>
      <c r="C7" s="6" t="n">
        <v>200000</v>
      </c>
      <c r="D7" s="5" t="n">
        <v>0</v>
      </c>
      <c r="E7" s="6" t="n">
        <v>400000</v>
      </c>
    </row>
    <row r="8" spans="1:7">
      <c r="A8" s="4" t="s">
        <v>842</v>
      </c>
    </row>
    <row r="9" spans="1:7">
      <c r="A9" s="3" t="s">
        <v>837</v>
      </c>
    </row>
    <row r="10" spans="1:7">
      <c r="A10" s="4" t="s">
        <v>843</v>
      </c>
      <c r="D10" s="5" t="n">
        <v>0</v>
      </c>
    </row>
    <row r="11" spans="1:7">
      <c r="A11" s="4" t="s">
        <v>844</v>
      </c>
      <c r="B11" s="5" t="n">
        <v>300000</v>
      </c>
      <c r="D11" s="5" t="n">
        <v>300000</v>
      </c>
    </row>
    <row r="12" spans="1:7">
      <c r="A12" s="4" t="s">
        <v>845</v>
      </c>
      <c r="B12" s="5" t="n">
        <v>18259000</v>
      </c>
      <c r="D12" s="6" t="n">
        <v>18259000</v>
      </c>
      <c r="F12" s="5" t="n">
        <v>17977000</v>
      </c>
      <c r="G12" s="6" t="n">
        <v>19003000</v>
      </c>
    </row>
    <row r="13" spans="1:7">
      <c r="A13" s="4" t="s">
        <v>846</v>
      </c>
      <c r="D13" s="4" t="s">
        <v>847</v>
      </c>
    </row>
    <row r="14" spans="1:7">
      <c r="A14" s="4" t="s">
        <v>848</v>
      </c>
    </row>
    <row r="15" spans="1:7">
      <c r="A15" s="3" t="s">
        <v>837</v>
      </c>
    </row>
    <row r="16" spans="1:7">
      <c r="A16" s="4" t="s">
        <v>849</v>
      </c>
      <c r="D16" s="4" t="s">
        <v>850</v>
      </c>
    </row>
    <row r="17" spans="1:7">
      <c r="A17" s="4" t="s">
        <v>851</v>
      </c>
      <c r="D17" s="4" t="s">
        <v>852</v>
      </c>
    </row>
    <row r="18" spans="1:7">
      <c r="A18" s="4" t="s">
        <v>853</v>
      </c>
    </row>
    <row r="19" spans="1:7">
      <c r="A19" s="3" t="s">
        <v>837</v>
      </c>
    </row>
    <row r="20" spans="1:7">
      <c r="A20" s="4" t="s">
        <v>843</v>
      </c>
      <c r="B20" s="5" t="n">
        <v>300000</v>
      </c>
      <c r="C20" s="5" t="n">
        <v>300000</v>
      </c>
      <c r="D20" s="6" t="n">
        <v>600000</v>
      </c>
      <c r="E20" s="5" t="n">
        <v>600000</v>
      </c>
    </row>
    <row r="21" spans="1:7">
      <c r="A21" s="4" t="s">
        <v>854</v>
      </c>
    </row>
    <row r="22" spans="1:7">
      <c r="A22" s="3" t="s">
        <v>837</v>
      </c>
    </row>
    <row r="23" spans="1:7">
      <c r="A23" s="4" t="s">
        <v>843</v>
      </c>
      <c r="B23" s="5" t="n">
        <v>100000</v>
      </c>
      <c r="C23" s="5" t="n">
        <v>100000</v>
      </c>
      <c r="D23" s="5" t="n">
        <v>300000</v>
      </c>
      <c r="E23" s="5" t="n">
        <v>300000</v>
      </c>
    </row>
    <row r="24" spans="1:7">
      <c r="A24" s="4" t="s">
        <v>855</v>
      </c>
    </row>
    <row r="25" spans="1:7">
      <c r="A25" s="3" t="s">
        <v>837</v>
      </c>
    </row>
    <row r="26" spans="1:7">
      <c r="A26" s="4" t="s">
        <v>845</v>
      </c>
      <c r="B26" s="5" t="n">
        <v>700000</v>
      </c>
      <c r="D26" s="5" t="n">
        <v>700000</v>
      </c>
      <c r="F26" s="5" t="n">
        <v>600000</v>
      </c>
    </row>
    <row r="27" spans="1:7">
      <c r="A27" s="4" t="s">
        <v>856</v>
      </c>
    </row>
    <row r="28" spans="1:7">
      <c r="A28" s="3" t="s">
        <v>837</v>
      </c>
    </row>
    <row r="29" spans="1:7">
      <c r="A29" s="4" t="s">
        <v>857</v>
      </c>
      <c r="B29" s="5" t="n">
        <v>100000</v>
      </c>
      <c r="C29" s="5" t="n">
        <v>100000</v>
      </c>
      <c r="D29" s="5" t="n">
        <v>100000</v>
      </c>
      <c r="E29" s="5" t="n">
        <v>100000</v>
      </c>
    </row>
    <row r="30" spans="1:7">
      <c r="A30" s="4" t="s">
        <v>858</v>
      </c>
    </row>
    <row r="31" spans="1:7">
      <c r="A31" s="3" t="s">
        <v>837</v>
      </c>
    </row>
    <row r="32" spans="1:7">
      <c r="A32" s="4" t="s">
        <v>845</v>
      </c>
      <c r="B32" s="5" t="n">
        <v>1500000</v>
      </c>
      <c r="D32" s="5" t="n">
        <v>1500000</v>
      </c>
      <c r="F32" s="6" t="n">
        <v>1500000</v>
      </c>
    </row>
    <row r="33" spans="1:7">
      <c r="A33" s="4" t="s">
        <v>857</v>
      </c>
      <c r="B33" s="6" t="n">
        <v>100000</v>
      </c>
      <c r="C33" s="6" t="n">
        <v>100000</v>
      </c>
      <c r="D33" s="6" t="n">
        <v>100000</v>
      </c>
      <c r="E33" s="6" t="n">
        <v>1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59</v>
      </c>
      <c r="C1" s="2" t="s">
        <v>56</v>
      </c>
      <c r="D1" s="2" t="s">
        <v>57</v>
      </c>
      <c r="E1" s="2" t="s">
        <v>100</v>
      </c>
      <c r="F1" s="2" t="s">
        <v>704</v>
      </c>
    </row>
    <row r="2" spans="1:6">
      <c r="A2" s="3" t="s">
        <v>860</v>
      </c>
    </row>
    <row r="3" spans="1:6">
      <c r="A3" s="4" t="s">
        <v>59</v>
      </c>
      <c r="C3" s="6" t="n">
        <v>106451</v>
      </c>
      <c r="D3" s="6" t="n">
        <v>141590</v>
      </c>
      <c r="E3" s="6" t="n">
        <v>133042</v>
      </c>
      <c r="F3" s="6" t="n">
        <v>158725</v>
      </c>
    </row>
    <row r="4" spans="1:6">
      <c r="A4" s="4" t="s">
        <v>67</v>
      </c>
      <c r="C4" s="5" t="n">
        <v>14149</v>
      </c>
      <c r="D4" s="5" t="n">
        <v>1022</v>
      </c>
    </row>
    <row r="5" spans="1:6">
      <c r="A5" s="4" t="s">
        <v>459</v>
      </c>
      <c r="C5" s="5" t="n">
        <v>113043</v>
      </c>
      <c r="D5" s="5" t="n">
        <v>117990</v>
      </c>
    </row>
    <row r="6" spans="1:6">
      <c r="A6" s="4" t="s">
        <v>861</v>
      </c>
      <c r="C6" s="5" t="n">
        <v>8606</v>
      </c>
      <c r="D6" s="5" t="n">
        <v>9442</v>
      </c>
    </row>
    <row r="7" spans="1:6">
      <c r="A7" s="4" t="s">
        <v>862</v>
      </c>
      <c r="C7" s="5" t="n">
        <v>1500</v>
      </c>
    </row>
    <row r="8" spans="1:6">
      <c r="A8" s="4" t="s">
        <v>863</v>
      </c>
      <c r="C8" s="5" t="n">
        <v>146</v>
      </c>
      <c r="D8" s="5" t="n">
        <v>1202</v>
      </c>
    </row>
    <row r="9" spans="1:6">
      <c r="A9" s="4" t="s">
        <v>864</v>
      </c>
      <c r="C9" s="5" t="n">
        <v>-25000</v>
      </c>
      <c r="D9" s="5" t="n">
        <v>-40000</v>
      </c>
    </row>
    <row r="10" spans="1:6">
      <c r="A10" s="4" t="s">
        <v>865</v>
      </c>
    </row>
    <row r="11" spans="1:6">
      <c r="A11" s="3" t="s">
        <v>860</v>
      </c>
    </row>
    <row r="12" spans="1:6">
      <c r="A12" s="4" t="s">
        <v>59</v>
      </c>
      <c r="B12" s="4" t="s">
        <v>465</v>
      </c>
      <c r="C12" s="5" t="n">
        <v>106451</v>
      </c>
      <c r="D12" s="5" t="n">
        <v>141590</v>
      </c>
    </row>
    <row r="13" spans="1:6">
      <c r="A13" s="4" t="s">
        <v>67</v>
      </c>
      <c r="B13" s="4" t="s">
        <v>807</v>
      </c>
      <c r="C13" s="5" t="n">
        <v>14149</v>
      </c>
      <c r="D13" s="5" t="n">
        <v>1022</v>
      </c>
    </row>
    <row r="14" spans="1:6">
      <c r="A14" s="4" t="s">
        <v>866</v>
      </c>
    </row>
    <row r="15" spans="1:6">
      <c r="A15" s="3" t="s">
        <v>860</v>
      </c>
    </row>
    <row r="16" spans="1:6">
      <c r="A16" s="4" t="s">
        <v>67</v>
      </c>
      <c r="B16" s="4" t="s">
        <v>465</v>
      </c>
      <c r="C16" s="5" t="n">
        <v>1000</v>
      </c>
      <c r="D16" s="5" t="n">
        <v>1000</v>
      </c>
    </row>
    <row r="17" spans="1:6">
      <c r="A17" s="4" t="s">
        <v>459</v>
      </c>
      <c r="B17" s="4" t="s">
        <v>867</v>
      </c>
      <c r="C17" s="5" t="n">
        <v>113043</v>
      </c>
      <c r="D17" s="5" t="n">
        <v>117990</v>
      </c>
    </row>
    <row r="18" spans="1:6">
      <c r="A18" s="4" t="s">
        <v>861</v>
      </c>
      <c r="B18" s="4" t="s">
        <v>867</v>
      </c>
      <c r="C18" s="5" t="n">
        <v>8606</v>
      </c>
      <c r="D18" s="5" t="n">
        <v>9442</v>
      </c>
    </row>
    <row r="19" spans="1:6">
      <c r="A19" s="4" t="s">
        <v>862</v>
      </c>
      <c r="B19" s="4" t="s">
        <v>867</v>
      </c>
      <c r="C19" s="5" t="n">
        <v>1500</v>
      </c>
      <c r="D19" s="5" t="n">
        <v>1500</v>
      </c>
    </row>
    <row r="20" spans="1:6">
      <c r="A20" s="4" t="s">
        <v>864</v>
      </c>
      <c r="B20" s="4" t="s">
        <v>465</v>
      </c>
      <c r="C20" s="5" t="n">
        <v>-25000</v>
      </c>
      <c r="D20" s="5" t="n">
        <v>-40000</v>
      </c>
    </row>
    <row r="21" spans="1:6">
      <c r="A21" s="4" t="s">
        <v>868</v>
      </c>
    </row>
    <row r="22" spans="1:6">
      <c r="A22" s="3" t="s">
        <v>860</v>
      </c>
    </row>
    <row r="23" spans="1:6">
      <c r="A23" s="4" t="s">
        <v>863</v>
      </c>
      <c r="B23" s="4" t="s">
        <v>807</v>
      </c>
      <c r="C23" s="5" t="n">
        <v>-146</v>
      </c>
      <c r="D23" s="5" t="n">
        <v>-1202</v>
      </c>
    </row>
    <row r="24" spans="1:6">
      <c r="A24" s="4" t="s">
        <v>869</v>
      </c>
    </row>
    <row r="25" spans="1:6">
      <c r="A25" s="3" t="s">
        <v>860</v>
      </c>
    </row>
    <row r="26" spans="1:6">
      <c r="A26" s="4" t="s">
        <v>59</v>
      </c>
      <c r="B26" s="4" t="s">
        <v>465</v>
      </c>
      <c r="C26" s="5" t="n">
        <v>106451</v>
      </c>
      <c r="D26" s="5" t="n">
        <v>141590</v>
      </c>
    </row>
    <row r="27" spans="1:6">
      <c r="A27" s="4" t="s">
        <v>67</v>
      </c>
      <c r="B27" s="4" t="s">
        <v>807</v>
      </c>
      <c r="C27" s="5" t="n">
        <v>14149</v>
      </c>
      <c r="D27" s="5" t="n">
        <v>1022</v>
      </c>
    </row>
    <row r="28" spans="1:6">
      <c r="A28" s="4" t="s">
        <v>870</v>
      </c>
    </row>
    <row r="29" spans="1:6">
      <c r="A29" s="3" t="s">
        <v>860</v>
      </c>
    </row>
    <row r="30" spans="1:6">
      <c r="A30" s="4" t="s">
        <v>67</v>
      </c>
      <c r="B30" s="4" t="s">
        <v>465</v>
      </c>
      <c r="C30" s="5" t="n">
        <v>1000</v>
      </c>
      <c r="D30" s="5" t="n">
        <v>1000</v>
      </c>
    </row>
    <row r="31" spans="1:6">
      <c r="A31" s="4" t="s">
        <v>459</v>
      </c>
      <c r="B31" s="4" t="s">
        <v>867</v>
      </c>
      <c r="C31" s="5" t="n">
        <v>112292</v>
      </c>
      <c r="D31" s="5" t="n">
        <v>117428</v>
      </c>
    </row>
    <row r="32" spans="1:6">
      <c r="A32" s="4" t="s">
        <v>861</v>
      </c>
      <c r="B32" s="4" t="s">
        <v>867</v>
      </c>
      <c r="C32" s="5" t="n">
        <v>8662</v>
      </c>
      <c r="D32" s="5" t="n">
        <v>9529</v>
      </c>
    </row>
    <row r="33" spans="1:6">
      <c r="A33" s="4" t="s">
        <v>862</v>
      </c>
      <c r="B33" s="4" t="s">
        <v>867</v>
      </c>
      <c r="C33" s="5" t="n">
        <v>1500</v>
      </c>
      <c r="D33" s="5" t="n">
        <v>1500</v>
      </c>
    </row>
    <row r="34" spans="1:6">
      <c r="A34" s="4" t="s">
        <v>864</v>
      </c>
      <c r="B34" s="4" t="s">
        <v>465</v>
      </c>
      <c r="C34" s="5" t="n">
        <v>-25000</v>
      </c>
      <c r="D34" s="5" t="n">
        <v>-40000</v>
      </c>
    </row>
    <row r="35" spans="1:6">
      <c r="A35" s="4" t="s">
        <v>871</v>
      </c>
    </row>
    <row r="36" spans="1:6">
      <c r="A36" s="3" t="s">
        <v>860</v>
      </c>
    </row>
    <row r="37" spans="1:6">
      <c r="A37" s="4" t="s">
        <v>863</v>
      </c>
      <c r="B37" s="4" t="s">
        <v>807</v>
      </c>
      <c r="C37" s="6" t="n">
        <v>-146</v>
      </c>
      <c r="D37" s="6" t="n">
        <v>-1202</v>
      </c>
    </row>
    <row r="38" spans="1:6"/>
    <row r="39" spans="1:6">
      <c r="A39" s="4" t="s">
        <v>465</v>
      </c>
      <c r="B39" s="4" t="s">
        <v>872</v>
      </c>
    </row>
    <row r="40" spans="1:6">
      <c r="A40" s="4" t="s">
        <v>807</v>
      </c>
      <c r="B40" s="4" t="s">
        <v>873</v>
      </c>
    </row>
    <row r="41" spans="1:6">
      <c r="A41" s="4" t="s">
        <v>867</v>
      </c>
      <c r="B41" s="4" t="s">
        <v>874</v>
      </c>
    </row>
  </sheetData>
  <mergeCells count="5">
    <mergeCell ref="A1:B1"/>
    <mergeCell ref="A38:E38"/>
    <mergeCell ref="B39:E39"/>
    <mergeCell ref="B40:E40"/>
    <mergeCell ref="B41:E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80"/>
    <col customWidth="1" max="5" min="5" width="21"/>
    <col customWidth="1" max="6" min="6" width="21"/>
  </cols>
  <sheetData>
    <row r="1" spans="1:6">
      <c r="A1" s="1" t="s">
        <v>875</v>
      </c>
      <c r="B1" s="2" t="s">
        <v>99</v>
      </c>
      <c r="D1" s="2" t="s">
        <v>1</v>
      </c>
    </row>
    <row r="2" spans="1:6">
      <c r="B2" s="2" t="s">
        <v>876</v>
      </c>
      <c r="C2" s="2" t="s">
        <v>574</v>
      </c>
      <c r="D2" s="2" t="s">
        <v>876</v>
      </c>
      <c r="E2" s="2" t="s">
        <v>574</v>
      </c>
      <c r="F2" s="2" t="s">
        <v>494</v>
      </c>
    </row>
    <row r="3" spans="1:6">
      <c r="A3" s="3" t="s">
        <v>877</v>
      </c>
    </row>
    <row r="4" spans="1:6">
      <c r="A4" s="4" t="s">
        <v>878</v>
      </c>
      <c r="B4" s="6" t="n">
        <v>0</v>
      </c>
      <c r="C4" s="6" t="n">
        <v>0</v>
      </c>
      <c r="D4" s="6" t="n">
        <v>0</v>
      </c>
      <c r="E4" s="6" t="n">
        <v>0</v>
      </c>
    </row>
    <row r="5" spans="1:6">
      <c r="A5" s="4" t="s">
        <v>879</v>
      </c>
      <c r="D5" s="4" t="s">
        <v>880</v>
      </c>
    </row>
    <row r="6" spans="1:6">
      <c r="A6" s="4" t="s">
        <v>881</v>
      </c>
      <c r="D6" s="4" t="s">
        <v>882</v>
      </c>
    </row>
    <row r="7" spans="1:6">
      <c r="A7" s="4" t="s">
        <v>883</v>
      </c>
      <c r="D7" s="4" t="s">
        <v>884</v>
      </c>
    </row>
    <row r="8" spans="1:6">
      <c r="A8" s="4" t="s">
        <v>885</v>
      </c>
      <c r="B8" s="5" t="n">
        <v>81</v>
      </c>
      <c r="D8" s="5" t="n">
        <v>81</v>
      </c>
    </row>
    <row r="9" spans="1:6">
      <c r="A9" s="4" t="s">
        <v>886</v>
      </c>
      <c r="D9" s="4" t="s">
        <v>887</v>
      </c>
    </row>
    <row r="10" spans="1:6">
      <c r="A10" s="4" t="s">
        <v>888</v>
      </c>
      <c r="D10" s="6" t="n">
        <v>-300000</v>
      </c>
    </row>
    <row r="11" spans="1:6">
      <c r="A11" s="3" t="s">
        <v>889</v>
      </c>
    </row>
    <row r="12" spans="1:6">
      <c r="A12" s="4" t="s">
        <v>862</v>
      </c>
      <c r="B12" s="6" t="n">
        <v>1500000</v>
      </c>
      <c r="D12" s="6" t="n">
        <v>1500000</v>
      </c>
    </row>
    <row r="13" spans="1:6">
      <c r="A13" s="4" t="s">
        <v>890</v>
      </c>
      <c r="D13" s="4" t="s">
        <v>891</v>
      </c>
    </row>
    <row r="14" spans="1:6">
      <c r="A14" s="4" t="s">
        <v>892</v>
      </c>
      <c r="D14" s="4" t="s">
        <v>852</v>
      </c>
    </row>
    <row r="15" spans="1:6">
      <c r="A15" s="4" t="s">
        <v>893</v>
      </c>
      <c r="B15" s="5" t="n">
        <v>2500000</v>
      </c>
      <c r="D15" s="6" t="n">
        <v>2500000</v>
      </c>
      <c r="F15" s="6" t="n">
        <v>3500000</v>
      </c>
    </row>
    <row r="16" spans="1:6">
      <c r="A16" s="4" t="s">
        <v>894</v>
      </c>
      <c r="B16" s="5" t="n">
        <v>15200000</v>
      </c>
      <c r="D16" s="5" t="n">
        <v>15200000</v>
      </c>
    </row>
    <row r="17" spans="1:6">
      <c r="A17" s="4" t="s">
        <v>895</v>
      </c>
      <c r="B17" s="5" t="n">
        <v>14149000</v>
      </c>
      <c r="D17" s="6" t="n">
        <v>14149000</v>
      </c>
      <c r="F17" s="5" t="n">
        <v>1022000</v>
      </c>
    </row>
    <row r="18" spans="1:6">
      <c r="A18" s="4" t="s">
        <v>896</v>
      </c>
      <c r="D18" s="4" t="s">
        <v>897</v>
      </c>
    </row>
    <row r="19" spans="1:6">
      <c r="A19" s="4" t="s">
        <v>898</v>
      </c>
      <c r="B19" s="5" t="n">
        <v>4544000</v>
      </c>
      <c r="C19" s="5" t="n">
        <v>0</v>
      </c>
      <c r="D19" s="6" t="n">
        <v>2053000</v>
      </c>
      <c r="E19" s="5" t="n">
        <v>0</v>
      </c>
    </row>
    <row r="20" spans="1:6">
      <c r="A20" s="4" t="s">
        <v>446</v>
      </c>
    </row>
    <row r="21" spans="1:6">
      <c r="A21" s="3" t="s">
        <v>889</v>
      </c>
    </row>
    <row r="22" spans="1:6">
      <c r="A22" s="4" t="s">
        <v>899</v>
      </c>
      <c r="D22" s="4" t="s">
        <v>536</v>
      </c>
    </row>
    <row r="23" spans="1:6">
      <c r="A23" s="4" t="s">
        <v>900</v>
      </c>
    </row>
    <row r="24" spans="1:6">
      <c r="A24" s="3" t="s">
        <v>889</v>
      </c>
    </row>
    <row r="25" spans="1:6">
      <c r="A25" s="4" t="s">
        <v>901</v>
      </c>
      <c r="B25" s="5" t="n">
        <v>1000000</v>
      </c>
      <c r="D25" s="6" t="n">
        <v>1000000</v>
      </c>
      <c r="F25" s="5" t="n">
        <v>1000000</v>
      </c>
    </row>
    <row r="26" spans="1:6">
      <c r="A26" s="4" t="s">
        <v>902</v>
      </c>
    </row>
    <row r="27" spans="1:6">
      <c r="A27" s="3" t="s">
        <v>889</v>
      </c>
    </row>
    <row r="28" spans="1:6">
      <c r="A28" s="4" t="s">
        <v>894</v>
      </c>
      <c r="B28" s="5" t="n">
        <v>3500000</v>
      </c>
      <c r="D28" s="5" t="n">
        <v>3500000</v>
      </c>
    </row>
    <row r="29" spans="1:6">
      <c r="A29" s="4" t="s">
        <v>895</v>
      </c>
      <c r="B29" s="5" t="n">
        <v>1000000</v>
      </c>
      <c r="D29" s="5" t="n">
        <v>1000000</v>
      </c>
      <c r="F29" s="5" t="n">
        <v>1000000</v>
      </c>
    </row>
    <row r="30" spans="1:6">
      <c r="A30" s="4" t="s">
        <v>903</v>
      </c>
    </row>
    <row r="31" spans="1:6">
      <c r="A31" s="3" t="s">
        <v>889</v>
      </c>
    </row>
    <row r="32" spans="1:6">
      <c r="A32" s="4" t="s">
        <v>901</v>
      </c>
      <c r="B32" s="5" t="n">
        <v>1500000</v>
      </c>
      <c r="D32" s="5" t="n">
        <v>1500000</v>
      </c>
    </row>
    <row r="33" spans="1:6">
      <c r="A33" s="4" t="s">
        <v>895</v>
      </c>
      <c r="B33" s="5" t="n">
        <v>0</v>
      </c>
      <c r="D33" s="5" t="n">
        <v>0</v>
      </c>
      <c r="F33" s="5" t="n">
        <v>0</v>
      </c>
    </row>
    <row r="34" spans="1:6">
      <c r="A34" s="4" t="s">
        <v>904</v>
      </c>
    </row>
    <row r="35" spans="1:6">
      <c r="A35" s="3" t="s">
        <v>889</v>
      </c>
    </row>
    <row r="36" spans="1:6">
      <c r="A36" s="4" t="s">
        <v>905</v>
      </c>
      <c r="B36" s="5" t="n">
        <v>0</v>
      </c>
      <c r="D36" s="5" t="n">
        <v>0</v>
      </c>
      <c r="F36" s="6" t="n">
        <v>0</v>
      </c>
    </row>
    <row r="37" spans="1:6">
      <c r="A37" s="4" t="s">
        <v>906</v>
      </c>
      <c r="B37" s="5" t="n">
        <v>1800000</v>
      </c>
      <c r="D37" s="5" t="n">
        <v>1800000</v>
      </c>
    </row>
    <row r="38" spans="1:6">
      <c r="A38" s="4" t="s">
        <v>907</v>
      </c>
      <c r="B38" s="5" t="n">
        <v>500000</v>
      </c>
      <c r="C38" s="5" t="n">
        <v>1000000</v>
      </c>
      <c r="D38" s="5" t="n">
        <v>700000</v>
      </c>
      <c r="E38" s="5" t="n">
        <v>1500000</v>
      </c>
    </row>
    <row r="39" spans="1:6">
      <c r="A39" s="4" t="s">
        <v>908</v>
      </c>
      <c r="B39" s="5" t="n">
        <v>700000</v>
      </c>
      <c r="C39" s="5" t="n">
        <v>800000</v>
      </c>
      <c r="D39" s="5" t="n">
        <v>1300000</v>
      </c>
      <c r="E39" s="5" t="n">
        <v>1700000</v>
      </c>
    </row>
    <row r="40" spans="1:6">
      <c r="A40" s="4" t="s">
        <v>909</v>
      </c>
      <c r="B40" s="6" t="n">
        <v>500000</v>
      </c>
      <c r="C40" s="6" t="n">
        <v>400000</v>
      </c>
      <c r="D40" s="6" t="n">
        <v>800000</v>
      </c>
      <c r="E40" s="6" t="n">
        <v>1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56</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56</v>
      </c>
      <c r="C1" s="2" t="s">
        <v>57</v>
      </c>
    </row>
    <row r="2" spans="1:3">
      <c r="A2" s="3" t="s">
        <v>911</v>
      </c>
    </row>
    <row r="3" spans="1:3">
      <c r="A3" s="4" t="s">
        <v>912</v>
      </c>
      <c r="B3" s="6" t="n">
        <v>8761</v>
      </c>
      <c r="C3" s="6" t="n">
        <v>9597</v>
      </c>
    </row>
    <row r="4" spans="1:3">
      <c r="A4" s="4" t="s">
        <v>913</v>
      </c>
      <c r="B4" s="5" t="n">
        <v>113882</v>
      </c>
      <c r="C4" s="5" t="n">
        <v>118829</v>
      </c>
    </row>
    <row r="5" spans="1:3">
      <c r="A5" s="4" t="s">
        <v>914</v>
      </c>
      <c r="B5" s="5" t="n">
        <v>122643</v>
      </c>
      <c r="C5" s="5" t="n">
        <v>128426</v>
      </c>
    </row>
    <row r="6" spans="1:3">
      <c r="A6" s="4" t="s">
        <v>915</v>
      </c>
    </row>
    <row r="7" spans="1:3">
      <c r="A7" s="3" t="s">
        <v>911</v>
      </c>
    </row>
    <row r="8" spans="1:3">
      <c r="A8" s="4" t="s">
        <v>912</v>
      </c>
      <c r="B8" s="5" t="n">
        <v>8149</v>
      </c>
      <c r="C8" s="5" t="n">
        <v>8701</v>
      </c>
    </row>
    <row r="9" spans="1:3">
      <c r="A9" s="4" t="s">
        <v>913</v>
      </c>
      <c r="B9" s="5" t="n">
        <v>102315</v>
      </c>
      <c r="C9" s="5" t="n">
        <v>108574</v>
      </c>
    </row>
    <row r="10" spans="1:3">
      <c r="A10" s="4" t="s">
        <v>914</v>
      </c>
      <c r="B10" s="5" t="n">
        <v>110464</v>
      </c>
      <c r="C10" s="5" t="n">
        <v>117275</v>
      </c>
    </row>
    <row r="11" spans="1:3">
      <c r="A11" s="4" t="s">
        <v>916</v>
      </c>
    </row>
    <row r="12" spans="1:3">
      <c r="A12" s="3" t="s">
        <v>911</v>
      </c>
    </row>
    <row r="13" spans="1:3">
      <c r="A13" s="4" t="s">
        <v>912</v>
      </c>
      <c r="B13" s="5" t="n">
        <v>612</v>
      </c>
      <c r="C13" s="5" t="n">
        <v>574</v>
      </c>
    </row>
    <row r="14" spans="1:3">
      <c r="A14" s="4" t="s">
        <v>913</v>
      </c>
      <c r="B14" s="5" t="n">
        <v>9983</v>
      </c>
      <c r="C14" s="5" t="n">
        <v>8723</v>
      </c>
    </row>
    <row r="15" spans="1:3">
      <c r="A15" s="4" t="s">
        <v>914</v>
      </c>
      <c r="B15" s="5" t="n">
        <v>10595</v>
      </c>
      <c r="C15" s="5" t="n">
        <v>9297</v>
      </c>
    </row>
    <row r="16" spans="1:3">
      <c r="A16" s="4" t="s">
        <v>917</v>
      </c>
    </row>
    <row r="17" spans="1:3">
      <c r="A17" s="3" t="s">
        <v>911</v>
      </c>
    </row>
    <row r="18" spans="1:3">
      <c r="A18" s="4" t="s">
        <v>912</v>
      </c>
      <c r="B18" s="5" t="n">
        <v>0</v>
      </c>
      <c r="C18" s="5" t="n">
        <v>322</v>
      </c>
    </row>
    <row r="19" spans="1:3">
      <c r="A19" s="4" t="s">
        <v>913</v>
      </c>
      <c r="B19" s="5" t="n">
        <v>587</v>
      </c>
      <c r="C19" s="5" t="n">
        <v>565</v>
      </c>
    </row>
    <row r="20" spans="1:3">
      <c r="A20" s="4" t="s">
        <v>914</v>
      </c>
      <c r="B20" s="5" t="n">
        <v>587</v>
      </c>
      <c r="C20" s="5" t="n">
        <v>887</v>
      </c>
    </row>
    <row r="21" spans="1:3">
      <c r="A21" s="4" t="s">
        <v>918</v>
      </c>
    </row>
    <row r="22" spans="1:3">
      <c r="A22" s="3" t="s">
        <v>911</v>
      </c>
    </row>
    <row r="23" spans="1:3">
      <c r="A23" s="4" t="s">
        <v>912</v>
      </c>
      <c r="B23" s="5" t="n">
        <v>0</v>
      </c>
      <c r="C23" s="5" t="n">
        <v>0</v>
      </c>
    </row>
    <row r="24" spans="1:3">
      <c r="A24" s="4" t="s">
        <v>913</v>
      </c>
      <c r="B24" s="5" t="n">
        <v>997</v>
      </c>
      <c r="C24" s="5" t="n">
        <v>967</v>
      </c>
    </row>
    <row r="25" spans="1:3">
      <c r="A25" s="4" t="s">
        <v>914</v>
      </c>
      <c r="B25" s="6" t="n">
        <v>997</v>
      </c>
      <c r="C25" s="6" t="n">
        <v>9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56</v>
      </c>
      <c r="C1" s="2" t="s">
        <v>57</v>
      </c>
    </row>
    <row r="2" spans="1:3">
      <c r="A2" s="3" t="s">
        <v>355</v>
      </c>
    </row>
    <row r="3" spans="1:3">
      <c r="A3" s="4" t="s">
        <v>920</v>
      </c>
      <c r="B3" s="6" t="n">
        <v>0</v>
      </c>
      <c r="C3" s="6" t="n">
        <v>0</v>
      </c>
    </row>
    <row r="4" spans="1:3">
      <c r="A4" s="4" t="s">
        <v>921</v>
      </c>
      <c r="B4" s="5" t="n">
        <v>997</v>
      </c>
      <c r="C4" s="5" t="n">
        <v>967</v>
      </c>
    </row>
    <row r="5" spans="1:3">
      <c r="A5" s="4" t="s">
        <v>922</v>
      </c>
      <c r="B5" s="5" t="n">
        <v>997</v>
      </c>
      <c r="C5" s="5" t="n">
        <v>967</v>
      </c>
    </row>
    <row r="6" spans="1:3">
      <c r="A6" s="4" t="s">
        <v>923</v>
      </c>
      <c r="B6" s="5" t="n">
        <v>0</v>
      </c>
      <c r="C6" s="5" t="n">
        <v>0</v>
      </c>
    </row>
    <row r="7" spans="1:3">
      <c r="A7" s="4" t="s">
        <v>924</v>
      </c>
      <c r="B7" s="5" t="n">
        <v>-739</v>
      </c>
      <c r="C7" s="5" t="n">
        <v>-739</v>
      </c>
    </row>
    <row r="8" spans="1:3">
      <c r="A8" s="4" t="s">
        <v>925</v>
      </c>
      <c r="B8" s="6" t="n">
        <v>-739</v>
      </c>
      <c r="C8" s="6" t="n">
        <v>-7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6</v>
      </c>
      <c r="B1" s="2" t="s">
        <v>56</v>
      </c>
      <c r="C1" s="2" t="s">
        <v>702</v>
      </c>
      <c r="D1" s="2" t="s">
        <v>57</v>
      </c>
      <c r="E1" s="2" t="s">
        <v>100</v>
      </c>
      <c r="F1" s="2" t="s">
        <v>703</v>
      </c>
      <c r="G1" s="2" t="s">
        <v>704</v>
      </c>
    </row>
    <row r="2" spans="1:7">
      <c r="A2" s="3" t="s">
        <v>927</v>
      </c>
    </row>
    <row r="3" spans="1:7">
      <c r="A3" s="4" t="s">
        <v>928</v>
      </c>
      <c r="B3" s="6" t="n">
        <v>9752</v>
      </c>
      <c r="D3" s="6" t="n">
        <v>9072</v>
      </c>
    </row>
    <row r="4" spans="1:7">
      <c r="A4" s="4" t="s">
        <v>929</v>
      </c>
      <c r="B4" s="5" t="n">
        <v>112891</v>
      </c>
      <c r="D4" s="5" t="n">
        <v>119354</v>
      </c>
    </row>
    <row r="5" spans="1:7">
      <c r="A5" s="4" t="s">
        <v>914</v>
      </c>
      <c r="B5" s="5" t="n">
        <v>122643</v>
      </c>
      <c r="D5" s="5" t="n">
        <v>128426</v>
      </c>
    </row>
    <row r="6" spans="1:7">
      <c r="A6" s="4" t="s">
        <v>930</v>
      </c>
      <c r="B6" s="5" t="n">
        <v>-994</v>
      </c>
      <c r="D6" s="5" t="n">
        <v>-994</v>
      </c>
    </row>
    <row r="7" spans="1:7">
      <c r="A7" s="4" t="s">
        <v>931</v>
      </c>
      <c r="B7" s="5" t="n">
        <v>121649</v>
      </c>
      <c r="D7" s="5" t="n">
        <v>127432</v>
      </c>
    </row>
    <row r="8" spans="1:7">
      <c r="A8" s="4" t="s">
        <v>932</v>
      </c>
    </row>
    <row r="9" spans="1:7">
      <c r="A9" s="3" t="s">
        <v>927</v>
      </c>
    </row>
    <row r="10" spans="1:7">
      <c r="A10" s="4" t="s">
        <v>928</v>
      </c>
      <c r="B10" s="5" t="n">
        <v>370</v>
      </c>
      <c r="D10" s="5" t="n">
        <v>323</v>
      </c>
    </row>
    <row r="11" spans="1:7">
      <c r="A11" s="4" t="s">
        <v>929</v>
      </c>
      <c r="B11" s="5" t="n">
        <v>8391</v>
      </c>
      <c r="D11" s="5" t="n">
        <v>9274</v>
      </c>
    </row>
    <row r="12" spans="1:7">
      <c r="A12" s="4" t="s">
        <v>914</v>
      </c>
      <c r="B12" s="5" t="n">
        <v>8761</v>
      </c>
      <c r="D12" s="5" t="n">
        <v>9597</v>
      </c>
    </row>
    <row r="13" spans="1:7">
      <c r="A13" s="4" t="s">
        <v>930</v>
      </c>
      <c r="B13" s="5" t="n">
        <v>-155</v>
      </c>
      <c r="C13" s="6" t="n">
        <v>-155</v>
      </c>
      <c r="D13" s="5" t="n">
        <v>-155</v>
      </c>
      <c r="E13" s="6" t="n">
        <v>-155</v>
      </c>
      <c r="F13" s="6" t="n">
        <v>-155</v>
      </c>
      <c r="G13" s="6" t="n">
        <v>-155</v>
      </c>
    </row>
    <row r="14" spans="1:7">
      <c r="A14" s="4" t="s">
        <v>931</v>
      </c>
      <c r="B14" s="5" t="n">
        <v>8606</v>
      </c>
      <c r="D14" s="5" t="n">
        <v>9442</v>
      </c>
    </row>
    <row r="15" spans="1:7">
      <c r="A15" s="4" t="s">
        <v>933</v>
      </c>
    </row>
    <row r="16" spans="1:7">
      <c r="A16" s="3" t="s">
        <v>927</v>
      </c>
    </row>
    <row r="17" spans="1:7">
      <c r="A17" s="4" t="s">
        <v>928</v>
      </c>
      <c r="B17" s="5" t="n">
        <v>9382</v>
      </c>
      <c r="D17" s="5" t="n">
        <v>8749</v>
      </c>
    </row>
    <row r="18" spans="1:7">
      <c r="A18" s="4" t="s">
        <v>929</v>
      </c>
      <c r="B18" s="5" t="n">
        <v>104500</v>
      </c>
      <c r="D18" s="5" t="n">
        <v>110080</v>
      </c>
    </row>
    <row r="19" spans="1:7">
      <c r="A19" s="4" t="s">
        <v>914</v>
      </c>
      <c r="B19" s="5" t="n">
        <v>113882</v>
      </c>
      <c r="D19" s="5" t="n">
        <v>118829</v>
      </c>
    </row>
    <row r="20" spans="1:7">
      <c r="A20" s="4" t="s">
        <v>930</v>
      </c>
      <c r="B20" s="5" t="n">
        <v>-839</v>
      </c>
      <c r="C20" s="6" t="n">
        <v>-839</v>
      </c>
      <c r="D20" s="5" t="n">
        <v>-839</v>
      </c>
      <c r="E20" s="6" t="n">
        <v>-839</v>
      </c>
      <c r="F20" s="6" t="n">
        <v>-922</v>
      </c>
      <c r="G20" s="6" t="n">
        <v>-922</v>
      </c>
    </row>
    <row r="21" spans="1:7">
      <c r="A21" s="4" t="s">
        <v>931</v>
      </c>
      <c r="B21" s="5" t="n">
        <v>113043</v>
      </c>
      <c r="D21" s="5" t="n">
        <v>117990</v>
      </c>
    </row>
    <row r="22" spans="1:7">
      <c r="A22" s="4" t="s">
        <v>934</v>
      </c>
    </row>
    <row r="23" spans="1:7">
      <c r="A23" s="3" t="s">
        <v>927</v>
      </c>
    </row>
    <row r="24" spans="1:7">
      <c r="A24" s="4" t="s">
        <v>928</v>
      </c>
      <c r="B24" s="5" t="n">
        <v>638</v>
      </c>
      <c r="D24" s="5" t="n">
        <v>1494</v>
      </c>
    </row>
    <row r="25" spans="1:7">
      <c r="A25" s="4" t="s">
        <v>935</v>
      </c>
    </row>
    <row r="26" spans="1:7">
      <c r="A26" s="3" t="s">
        <v>927</v>
      </c>
    </row>
    <row r="27" spans="1:7">
      <c r="A27" s="4" t="s">
        <v>928</v>
      </c>
      <c r="B27" s="5" t="n">
        <v>24</v>
      </c>
      <c r="D27" s="5" t="n">
        <v>52</v>
      </c>
    </row>
    <row r="28" spans="1:7">
      <c r="A28" s="4" t="s">
        <v>936</v>
      </c>
    </row>
    <row r="29" spans="1:7">
      <c r="A29" s="3" t="s">
        <v>927</v>
      </c>
    </row>
    <row r="30" spans="1:7">
      <c r="A30" s="4" t="s">
        <v>928</v>
      </c>
      <c r="B30" s="5" t="n">
        <v>614</v>
      </c>
      <c r="D30" s="5" t="n">
        <v>1442</v>
      </c>
    </row>
    <row r="31" spans="1:7">
      <c r="A31" s="4" t="s">
        <v>937</v>
      </c>
    </row>
    <row r="32" spans="1:7">
      <c r="A32" s="3" t="s">
        <v>927</v>
      </c>
    </row>
    <row r="33" spans="1:7">
      <c r="A33" s="4" t="s">
        <v>928</v>
      </c>
      <c r="B33" s="5" t="n">
        <v>2951</v>
      </c>
      <c r="D33" s="5" t="n">
        <v>2084</v>
      </c>
    </row>
    <row r="34" spans="1:7">
      <c r="A34" s="4" t="s">
        <v>938</v>
      </c>
    </row>
    <row r="35" spans="1:7">
      <c r="A35" s="3" t="s">
        <v>927</v>
      </c>
    </row>
    <row r="36" spans="1:7">
      <c r="A36" s="4" t="s">
        <v>928</v>
      </c>
      <c r="B36" s="5" t="n">
        <v>93</v>
      </c>
      <c r="D36" s="5" t="n">
        <v>18</v>
      </c>
    </row>
    <row r="37" spans="1:7">
      <c r="A37" s="4" t="s">
        <v>939</v>
      </c>
    </row>
    <row r="38" spans="1:7">
      <c r="A38" s="3" t="s">
        <v>927</v>
      </c>
    </row>
    <row r="39" spans="1:7">
      <c r="A39" s="4" t="s">
        <v>928</v>
      </c>
      <c r="B39" s="5" t="n">
        <v>2858</v>
      </c>
      <c r="D39" s="5" t="n">
        <v>2066</v>
      </c>
    </row>
    <row r="40" spans="1:7">
      <c r="A40" s="4" t="s">
        <v>940</v>
      </c>
    </row>
    <row r="41" spans="1:7">
      <c r="A41" s="3" t="s">
        <v>927</v>
      </c>
    </row>
    <row r="42" spans="1:7">
      <c r="A42" s="4" t="s">
        <v>928</v>
      </c>
      <c r="B42" s="5" t="n">
        <v>6163</v>
      </c>
      <c r="D42" s="5" t="n">
        <v>5494</v>
      </c>
    </row>
    <row r="43" spans="1:7">
      <c r="A43" s="4" t="s">
        <v>941</v>
      </c>
    </row>
    <row r="44" spans="1:7">
      <c r="A44" s="3" t="s">
        <v>927</v>
      </c>
    </row>
    <row r="45" spans="1:7">
      <c r="A45" s="4" t="s">
        <v>928</v>
      </c>
      <c r="B45" s="5" t="n">
        <v>253</v>
      </c>
      <c r="D45" s="5" t="n">
        <v>253</v>
      </c>
    </row>
    <row r="46" spans="1:7">
      <c r="A46" s="4" t="s">
        <v>942</v>
      </c>
    </row>
    <row r="47" spans="1:7">
      <c r="A47" s="3" t="s">
        <v>927</v>
      </c>
    </row>
    <row r="48" spans="1:7">
      <c r="A48" s="4" t="s">
        <v>928</v>
      </c>
      <c r="B48" s="6" t="n">
        <v>5910</v>
      </c>
      <c r="D48" s="6" t="n">
        <v>52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3</v>
      </c>
      <c r="B1" s="2" t="s">
        <v>56</v>
      </c>
      <c r="C1" s="2" t="s">
        <v>702</v>
      </c>
      <c r="D1" s="2" t="s">
        <v>57</v>
      </c>
      <c r="E1" s="2" t="s">
        <v>100</v>
      </c>
      <c r="F1" s="2" t="s">
        <v>703</v>
      </c>
      <c r="G1" s="2" t="s">
        <v>704</v>
      </c>
    </row>
    <row r="2" spans="1:7">
      <c r="A2" s="3" t="s">
        <v>927</v>
      </c>
    </row>
    <row r="3" spans="1:7">
      <c r="A3" s="4" t="s">
        <v>928</v>
      </c>
      <c r="B3" s="6" t="n">
        <v>9752</v>
      </c>
      <c r="D3" s="6" t="n">
        <v>9072</v>
      </c>
    </row>
    <row r="4" spans="1:7">
      <c r="A4" s="4" t="s">
        <v>929</v>
      </c>
      <c r="B4" s="5" t="n">
        <v>112891</v>
      </c>
      <c r="D4" s="5" t="n">
        <v>119354</v>
      </c>
    </row>
    <row r="5" spans="1:7">
      <c r="A5" s="4" t="s">
        <v>930</v>
      </c>
      <c r="B5" s="5" t="n">
        <v>-994</v>
      </c>
      <c r="D5" s="5" t="n">
        <v>-994</v>
      </c>
    </row>
    <row r="6" spans="1:7">
      <c r="A6" s="4" t="s">
        <v>932</v>
      </c>
    </row>
    <row r="7" spans="1:7">
      <c r="A7" s="3" t="s">
        <v>927</v>
      </c>
    </row>
    <row r="8" spans="1:7">
      <c r="A8" s="4" t="s">
        <v>928</v>
      </c>
      <c r="B8" s="5" t="n">
        <v>370</v>
      </c>
      <c r="D8" s="5" t="n">
        <v>323</v>
      </c>
    </row>
    <row r="9" spans="1:7">
      <c r="A9" s="4" t="s">
        <v>929</v>
      </c>
      <c r="B9" s="5" t="n">
        <v>8391</v>
      </c>
      <c r="D9" s="5" t="n">
        <v>9274</v>
      </c>
    </row>
    <row r="10" spans="1:7">
      <c r="A10" s="4" t="s">
        <v>930</v>
      </c>
      <c r="B10" s="5" t="n">
        <v>-155</v>
      </c>
      <c r="C10" s="6" t="n">
        <v>-155</v>
      </c>
      <c r="D10" s="5" t="n">
        <v>-155</v>
      </c>
      <c r="E10" s="6" t="n">
        <v>-155</v>
      </c>
      <c r="F10" s="6" t="n">
        <v>-155</v>
      </c>
      <c r="G10" s="6" t="n">
        <v>-155</v>
      </c>
    </row>
    <row r="11" spans="1:7">
      <c r="A11" s="4" t="s">
        <v>933</v>
      </c>
    </row>
    <row r="12" spans="1:7">
      <c r="A12" s="3" t="s">
        <v>927</v>
      </c>
    </row>
    <row r="13" spans="1:7">
      <c r="A13" s="4" t="s">
        <v>928</v>
      </c>
      <c r="B13" s="5" t="n">
        <v>9382</v>
      </c>
      <c r="D13" s="5" t="n">
        <v>8749</v>
      </c>
    </row>
    <row r="14" spans="1:7">
      <c r="A14" s="4" t="s">
        <v>929</v>
      </c>
      <c r="B14" s="5" t="n">
        <v>104500</v>
      </c>
      <c r="D14" s="5" t="n">
        <v>110080</v>
      </c>
    </row>
    <row r="15" spans="1:7">
      <c r="A15" s="4" t="s">
        <v>930</v>
      </c>
      <c r="B15" s="5" t="n">
        <v>-839</v>
      </c>
      <c r="C15" s="6" t="n">
        <v>-839</v>
      </c>
      <c r="D15" s="5" t="n">
        <v>-839</v>
      </c>
      <c r="E15" s="6" t="n">
        <v>-839</v>
      </c>
      <c r="F15" s="6" t="n">
        <v>-922</v>
      </c>
      <c r="G15" s="6" t="n">
        <v>-922</v>
      </c>
    </row>
    <row r="16" spans="1:7">
      <c r="A16" s="4" t="s">
        <v>934</v>
      </c>
    </row>
    <row r="17" spans="1:7">
      <c r="A17" s="3" t="s">
        <v>927</v>
      </c>
    </row>
    <row r="18" spans="1:7">
      <c r="A18" s="4" t="s">
        <v>928</v>
      </c>
      <c r="B18" s="5" t="n">
        <v>638</v>
      </c>
      <c r="D18" s="5" t="n">
        <v>1494</v>
      </c>
    </row>
    <row r="19" spans="1:7">
      <c r="A19" s="4" t="s">
        <v>935</v>
      </c>
    </row>
    <row r="20" spans="1:7">
      <c r="A20" s="3" t="s">
        <v>927</v>
      </c>
    </row>
    <row r="21" spans="1:7">
      <c r="A21" s="4" t="s">
        <v>928</v>
      </c>
      <c r="B21" s="5" t="n">
        <v>24</v>
      </c>
      <c r="D21" s="5" t="n">
        <v>52</v>
      </c>
    </row>
    <row r="22" spans="1:7">
      <c r="A22" s="4" t="s">
        <v>936</v>
      </c>
    </row>
    <row r="23" spans="1:7">
      <c r="A23" s="3" t="s">
        <v>927</v>
      </c>
    </row>
    <row r="24" spans="1:7">
      <c r="A24" s="4" t="s">
        <v>928</v>
      </c>
      <c r="B24" s="5" t="n">
        <v>614</v>
      </c>
      <c r="D24" s="5" t="n">
        <v>1442</v>
      </c>
    </row>
    <row r="25" spans="1:7">
      <c r="A25" s="4" t="s">
        <v>937</v>
      </c>
    </row>
    <row r="26" spans="1:7">
      <c r="A26" s="3" t="s">
        <v>927</v>
      </c>
    </row>
    <row r="27" spans="1:7">
      <c r="A27" s="4" t="s">
        <v>928</v>
      </c>
      <c r="B27" s="5" t="n">
        <v>2951</v>
      </c>
      <c r="D27" s="5" t="n">
        <v>2084</v>
      </c>
    </row>
    <row r="28" spans="1:7">
      <c r="A28" s="4" t="s">
        <v>938</v>
      </c>
    </row>
    <row r="29" spans="1:7">
      <c r="A29" s="3" t="s">
        <v>927</v>
      </c>
    </row>
    <row r="30" spans="1:7">
      <c r="A30" s="4" t="s">
        <v>928</v>
      </c>
      <c r="B30" s="5" t="n">
        <v>93</v>
      </c>
      <c r="D30" s="5" t="n">
        <v>18</v>
      </c>
    </row>
    <row r="31" spans="1:7">
      <c r="A31" s="4" t="s">
        <v>939</v>
      </c>
    </row>
    <row r="32" spans="1:7">
      <c r="A32" s="3" t="s">
        <v>927</v>
      </c>
    </row>
    <row r="33" spans="1:7">
      <c r="A33" s="4" t="s">
        <v>928</v>
      </c>
      <c r="B33" s="5" t="n">
        <v>2858</v>
      </c>
      <c r="D33" s="5" t="n">
        <v>2066</v>
      </c>
    </row>
    <row r="34" spans="1:7">
      <c r="A34" s="4" t="s">
        <v>940</v>
      </c>
    </row>
    <row r="35" spans="1:7">
      <c r="A35" s="3" t="s">
        <v>927</v>
      </c>
    </row>
    <row r="36" spans="1:7">
      <c r="A36" s="4" t="s">
        <v>928</v>
      </c>
      <c r="B36" s="5" t="n">
        <v>6163</v>
      </c>
      <c r="D36" s="5" t="n">
        <v>5494</v>
      </c>
    </row>
    <row r="37" spans="1:7">
      <c r="A37" s="4" t="s">
        <v>941</v>
      </c>
    </row>
    <row r="38" spans="1:7">
      <c r="A38" s="3" t="s">
        <v>927</v>
      </c>
    </row>
    <row r="39" spans="1:7">
      <c r="A39" s="4" t="s">
        <v>928</v>
      </c>
      <c r="B39" s="5" t="n">
        <v>253</v>
      </c>
      <c r="D39" s="5" t="n">
        <v>253</v>
      </c>
    </row>
    <row r="40" spans="1:7">
      <c r="A40" s="4" t="s">
        <v>942</v>
      </c>
    </row>
    <row r="41" spans="1:7">
      <c r="A41" s="3" t="s">
        <v>927</v>
      </c>
    </row>
    <row r="42" spans="1:7">
      <c r="A42" s="4" t="s">
        <v>928</v>
      </c>
      <c r="B42" s="5" t="n">
        <v>5910</v>
      </c>
      <c r="D42" s="5" t="n">
        <v>5241</v>
      </c>
    </row>
    <row r="43" spans="1:7">
      <c r="A43" s="4" t="s">
        <v>944</v>
      </c>
    </row>
    <row r="44" spans="1:7">
      <c r="A44" s="3" t="s">
        <v>927</v>
      </c>
    </row>
    <row r="45" spans="1:7">
      <c r="A45" s="4" t="s">
        <v>928</v>
      </c>
      <c r="B45" s="5" t="n">
        <v>7878</v>
      </c>
      <c r="D45" s="5" t="n">
        <v>8173</v>
      </c>
    </row>
    <row r="46" spans="1:7">
      <c r="A46" s="4" t="s">
        <v>929</v>
      </c>
      <c r="B46" s="5" t="n">
        <v>35012</v>
      </c>
      <c r="D46" s="5" t="n">
        <v>33030</v>
      </c>
    </row>
    <row r="47" spans="1:7">
      <c r="A47" s="4" t="s">
        <v>930</v>
      </c>
      <c r="B47" s="5" t="n">
        <v>0</v>
      </c>
      <c r="D47" s="5" t="n">
        <v>0</v>
      </c>
    </row>
    <row r="48" spans="1:7">
      <c r="A48" s="4" t="s">
        <v>931</v>
      </c>
      <c r="B48" s="5" t="n">
        <v>42890</v>
      </c>
      <c r="D48" s="5" t="n">
        <v>41203</v>
      </c>
    </row>
    <row r="49" spans="1:7">
      <c r="A49" s="4" t="s">
        <v>945</v>
      </c>
    </row>
    <row r="50" spans="1:7">
      <c r="A50" s="3" t="s">
        <v>927</v>
      </c>
    </row>
    <row r="51" spans="1:7">
      <c r="A51" s="4" t="s">
        <v>928</v>
      </c>
      <c r="B51" s="5" t="n">
        <v>306</v>
      </c>
      <c r="D51" s="5" t="n">
        <v>283</v>
      </c>
    </row>
    <row r="52" spans="1:7">
      <c r="A52" s="4" t="s">
        <v>929</v>
      </c>
      <c r="B52" s="5" t="n">
        <v>1427</v>
      </c>
      <c r="D52" s="5" t="n">
        <v>1523</v>
      </c>
    </row>
    <row r="53" spans="1:7">
      <c r="A53" s="4" t="s">
        <v>930</v>
      </c>
      <c r="B53" s="5" t="n">
        <v>0</v>
      </c>
      <c r="D53" s="5" t="n">
        <v>0</v>
      </c>
    </row>
    <row r="54" spans="1:7">
      <c r="A54" s="4" t="s">
        <v>931</v>
      </c>
      <c r="B54" s="5" t="n">
        <v>1733</v>
      </c>
      <c r="D54" s="5" t="n">
        <v>1806</v>
      </c>
    </row>
    <row r="55" spans="1:7">
      <c r="A55" s="4" t="s">
        <v>946</v>
      </c>
    </row>
    <row r="56" spans="1:7">
      <c r="A56" s="3" t="s">
        <v>927</v>
      </c>
    </row>
    <row r="57" spans="1:7">
      <c r="A57" s="4" t="s">
        <v>928</v>
      </c>
      <c r="B57" s="5" t="n">
        <v>7572</v>
      </c>
      <c r="D57" s="5" t="n">
        <v>7890</v>
      </c>
    </row>
    <row r="58" spans="1:7">
      <c r="A58" s="4" t="s">
        <v>929</v>
      </c>
      <c r="B58" s="5" t="n">
        <v>33585</v>
      </c>
      <c r="D58" s="5" t="n">
        <v>31507</v>
      </c>
    </row>
    <row r="59" spans="1:7">
      <c r="A59" s="4" t="s">
        <v>930</v>
      </c>
      <c r="B59" s="5" t="n">
        <v>0</v>
      </c>
      <c r="D59" s="5" t="n">
        <v>0</v>
      </c>
    </row>
    <row r="60" spans="1:7">
      <c r="A60" s="4" t="s">
        <v>931</v>
      </c>
      <c r="B60" s="5" t="n">
        <v>41157</v>
      </c>
      <c r="D60" s="5" t="n">
        <v>39397</v>
      </c>
    </row>
    <row r="61" spans="1:7">
      <c r="A61" s="4" t="s">
        <v>947</v>
      </c>
    </row>
    <row r="62" spans="1:7">
      <c r="A62" s="3" t="s">
        <v>927</v>
      </c>
    </row>
    <row r="63" spans="1:7">
      <c r="A63" s="4" t="s">
        <v>928</v>
      </c>
      <c r="B63" s="5" t="n">
        <v>210</v>
      </c>
      <c r="D63" s="5" t="n">
        <v>586</v>
      </c>
    </row>
    <row r="64" spans="1:7">
      <c r="A64" s="4" t="s">
        <v>948</v>
      </c>
    </row>
    <row r="65" spans="1:7">
      <c r="A65" s="3" t="s">
        <v>927</v>
      </c>
    </row>
    <row r="66" spans="1:7">
      <c r="A66" s="4" t="s">
        <v>928</v>
      </c>
      <c r="B66" s="5" t="n">
        <v>9</v>
      </c>
      <c r="D66" s="5" t="n">
        <v>28</v>
      </c>
    </row>
    <row r="67" spans="1:7">
      <c r="A67" s="4" t="s">
        <v>949</v>
      </c>
    </row>
    <row r="68" spans="1:7">
      <c r="A68" s="3" t="s">
        <v>927</v>
      </c>
    </row>
    <row r="69" spans="1:7">
      <c r="A69" s="4" t="s">
        <v>928</v>
      </c>
      <c r="B69" s="5" t="n">
        <v>201</v>
      </c>
      <c r="D69" s="5" t="n">
        <v>558</v>
      </c>
    </row>
    <row r="70" spans="1:7">
      <c r="A70" s="4" t="s">
        <v>950</v>
      </c>
    </row>
    <row r="71" spans="1:7">
      <c r="A71" s="3" t="s">
        <v>927</v>
      </c>
    </row>
    <row r="72" spans="1:7">
      <c r="A72" s="4" t="s">
        <v>928</v>
      </c>
      <c r="B72" s="5" t="n">
        <v>1562</v>
      </c>
      <c r="D72" s="5" t="n">
        <v>1481</v>
      </c>
    </row>
    <row r="73" spans="1:7">
      <c r="A73" s="4" t="s">
        <v>951</v>
      </c>
    </row>
    <row r="74" spans="1:7">
      <c r="A74" s="3" t="s">
        <v>927</v>
      </c>
    </row>
    <row r="75" spans="1:7">
      <c r="A75" s="4" t="s">
        <v>928</v>
      </c>
      <c r="B75" s="5" t="n">
        <v>46</v>
      </c>
      <c r="D75" s="5" t="n">
        <v>9</v>
      </c>
    </row>
    <row r="76" spans="1:7">
      <c r="A76" s="4" t="s">
        <v>952</v>
      </c>
    </row>
    <row r="77" spans="1:7">
      <c r="A77" s="3" t="s">
        <v>927</v>
      </c>
    </row>
    <row r="78" spans="1:7">
      <c r="A78" s="4" t="s">
        <v>928</v>
      </c>
      <c r="B78" s="5" t="n">
        <v>1516</v>
      </c>
      <c r="D78" s="5" t="n">
        <v>1472</v>
      </c>
    </row>
    <row r="79" spans="1:7">
      <c r="A79" s="4" t="s">
        <v>953</v>
      </c>
    </row>
    <row r="80" spans="1:7">
      <c r="A80" s="3" t="s">
        <v>927</v>
      </c>
    </row>
    <row r="81" spans="1:7">
      <c r="A81" s="4" t="s">
        <v>928</v>
      </c>
      <c r="B81" s="5" t="n">
        <v>6106</v>
      </c>
      <c r="D81" s="5" t="n">
        <v>6106</v>
      </c>
    </row>
    <row r="82" spans="1:7">
      <c r="A82" s="4" t="s">
        <v>954</v>
      </c>
    </row>
    <row r="83" spans="1:7">
      <c r="A83" s="3" t="s">
        <v>927</v>
      </c>
    </row>
    <row r="84" spans="1:7">
      <c r="A84" s="4" t="s">
        <v>928</v>
      </c>
      <c r="B84" s="5" t="n">
        <v>251</v>
      </c>
      <c r="D84" s="5" t="n">
        <v>246</v>
      </c>
    </row>
    <row r="85" spans="1:7">
      <c r="A85" s="4" t="s">
        <v>955</v>
      </c>
    </row>
    <row r="86" spans="1:7">
      <c r="A86" s="3" t="s">
        <v>927</v>
      </c>
    </row>
    <row r="87" spans="1:7">
      <c r="A87" s="4" t="s">
        <v>928</v>
      </c>
      <c r="B87" s="6" t="n">
        <v>5855</v>
      </c>
      <c r="D87" s="6" t="n">
        <v>58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99</v>
      </c>
      <c r="D1" s="2" t="s">
        <v>1</v>
      </c>
    </row>
    <row r="2" spans="1:5">
      <c r="B2" s="2" t="s">
        <v>56</v>
      </c>
      <c r="C2" s="2" t="s">
        <v>100</v>
      </c>
      <c r="D2" s="2" t="s">
        <v>56</v>
      </c>
      <c r="E2" s="2" t="s">
        <v>100</v>
      </c>
    </row>
    <row r="3" spans="1:5">
      <c r="A3" s="4" t="s">
        <v>932</v>
      </c>
    </row>
    <row r="4" spans="1:5">
      <c r="A4" s="3" t="s">
        <v>957</v>
      </c>
    </row>
    <row r="5" spans="1:5">
      <c r="A5" s="4" t="s">
        <v>958</v>
      </c>
      <c r="B5" s="6" t="n">
        <v>0</v>
      </c>
      <c r="C5" s="6" t="n">
        <v>0</v>
      </c>
      <c r="D5" s="6" t="n">
        <v>0</v>
      </c>
      <c r="E5" s="6" t="n">
        <v>0</v>
      </c>
    </row>
    <row r="6" spans="1:5">
      <c r="A6" s="4" t="s">
        <v>959</v>
      </c>
      <c r="B6" s="5" t="n">
        <v>0</v>
      </c>
      <c r="C6" s="5" t="n">
        <v>0</v>
      </c>
      <c r="D6" s="5" t="n">
        <v>0</v>
      </c>
      <c r="E6" s="5" t="n">
        <v>0</v>
      </c>
    </row>
    <row r="7" spans="1:5">
      <c r="A7" s="4" t="s">
        <v>960</v>
      </c>
      <c r="B7" s="5" t="n">
        <v>0</v>
      </c>
      <c r="C7" s="5" t="n">
        <v>0</v>
      </c>
      <c r="D7" s="5" t="n">
        <v>0</v>
      </c>
      <c r="E7" s="5" t="n">
        <v>0</v>
      </c>
    </row>
    <row r="8" spans="1:5">
      <c r="A8" s="4" t="s">
        <v>961</v>
      </c>
      <c r="B8" s="5" t="n">
        <v>0</v>
      </c>
      <c r="C8" s="5" t="n">
        <v>0</v>
      </c>
      <c r="D8" s="5" t="n">
        <v>0</v>
      </c>
      <c r="E8" s="5" t="n">
        <v>0</v>
      </c>
    </row>
    <row r="9" spans="1:5">
      <c r="A9" s="4" t="s">
        <v>962</v>
      </c>
      <c r="B9" s="5" t="n">
        <v>0</v>
      </c>
      <c r="C9" s="5" t="n">
        <v>0</v>
      </c>
      <c r="D9" s="5" t="n">
        <v>0</v>
      </c>
      <c r="E9" s="5" t="n">
        <v>0</v>
      </c>
    </row>
    <row r="10" spans="1:5">
      <c r="A10" s="4" t="s">
        <v>933</v>
      </c>
    </row>
    <row r="11" spans="1:5">
      <c r="A11" s="3" t="s">
        <v>957</v>
      </c>
    </row>
    <row r="12" spans="1:5">
      <c r="A12" s="4" t="s">
        <v>958</v>
      </c>
      <c r="B12" s="5" t="n">
        <v>869</v>
      </c>
      <c r="C12" s="5" t="n">
        <v>869</v>
      </c>
      <c r="D12" s="5" t="n">
        <v>869</v>
      </c>
      <c r="E12" s="5" t="n">
        <v>869</v>
      </c>
    </row>
    <row r="13" spans="1:5">
      <c r="A13" s="4" t="s">
        <v>959</v>
      </c>
      <c r="B13" s="5" t="n">
        <v>128</v>
      </c>
      <c r="C13" s="5" t="n">
        <v>12</v>
      </c>
      <c r="D13" s="5" t="n">
        <v>128</v>
      </c>
      <c r="E13" s="5" t="n">
        <v>12</v>
      </c>
    </row>
    <row r="14" spans="1:5">
      <c r="A14" s="4" t="s">
        <v>960</v>
      </c>
      <c r="B14" s="5" t="n">
        <v>-739</v>
      </c>
      <c r="C14" s="5" t="n">
        <v>-739</v>
      </c>
      <c r="D14" s="5" t="n">
        <v>-739</v>
      </c>
      <c r="E14" s="5" t="n">
        <v>-739</v>
      </c>
    </row>
    <row r="15" spans="1:5">
      <c r="A15" s="4" t="s">
        <v>961</v>
      </c>
      <c r="B15" s="5" t="n">
        <v>869</v>
      </c>
      <c r="C15" s="5" t="n">
        <v>930</v>
      </c>
      <c r="D15" s="5" t="n">
        <v>869</v>
      </c>
      <c r="E15" s="5" t="n">
        <v>991</v>
      </c>
    </row>
    <row r="16" spans="1:5">
      <c r="A16" s="4" t="s">
        <v>962</v>
      </c>
      <c r="B16" s="5" t="n">
        <v>0</v>
      </c>
      <c r="C16" s="5" t="n">
        <v>0</v>
      </c>
      <c r="D16" s="5" t="n">
        <v>0</v>
      </c>
      <c r="E16" s="5" t="n">
        <v>0</v>
      </c>
    </row>
    <row r="17" spans="1:5">
      <c r="A17" s="4" t="s">
        <v>963</v>
      </c>
    </row>
    <row r="18" spans="1:5">
      <c r="A18" s="3" t="s">
        <v>957</v>
      </c>
    </row>
    <row r="19" spans="1:5">
      <c r="A19" s="4" t="s">
        <v>958</v>
      </c>
      <c r="B19" s="5" t="n">
        <v>0</v>
      </c>
      <c r="C19" s="5" t="n">
        <v>0</v>
      </c>
      <c r="D19" s="5" t="n">
        <v>0</v>
      </c>
      <c r="E19" s="5" t="n">
        <v>0</v>
      </c>
    </row>
    <row r="20" spans="1:5">
      <c r="A20" s="4" t="s">
        <v>959</v>
      </c>
      <c r="B20" s="5" t="n">
        <v>0</v>
      </c>
      <c r="C20" s="5" t="n">
        <v>0</v>
      </c>
      <c r="D20" s="5" t="n">
        <v>0</v>
      </c>
      <c r="E20" s="5" t="n">
        <v>0</v>
      </c>
    </row>
    <row r="21" spans="1:5">
      <c r="A21" s="4" t="s">
        <v>960</v>
      </c>
      <c r="B21" s="5" t="n">
        <v>0</v>
      </c>
      <c r="C21" s="5" t="n">
        <v>0</v>
      </c>
      <c r="D21" s="5" t="n">
        <v>0</v>
      </c>
      <c r="E21" s="5" t="n">
        <v>0</v>
      </c>
    </row>
    <row r="22" spans="1:5">
      <c r="A22" s="4" t="s">
        <v>961</v>
      </c>
      <c r="B22" s="5" t="n">
        <v>0</v>
      </c>
      <c r="C22" s="5" t="n">
        <v>0</v>
      </c>
      <c r="D22" s="5" t="n">
        <v>0</v>
      </c>
      <c r="E22" s="5" t="n">
        <v>0</v>
      </c>
    </row>
    <row r="23" spans="1:5">
      <c r="A23" s="4" t="s">
        <v>962</v>
      </c>
      <c r="B23" s="5" t="n">
        <v>0</v>
      </c>
      <c r="C23" s="5" t="n">
        <v>0</v>
      </c>
      <c r="D23" s="5" t="n">
        <v>0</v>
      </c>
      <c r="E23" s="5" t="n">
        <v>0</v>
      </c>
    </row>
    <row r="24" spans="1:5">
      <c r="A24" s="4" t="s">
        <v>964</v>
      </c>
    </row>
    <row r="25" spans="1:5">
      <c r="A25" s="3" t="s">
        <v>957</v>
      </c>
    </row>
    <row r="26" spans="1:5">
      <c r="A26" s="4" t="s">
        <v>958</v>
      </c>
      <c r="B26" s="5" t="n">
        <v>869</v>
      </c>
      <c r="C26" s="5" t="n">
        <v>869</v>
      </c>
      <c r="D26" s="5" t="n">
        <v>869</v>
      </c>
      <c r="E26" s="5" t="n">
        <v>869</v>
      </c>
    </row>
    <row r="27" spans="1:5">
      <c r="A27" s="4" t="s">
        <v>959</v>
      </c>
      <c r="B27" s="5" t="n">
        <v>128</v>
      </c>
      <c r="C27" s="5" t="n">
        <v>12</v>
      </c>
      <c r="D27" s="5" t="n">
        <v>128</v>
      </c>
      <c r="E27" s="5" t="n">
        <v>12</v>
      </c>
    </row>
    <row r="28" spans="1:5">
      <c r="A28" s="4" t="s">
        <v>960</v>
      </c>
      <c r="B28" s="5" t="n">
        <v>-739</v>
      </c>
      <c r="C28" s="5" t="n">
        <v>-739</v>
      </c>
      <c r="D28" s="5" t="n">
        <v>-739</v>
      </c>
      <c r="E28" s="5" t="n">
        <v>-739</v>
      </c>
    </row>
    <row r="29" spans="1:5">
      <c r="A29" s="4" t="s">
        <v>961</v>
      </c>
      <c r="B29" s="5" t="n">
        <v>869</v>
      </c>
      <c r="C29" s="5" t="n">
        <v>930</v>
      </c>
      <c r="D29" s="5" t="n">
        <v>869</v>
      </c>
      <c r="E29" s="5" t="n">
        <v>991</v>
      </c>
    </row>
    <row r="30" spans="1:5">
      <c r="A30" s="4" t="s">
        <v>962</v>
      </c>
      <c r="B30" s="5" t="n">
        <v>0</v>
      </c>
      <c r="C30" s="5" t="n">
        <v>0</v>
      </c>
      <c r="D30" s="5" t="n">
        <v>0</v>
      </c>
      <c r="E30" s="5" t="n">
        <v>0</v>
      </c>
    </row>
    <row r="31" spans="1:5">
      <c r="A31" s="4" t="s">
        <v>965</v>
      </c>
    </row>
    <row r="32" spans="1:5">
      <c r="A32" s="3" t="s">
        <v>957</v>
      </c>
    </row>
    <row r="33" spans="1:5">
      <c r="A33" s="4" t="s">
        <v>958</v>
      </c>
      <c r="B33" s="5" t="n">
        <v>0</v>
      </c>
      <c r="C33" s="5" t="n">
        <v>0</v>
      </c>
      <c r="D33" s="5" t="n">
        <v>0</v>
      </c>
      <c r="E33" s="5" t="n">
        <v>0</v>
      </c>
    </row>
    <row r="34" spans="1:5">
      <c r="A34" s="4" t="s">
        <v>959</v>
      </c>
      <c r="B34" s="5" t="n">
        <v>0</v>
      </c>
      <c r="C34" s="5" t="n">
        <v>0</v>
      </c>
      <c r="D34" s="5" t="n">
        <v>0</v>
      </c>
      <c r="E34" s="5" t="n">
        <v>0</v>
      </c>
    </row>
    <row r="35" spans="1:5">
      <c r="A35" s="4" t="s">
        <v>960</v>
      </c>
      <c r="B35" s="5" t="n">
        <v>0</v>
      </c>
      <c r="C35" s="5" t="n">
        <v>0</v>
      </c>
      <c r="D35" s="5" t="n">
        <v>0</v>
      </c>
      <c r="E35" s="5" t="n">
        <v>0</v>
      </c>
    </row>
    <row r="36" spans="1:5">
      <c r="A36" s="4" t="s">
        <v>961</v>
      </c>
      <c r="B36" s="5" t="n">
        <v>0</v>
      </c>
      <c r="C36" s="5" t="n">
        <v>0</v>
      </c>
      <c r="D36" s="5" t="n">
        <v>0</v>
      </c>
      <c r="E36" s="5" t="n">
        <v>0</v>
      </c>
    </row>
    <row r="37" spans="1:5">
      <c r="A37" s="4" t="s">
        <v>962</v>
      </c>
      <c r="B37" s="5" t="n">
        <v>0</v>
      </c>
      <c r="C37" s="5" t="n">
        <v>0</v>
      </c>
      <c r="D37" s="5" t="n">
        <v>0</v>
      </c>
      <c r="E37" s="5" t="n">
        <v>0</v>
      </c>
    </row>
    <row r="38" spans="1:5">
      <c r="A38" s="4" t="s">
        <v>966</v>
      </c>
    </row>
    <row r="39" spans="1:5">
      <c r="A39" s="3" t="s">
        <v>957</v>
      </c>
    </row>
    <row r="40" spans="1:5">
      <c r="A40" s="4" t="s">
        <v>958</v>
      </c>
      <c r="B40" s="5" t="n">
        <v>0</v>
      </c>
      <c r="C40" s="5" t="n">
        <v>0</v>
      </c>
      <c r="D40" s="5" t="n">
        <v>0</v>
      </c>
      <c r="E40" s="5" t="n">
        <v>0</v>
      </c>
    </row>
    <row r="41" spans="1:5">
      <c r="A41" s="4" t="s">
        <v>959</v>
      </c>
      <c r="B41" s="5" t="n">
        <v>0</v>
      </c>
      <c r="C41" s="5" t="n">
        <v>0</v>
      </c>
      <c r="D41" s="5" t="n">
        <v>0</v>
      </c>
      <c r="E41" s="5" t="n">
        <v>0</v>
      </c>
    </row>
    <row r="42" spans="1:5">
      <c r="A42" s="4" t="s">
        <v>960</v>
      </c>
      <c r="B42" s="5" t="n">
        <v>0</v>
      </c>
      <c r="C42" s="5" t="n">
        <v>0</v>
      </c>
      <c r="D42" s="5" t="n">
        <v>0</v>
      </c>
      <c r="E42" s="5" t="n">
        <v>0</v>
      </c>
    </row>
    <row r="43" spans="1:5">
      <c r="A43" s="4" t="s">
        <v>961</v>
      </c>
      <c r="B43" s="5" t="n">
        <v>0</v>
      </c>
      <c r="C43" s="5" t="n">
        <v>0</v>
      </c>
      <c r="D43" s="5" t="n">
        <v>0</v>
      </c>
      <c r="E43" s="5" t="n">
        <v>0</v>
      </c>
    </row>
    <row r="44" spans="1:5">
      <c r="A44" s="4" t="s">
        <v>962</v>
      </c>
      <c r="B44" s="6" t="n">
        <v>0</v>
      </c>
      <c r="C44" s="6" t="n">
        <v>0</v>
      </c>
      <c r="D44" s="6" t="n">
        <v>0</v>
      </c>
      <c r="E44" s="6"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99</v>
      </c>
      <c r="D1" s="2" t="s">
        <v>1</v>
      </c>
    </row>
    <row r="2" spans="1:5">
      <c r="B2" s="2" t="s">
        <v>56</v>
      </c>
      <c r="C2" s="2" t="s">
        <v>100</v>
      </c>
      <c r="D2" s="2" t="s">
        <v>56</v>
      </c>
      <c r="E2" s="2" t="s">
        <v>100</v>
      </c>
    </row>
    <row r="3" spans="1:5">
      <c r="A3" s="3" t="s">
        <v>968</v>
      </c>
    </row>
    <row r="4" spans="1:5">
      <c r="A4" s="4" t="s">
        <v>969</v>
      </c>
      <c r="D4" s="6" t="n">
        <v>994</v>
      </c>
    </row>
    <row r="5" spans="1:5">
      <c r="A5" s="4" t="s">
        <v>970</v>
      </c>
      <c r="B5" s="6" t="n">
        <v>994</v>
      </c>
      <c r="D5" s="5" t="n">
        <v>994</v>
      </c>
    </row>
    <row r="6" spans="1:5">
      <c r="A6" s="4" t="s">
        <v>932</v>
      </c>
    </row>
    <row r="7" spans="1:5">
      <c r="A7" s="3" t="s">
        <v>968</v>
      </c>
    </row>
    <row r="8" spans="1:5">
      <c r="A8" s="4" t="s">
        <v>969</v>
      </c>
      <c r="B8" s="5" t="n">
        <v>155</v>
      </c>
      <c r="C8" s="6" t="n">
        <v>155</v>
      </c>
      <c r="D8" s="5" t="n">
        <v>155</v>
      </c>
      <c r="E8" s="6" t="n">
        <v>155</v>
      </c>
    </row>
    <row r="9" spans="1:5">
      <c r="A9" s="4" t="s">
        <v>971</v>
      </c>
      <c r="B9" s="5" t="n">
        <v>0</v>
      </c>
      <c r="C9" s="5" t="n">
        <v>0</v>
      </c>
      <c r="D9" s="5" t="n">
        <v>0</v>
      </c>
      <c r="E9" s="5" t="n">
        <v>0</v>
      </c>
    </row>
    <row r="10" spans="1:5">
      <c r="A10" s="4" t="s">
        <v>972</v>
      </c>
      <c r="B10" s="5" t="n">
        <v>0</v>
      </c>
      <c r="C10" s="5" t="n">
        <v>0</v>
      </c>
      <c r="D10" s="5" t="n">
        <v>0</v>
      </c>
      <c r="E10" s="5" t="n">
        <v>0</v>
      </c>
    </row>
    <row r="11" spans="1:5">
      <c r="A11" s="4" t="s">
        <v>973</v>
      </c>
      <c r="B11" s="5" t="n">
        <v>0</v>
      </c>
      <c r="C11" s="5" t="n">
        <v>0</v>
      </c>
      <c r="D11" s="5" t="n">
        <v>0</v>
      </c>
      <c r="E11" s="5" t="n">
        <v>0</v>
      </c>
    </row>
    <row r="12" spans="1:5">
      <c r="A12" s="4" t="s">
        <v>970</v>
      </c>
      <c r="B12" s="5" t="n">
        <v>155</v>
      </c>
      <c r="C12" s="5" t="n">
        <v>155</v>
      </c>
      <c r="D12" s="5" t="n">
        <v>155</v>
      </c>
      <c r="E12" s="5" t="n">
        <v>155</v>
      </c>
    </row>
    <row r="13" spans="1:5">
      <c r="A13" s="4" t="s">
        <v>974</v>
      </c>
      <c r="B13" s="5" t="n">
        <v>155</v>
      </c>
      <c r="C13" s="5" t="n">
        <v>155</v>
      </c>
      <c r="D13" s="5" t="n">
        <v>155</v>
      </c>
      <c r="E13" s="5" t="n">
        <v>155</v>
      </c>
    </row>
    <row r="14" spans="1:5">
      <c r="A14" s="3" t="s">
        <v>975</v>
      </c>
    </row>
    <row r="15" spans="1:5">
      <c r="A15" s="4" t="s">
        <v>974</v>
      </c>
      <c r="B15" s="5" t="n">
        <v>8761</v>
      </c>
      <c r="C15" s="5" t="n">
        <v>6935</v>
      </c>
      <c r="D15" s="5" t="n">
        <v>8761</v>
      </c>
      <c r="E15" s="5" t="n">
        <v>6935</v>
      </c>
    </row>
    <row r="16" spans="1:5">
      <c r="A16" s="4" t="s">
        <v>933</v>
      </c>
    </row>
    <row r="17" spans="1:5">
      <c r="A17" s="3" t="s">
        <v>968</v>
      </c>
    </row>
    <row r="18" spans="1:5">
      <c r="A18" s="4" t="s">
        <v>969</v>
      </c>
      <c r="B18" s="5" t="n">
        <v>839</v>
      </c>
      <c r="C18" s="5" t="n">
        <v>922</v>
      </c>
      <c r="D18" s="5" t="n">
        <v>839</v>
      </c>
      <c r="E18" s="5" t="n">
        <v>922</v>
      </c>
    </row>
    <row r="19" spans="1:5">
      <c r="A19" s="4" t="s">
        <v>971</v>
      </c>
      <c r="B19" s="5" t="n">
        <v>0</v>
      </c>
      <c r="C19" s="5" t="n">
        <v>-183</v>
      </c>
      <c r="D19" s="5" t="n">
        <v>0</v>
      </c>
      <c r="E19" s="5" t="n">
        <v>-183</v>
      </c>
    </row>
    <row r="20" spans="1:5">
      <c r="A20" s="4" t="s">
        <v>972</v>
      </c>
      <c r="B20" s="5" t="n">
        <v>0</v>
      </c>
      <c r="C20" s="5" t="n">
        <v>0</v>
      </c>
      <c r="D20" s="5" t="n">
        <v>0</v>
      </c>
      <c r="E20" s="5" t="n">
        <v>0</v>
      </c>
    </row>
    <row r="21" spans="1:5">
      <c r="A21" s="4" t="s">
        <v>973</v>
      </c>
      <c r="B21" s="5" t="n">
        <v>0</v>
      </c>
      <c r="C21" s="5" t="n">
        <v>100</v>
      </c>
      <c r="D21" s="5" t="n">
        <v>0</v>
      </c>
      <c r="E21" s="5" t="n">
        <v>100</v>
      </c>
    </row>
    <row r="22" spans="1:5">
      <c r="A22" s="4" t="s">
        <v>970</v>
      </c>
      <c r="B22" s="5" t="n">
        <v>839</v>
      </c>
      <c r="C22" s="5" t="n">
        <v>839</v>
      </c>
      <c r="D22" s="5" t="n">
        <v>839</v>
      </c>
      <c r="E22" s="5" t="n">
        <v>839</v>
      </c>
    </row>
    <row r="23" spans="1:5">
      <c r="A23" s="4" t="s">
        <v>974</v>
      </c>
      <c r="B23" s="5" t="n">
        <v>839</v>
      </c>
      <c r="C23" s="5" t="n">
        <v>839</v>
      </c>
      <c r="D23" s="5" t="n">
        <v>839</v>
      </c>
      <c r="E23" s="5" t="n">
        <v>839</v>
      </c>
    </row>
    <row r="24" spans="1:5">
      <c r="A24" s="3" t="s">
        <v>975</v>
      </c>
    </row>
    <row r="25" spans="1:5">
      <c r="A25" s="4" t="s">
        <v>974</v>
      </c>
      <c r="B25" s="6" t="n">
        <v>113368</v>
      </c>
      <c r="C25" s="6" t="n">
        <v>119815</v>
      </c>
      <c r="D25" s="6" t="n">
        <v>113368</v>
      </c>
      <c r="E25" s="6" t="n">
        <v>11981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56</v>
      </c>
      <c r="C1" s="2" t="s">
        <v>57</v>
      </c>
    </row>
    <row r="2" spans="1:3">
      <c r="A2" s="4" t="s">
        <v>977</v>
      </c>
    </row>
    <row r="3" spans="1:3">
      <c r="A3" s="3" t="s">
        <v>978</v>
      </c>
    </row>
    <row r="4" spans="1:3">
      <c r="A4" s="4" t="s">
        <v>979</v>
      </c>
      <c r="B4" s="6" t="n">
        <v>42430</v>
      </c>
      <c r="C4" s="6" t="n">
        <v>508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56</v>
      </c>
      <c r="C1" s="2" t="s">
        <v>57</v>
      </c>
    </row>
    <row r="2" spans="1:3">
      <c r="A2" s="3" t="s">
        <v>978</v>
      </c>
    </row>
    <row r="3" spans="1:3">
      <c r="A3" s="4" t="s">
        <v>981</v>
      </c>
      <c r="B3" s="6" t="n">
        <v>-146</v>
      </c>
      <c r="C3" s="6" t="n">
        <v>-1202</v>
      </c>
    </row>
    <row r="4" spans="1:3">
      <c r="A4" s="4" t="s">
        <v>982</v>
      </c>
    </row>
    <row r="5" spans="1:3">
      <c r="A5" s="3" t="s">
        <v>978</v>
      </c>
    </row>
    <row r="6" spans="1:3">
      <c r="A6" s="4" t="s">
        <v>983</v>
      </c>
      <c r="B6" s="5" t="n">
        <v>352</v>
      </c>
      <c r="C6" s="5" t="n">
        <v>649</v>
      </c>
    </row>
    <row r="7" spans="1:3">
      <c r="A7" s="4" t="s">
        <v>984</v>
      </c>
    </row>
    <row r="8" spans="1:3">
      <c r="A8" s="3" t="s">
        <v>978</v>
      </c>
    </row>
    <row r="9" spans="1:3">
      <c r="A9" s="4" t="s">
        <v>985</v>
      </c>
      <c r="B9" s="6" t="n">
        <v>-498</v>
      </c>
      <c r="C9" s="6" t="n">
        <v>-18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6</v>
      </c>
      <c r="B1" s="2" t="s">
        <v>99</v>
      </c>
      <c r="D1" s="2" t="s">
        <v>1</v>
      </c>
    </row>
    <row r="2" spans="1:5">
      <c r="B2" s="2" t="s">
        <v>56</v>
      </c>
      <c r="C2" s="2" t="s">
        <v>100</v>
      </c>
      <c r="D2" s="2" t="s">
        <v>56</v>
      </c>
      <c r="E2" s="2" t="s">
        <v>100</v>
      </c>
    </row>
    <row r="3" spans="1:5">
      <c r="A3" s="3" t="s">
        <v>987</v>
      </c>
    </row>
    <row r="4" spans="1:5">
      <c r="A4" s="4" t="s">
        <v>988</v>
      </c>
      <c r="B4" s="6" t="n">
        <v>297</v>
      </c>
      <c r="C4" s="6" t="n">
        <v>-679</v>
      </c>
      <c r="D4" s="6" t="n">
        <v>365</v>
      </c>
      <c r="E4" s="6" t="n">
        <v>-1686</v>
      </c>
    </row>
    <row r="5" spans="1:5">
      <c r="A5" s="4" t="s">
        <v>989</v>
      </c>
      <c r="B5" s="5" t="n">
        <v>-374</v>
      </c>
      <c r="C5" s="5" t="n">
        <v>112</v>
      </c>
      <c r="D5" s="5" t="n">
        <v>-693</v>
      </c>
      <c r="E5" s="5" t="n">
        <v>332</v>
      </c>
    </row>
    <row r="6" spans="1:5">
      <c r="A6" s="4" t="s">
        <v>990</v>
      </c>
      <c r="B6" s="5" t="n">
        <v>2</v>
      </c>
      <c r="C6" s="5" t="n">
        <v>0</v>
      </c>
      <c r="D6" s="5" t="n">
        <v>2</v>
      </c>
      <c r="E6" s="5" t="n">
        <v>46</v>
      </c>
    </row>
    <row r="7" spans="1:5">
      <c r="A7" s="4" t="s">
        <v>991</v>
      </c>
    </row>
    <row r="8" spans="1:5">
      <c r="A8" s="3" t="s">
        <v>987</v>
      </c>
    </row>
    <row r="9" spans="1:5">
      <c r="A9" s="4" t="s">
        <v>988</v>
      </c>
      <c r="B9" s="5" t="n">
        <v>297</v>
      </c>
      <c r="C9" s="5" t="n">
        <v>-679</v>
      </c>
      <c r="D9" s="5" t="n">
        <v>365</v>
      </c>
      <c r="E9" s="5" t="n">
        <v>-1686</v>
      </c>
    </row>
    <row r="10" spans="1:5">
      <c r="A10" s="4" t="s">
        <v>667</v>
      </c>
    </row>
    <row r="11" spans="1:5">
      <c r="A11" s="3" t="s">
        <v>987</v>
      </c>
    </row>
    <row r="12" spans="1:5">
      <c r="A12" s="4" t="s">
        <v>989</v>
      </c>
      <c r="B12" s="5" t="n">
        <v>-355</v>
      </c>
      <c r="C12" s="5" t="n">
        <v>112</v>
      </c>
      <c r="D12" s="5" t="n">
        <v>-661</v>
      </c>
      <c r="E12" s="5" t="n">
        <v>332</v>
      </c>
    </row>
    <row r="13" spans="1:5">
      <c r="A13" s="4" t="s">
        <v>472</v>
      </c>
    </row>
    <row r="14" spans="1:5">
      <c r="A14" s="3" t="s">
        <v>987</v>
      </c>
    </row>
    <row r="15" spans="1:5">
      <c r="A15" s="4" t="s">
        <v>989</v>
      </c>
      <c r="B15" s="6" t="n">
        <v>-19</v>
      </c>
      <c r="C15" s="6" t="n">
        <v>0</v>
      </c>
      <c r="D15" s="6" t="n">
        <v>-32</v>
      </c>
      <c r="E15"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5"/>
  </cols>
  <sheetData>
    <row r="1" spans="1:4">
      <c r="A1" s="1" t="s">
        <v>992</v>
      </c>
      <c r="B1" s="2" t="s">
        <v>1</v>
      </c>
      <c r="D1" s="2" t="s">
        <v>92</v>
      </c>
    </row>
    <row r="2" spans="1:4">
      <c r="B2" s="2" t="s">
        <v>504</v>
      </c>
      <c r="C2" s="2" t="s">
        <v>574</v>
      </c>
      <c r="D2" s="2" t="s">
        <v>993</v>
      </c>
    </row>
    <row r="3" spans="1:4">
      <c r="A3" s="3" t="s">
        <v>373</v>
      </c>
    </row>
    <row r="4" spans="1:4">
      <c r="A4" s="4" t="s">
        <v>150</v>
      </c>
      <c r="B4" s="6" t="n">
        <v>8214</v>
      </c>
      <c r="C4" s="6" t="n">
        <v>18219</v>
      </c>
    </row>
    <row r="5" spans="1:4">
      <c r="A5" s="4" t="s">
        <v>372</v>
      </c>
    </row>
    <row r="6" spans="1:4">
      <c r="A6" s="3" t="s">
        <v>373</v>
      </c>
    </row>
    <row r="7" spans="1:4">
      <c r="A7" s="4" t="s">
        <v>994</v>
      </c>
      <c r="B7" s="4" t="s">
        <v>995</v>
      </c>
    </row>
    <row r="8" spans="1:4">
      <c r="A8" s="4" t="s">
        <v>996</v>
      </c>
      <c r="D8" s="5" t="n">
        <v>10</v>
      </c>
    </row>
    <row r="9" spans="1:4">
      <c r="A9" s="4" t="s">
        <v>150</v>
      </c>
      <c r="B9" s="6" t="n">
        <v>22300</v>
      </c>
    </row>
    <row r="10" spans="1:4">
      <c r="A10" s="4" t="s">
        <v>997</v>
      </c>
      <c r="B10" s="5" t="n">
        <v>4000</v>
      </c>
    </row>
    <row r="11" spans="1:4">
      <c r="A11" s="4" t="s">
        <v>998</v>
      </c>
    </row>
    <row r="12" spans="1:4">
      <c r="A12" s="3" t="s">
        <v>373</v>
      </c>
    </row>
    <row r="13" spans="1:4">
      <c r="A13" s="4" t="s">
        <v>999</v>
      </c>
      <c r="D13" s="6" t="n">
        <v>25000</v>
      </c>
    </row>
    <row r="14" spans="1:4">
      <c r="A14" s="4" t="s">
        <v>1000</v>
      </c>
    </row>
    <row r="15" spans="1:4">
      <c r="A15" s="3" t="s">
        <v>373</v>
      </c>
    </row>
    <row r="16" spans="1:4">
      <c r="A16" s="4" t="s">
        <v>1001</v>
      </c>
      <c r="B16" s="6" t="n">
        <v>9000</v>
      </c>
    </row>
    <row r="17" spans="1:4">
      <c r="A17" s="4" t="s">
        <v>1002</v>
      </c>
    </row>
    <row r="18" spans="1:4">
      <c r="A18" s="3" t="s">
        <v>373</v>
      </c>
    </row>
    <row r="19" spans="1:4">
      <c r="A19" s="4" t="s">
        <v>1003</v>
      </c>
      <c r="B19" s="4" t="s">
        <v>1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56</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5</v>
      </c>
      <c r="B1" s="2" t="s">
        <v>99</v>
      </c>
      <c r="D1" s="2" t="s">
        <v>1</v>
      </c>
    </row>
    <row r="2" spans="1:5">
      <c r="B2" s="2" t="s">
        <v>56</v>
      </c>
      <c r="C2" s="2" t="s">
        <v>100</v>
      </c>
      <c r="D2" s="2" t="s">
        <v>56</v>
      </c>
      <c r="E2" s="2" t="s">
        <v>100</v>
      </c>
    </row>
    <row r="3" spans="1:5">
      <c r="A3" s="3" t="s">
        <v>373</v>
      </c>
    </row>
    <row r="4" spans="1:5">
      <c r="A4" s="4" t="s">
        <v>1006</v>
      </c>
      <c r="B4" s="6" t="n">
        <v>2439</v>
      </c>
      <c r="C4" s="6" t="n">
        <v>2630</v>
      </c>
      <c r="D4" s="6" t="n">
        <v>6661</v>
      </c>
      <c r="E4" s="6" t="n">
        <v>6192</v>
      </c>
    </row>
    <row r="5" spans="1:5">
      <c r="A5" s="4" t="s">
        <v>372</v>
      </c>
    </row>
    <row r="6" spans="1:5">
      <c r="A6" s="3" t="s">
        <v>373</v>
      </c>
    </row>
    <row r="7" spans="1:5">
      <c r="A7" s="4" t="s">
        <v>1007</v>
      </c>
      <c r="D7" s="5" t="n">
        <v>6439</v>
      </c>
    </row>
    <row r="8" spans="1:5">
      <c r="A8" s="4" t="s">
        <v>1008</v>
      </c>
      <c r="D8" s="5" t="n">
        <v>-243</v>
      </c>
    </row>
    <row r="9" spans="1:5">
      <c r="A9" s="4" t="s">
        <v>1009</v>
      </c>
      <c r="D9" s="5" t="n">
        <v>1350</v>
      </c>
    </row>
    <row r="10" spans="1:5">
      <c r="A10" s="4" t="s">
        <v>1006</v>
      </c>
      <c r="D10" s="5" t="n">
        <v>-374</v>
      </c>
    </row>
    <row r="11" spans="1:5">
      <c r="A11" s="4" t="s">
        <v>1010</v>
      </c>
      <c r="B11" s="6" t="n">
        <v>7172</v>
      </c>
      <c r="D11" s="6" t="n">
        <v>717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99</v>
      </c>
      <c r="D1" s="2" t="s">
        <v>1</v>
      </c>
    </row>
    <row r="2" spans="1:5">
      <c r="B2" s="2" t="s">
        <v>56</v>
      </c>
      <c r="C2" s="2" t="s">
        <v>100</v>
      </c>
      <c r="D2" s="2" t="s">
        <v>56</v>
      </c>
      <c r="E2" s="2" t="s">
        <v>100</v>
      </c>
    </row>
    <row r="3" spans="1:5">
      <c r="A3" s="3" t="s">
        <v>251</v>
      </c>
    </row>
    <row r="4" spans="1:5">
      <c r="A4" s="4" t="s">
        <v>1012</v>
      </c>
      <c r="B4" s="6" t="n">
        <v>0</v>
      </c>
      <c r="C4" s="6" t="n">
        <v>456</v>
      </c>
      <c r="D4" s="6" t="n">
        <v>628</v>
      </c>
      <c r="E4" s="6" t="n">
        <v>1158</v>
      </c>
    </row>
    <row r="5" spans="1:5">
      <c r="A5" s="4" t="s">
        <v>1013</v>
      </c>
      <c r="B5" s="5" t="n">
        <v>0</v>
      </c>
      <c r="C5" s="5" t="n">
        <v>0</v>
      </c>
      <c r="D5" s="5" t="n">
        <v>222</v>
      </c>
      <c r="E5" s="5" t="n">
        <v>0</v>
      </c>
    </row>
    <row r="6" spans="1:5">
      <c r="A6" s="4" t="s">
        <v>1014</v>
      </c>
      <c r="B6" s="6" t="n">
        <v>0</v>
      </c>
      <c r="C6" s="6" t="n">
        <v>456</v>
      </c>
      <c r="D6" s="6" t="n">
        <v>850</v>
      </c>
      <c r="E6" s="6" t="n">
        <v>115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5</v>
      </c>
      <c r="B1" s="2" t="s">
        <v>99</v>
      </c>
      <c r="D1" s="2" t="s">
        <v>1</v>
      </c>
    </row>
    <row r="2" spans="1:5">
      <c r="B2" s="2" t="s">
        <v>56</v>
      </c>
      <c r="C2" s="2" t="s">
        <v>100</v>
      </c>
      <c r="D2" s="2" t="s">
        <v>56</v>
      </c>
      <c r="E2" s="2" t="s">
        <v>100</v>
      </c>
    </row>
    <row r="3" spans="1:5">
      <c r="A3" s="3" t="s">
        <v>251</v>
      </c>
    </row>
    <row r="4" spans="1:5">
      <c r="A4" s="4" t="s">
        <v>1016</v>
      </c>
      <c r="B4" s="6" t="n">
        <v>0</v>
      </c>
      <c r="C4" s="6" t="n">
        <v>456</v>
      </c>
      <c r="D4" s="6" t="n">
        <v>628</v>
      </c>
      <c r="E4" s="6" t="n">
        <v>1158</v>
      </c>
    </row>
    <row r="5" spans="1:5">
      <c r="A5" s="4" t="s">
        <v>1017</v>
      </c>
      <c r="B5" s="5" t="n">
        <v>0</v>
      </c>
      <c r="D5" s="5" t="n">
        <v>0</v>
      </c>
    </row>
    <row r="6" spans="1:5">
      <c r="A6" s="4" t="s">
        <v>1018</v>
      </c>
      <c r="B6" s="6" t="n">
        <v>0</v>
      </c>
      <c r="C6" s="6" t="n">
        <v>0</v>
      </c>
      <c r="D6" s="6" t="n">
        <v>0</v>
      </c>
      <c r="E6" s="6"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99</v>
      </c>
      <c r="D1" s="2" t="s">
        <v>1</v>
      </c>
    </row>
    <row r="2" spans="1:5">
      <c r="B2" s="2" t="s">
        <v>56</v>
      </c>
      <c r="C2" s="2" t="s">
        <v>100</v>
      </c>
      <c r="D2" s="2" t="s">
        <v>56</v>
      </c>
      <c r="E2" s="2" t="s">
        <v>100</v>
      </c>
    </row>
    <row r="3" spans="1:5">
      <c r="A3" s="3" t="s">
        <v>1020</v>
      </c>
    </row>
    <row r="4" spans="1:5">
      <c r="A4" s="4" t="s">
        <v>1012</v>
      </c>
      <c r="B4" s="6" t="n">
        <v>0</v>
      </c>
      <c r="C4" s="6" t="n">
        <v>456</v>
      </c>
      <c r="D4" s="6" t="n">
        <v>628</v>
      </c>
      <c r="E4" s="6" t="n">
        <v>1158</v>
      </c>
    </row>
    <row r="5" spans="1:5">
      <c r="A5" s="4" t="s">
        <v>1021</v>
      </c>
    </row>
    <row r="6" spans="1:5">
      <c r="A6" s="3" t="s">
        <v>1020</v>
      </c>
    </row>
    <row r="7" spans="1:5">
      <c r="A7" s="4" t="s">
        <v>1012</v>
      </c>
      <c r="B7" s="5" t="n">
        <v>0</v>
      </c>
      <c r="C7" s="5" t="n">
        <v>132</v>
      </c>
      <c r="D7" s="5" t="n">
        <v>628</v>
      </c>
      <c r="E7" s="5" t="n">
        <v>332</v>
      </c>
    </row>
    <row r="8" spans="1:5">
      <c r="A8" s="4" t="s">
        <v>797</v>
      </c>
    </row>
    <row r="9" spans="1:5">
      <c r="A9" s="3" t="s">
        <v>1020</v>
      </c>
    </row>
    <row r="10" spans="1:5">
      <c r="A10" s="4" t="s">
        <v>1012</v>
      </c>
      <c r="B10" s="5" t="n">
        <v>0</v>
      </c>
      <c r="C10" s="5" t="n">
        <v>231</v>
      </c>
      <c r="D10" s="5" t="n">
        <v>0</v>
      </c>
      <c r="E10" s="5" t="n">
        <v>611</v>
      </c>
    </row>
    <row r="11" spans="1:5">
      <c r="A11" s="4" t="s">
        <v>812</v>
      </c>
    </row>
    <row r="12" spans="1:5">
      <c r="A12" s="3" t="s">
        <v>1020</v>
      </c>
    </row>
    <row r="13" spans="1:5">
      <c r="A13" s="4" t="s">
        <v>1012</v>
      </c>
      <c r="B13" s="6" t="n">
        <v>0</v>
      </c>
      <c r="C13" s="6" t="n">
        <v>93</v>
      </c>
      <c r="D13" s="6" t="n">
        <v>0</v>
      </c>
      <c r="E13" s="6" t="n">
        <v>21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99</v>
      </c>
      <c r="D1" s="2" t="s">
        <v>1</v>
      </c>
    </row>
    <row r="2" spans="1:5">
      <c r="B2" s="2" t="s">
        <v>56</v>
      </c>
      <c r="C2" s="2" t="s">
        <v>100</v>
      </c>
      <c r="D2" s="2" t="s">
        <v>56</v>
      </c>
      <c r="E2" s="2" t="s">
        <v>100</v>
      </c>
    </row>
    <row r="3" spans="1:5">
      <c r="A3" s="3" t="s">
        <v>251</v>
      </c>
    </row>
    <row r="4" spans="1:5">
      <c r="A4" s="4" t="s">
        <v>1007</v>
      </c>
      <c r="D4" s="6" t="n">
        <v>1936</v>
      </c>
    </row>
    <row r="5" spans="1:5">
      <c r="A5" s="4" t="s">
        <v>1012</v>
      </c>
      <c r="B5" s="6" t="n">
        <v>0</v>
      </c>
      <c r="C5" s="6" t="n">
        <v>456</v>
      </c>
      <c r="D5" s="5" t="n">
        <v>628</v>
      </c>
      <c r="E5" s="6" t="n">
        <v>1158</v>
      </c>
    </row>
    <row r="6" spans="1:5">
      <c r="A6" s="4" t="s">
        <v>1023</v>
      </c>
      <c r="D6" s="5" t="n">
        <v>-1525</v>
      </c>
    </row>
    <row r="7" spans="1:5">
      <c r="A7" s="4" t="s">
        <v>1010</v>
      </c>
      <c r="B7" s="6" t="n">
        <v>1039</v>
      </c>
      <c r="D7" s="6" t="n">
        <v>103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53:20Z</dcterms:created>
  <dcterms:modified xmlns:dcterms="http://purl.org/dc/terms/" xmlns:xsi="http://www.w3.org/2001/XMLSchema-instance" xsi:type="dcterms:W3CDTF">2019-07-30T16:53:20Z</dcterms:modified>
</cp:coreProperties>
</file>